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Principles of Consolidation and" sheetId="9" state="visible" r:id="rId9"/>
    <sheet xmlns:r="http://schemas.openxmlformats.org/officeDocument/2006/relationships" name="Effect of New Financial Account" sheetId="10" state="visible" r:id="rId10"/>
    <sheet xmlns:r="http://schemas.openxmlformats.org/officeDocument/2006/relationships" name="Investment Securities" sheetId="11" state="visible" r:id="rId11"/>
    <sheet xmlns:r="http://schemas.openxmlformats.org/officeDocument/2006/relationships" name="Loans Receivable and the Allowa" sheetId="12" state="visible" r:id="rId12"/>
    <sheet xmlns:r="http://schemas.openxmlformats.org/officeDocument/2006/relationships" name="Derivative and Hedging Activiti" sheetId="13" state="visible" r:id="rId13"/>
    <sheet xmlns:r="http://schemas.openxmlformats.org/officeDocument/2006/relationships" name="Goodwill and Intangible Assets" sheetId="14" state="visible" r:id="rId14"/>
    <sheet xmlns:r="http://schemas.openxmlformats.org/officeDocument/2006/relationships" name="Other Assets" sheetId="15" state="visible" r:id="rId15"/>
    <sheet xmlns:r="http://schemas.openxmlformats.org/officeDocument/2006/relationships" name="Short-Term Borrowings" sheetId="16" state="visible" r:id="rId16"/>
    <sheet xmlns:r="http://schemas.openxmlformats.org/officeDocument/2006/relationships" name="Subordinated Notes Payable" sheetId="17" state="visible" r:id="rId17"/>
    <sheet xmlns:r="http://schemas.openxmlformats.org/officeDocument/2006/relationships" name="Long-Term Borrowing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Estimated Fair Value of Financi" sheetId="21" state="visible" r:id="rId21"/>
    <sheet xmlns:r="http://schemas.openxmlformats.org/officeDocument/2006/relationships" name="Revenue Recognition (Notes)" sheetId="22" state="visible" r:id="rId22"/>
    <sheet xmlns:r="http://schemas.openxmlformats.org/officeDocument/2006/relationships" name="Operating Segments" sheetId="23" state="visible" r:id="rId23"/>
    <sheet xmlns:r="http://schemas.openxmlformats.org/officeDocument/2006/relationships" name="Subsequent Events" sheetId="24" state="visible" r:id="rId24"/>
    <sheet xmlns:r="http://schemas.openxmlformats.org/officeDocument/2006/relationships" name="Significant Accounting Policies" sheetId="25" state="visible" r:id="rId25"/>
    <sheet xmlns:r="http://schemas.openxmlformats.org/officeDocument/2006/relationships" name="Investment Securities (Tables)" sheetId="26" state="visible" r:id="rId26"/>
    <sheet xmlns:r="http://schemas.openxmlformats.org/officeDocument/2006/relationships" name="Loans Receivable and the Allo27" sheetId="27" state="visible" r:id="rId27"/>
    <sheet xmlns:r="http://schemas.openxmlformats.org/officeDocument/2006/relationships" name="Derivative and Hedging Activi28" sheetId="28" state="visible" r:id="rId28"/>
    <sheet xmlns:r="http://schemas.openxmlformats.org/officeDocument/2006/relationships" name="Goodwill and Intangible Assets " sheetId="29" state="visible" r:id="rId29"/>
    <sheet xmlns:r="http://schemas.openxmlformats.org/officeDocument/2006/relationships" name="Other Assets (Tables)" sheetId="30" state="visible" r:id="rId30"/>
    <sheet xmlns:r="http://schemas.openxmlformats.org/officeDocument/2006/relationships" name="Short-Term Borrowings (Tables)" sheetId="31" state="visible" r:id="rId31"/>
    <sheet xmlns:r="http://schemas.openxmlformats.org/officeDocument/2006/relationships" name="Subordinated Notes Payable (Tab" sheetId="32" state="visible" r:id="rId32"/>
    <sheet xmlns:r="http://schemas.openxmlformats.org/officeDocument/2006/relationships" name="Long-Term Borrowings (Tables)"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Estimated Fair Value of Finan36" sheetId="36" state="visible" r:id="rId36"/>
    <sheet xmlns:r="http://schemas.openxmlformats.org/officeDocument/2006/relationships" name="Investment Securities Schedule " sheetId="37" state="visible" r:id="rId37"/>
    <sheet xmlns:r="http://schemas.openxmlformats.org/officeDocument/2006/relationships" name="Investment Securities Schedul38" sheetId="38" state="visible" r:id="rId38"/>
    <sheet xmlns:r="http://schemas.openxmlformats.org/officeDocument/2006/relationships" name="Investment Securities Available" sheetId="39" state="visible" r:id="rId39"/>
    <sheet xmlns:r="http://schemas.openxmlformats.org/officeDocument/2006/relationships" name="Investment Securities Held to M" sheetId="40" state="visible" r:id="rId40"/>
    <sheet xmlns:r="http://schemas.openxmlformats.org/officeDocument/2006/relationships" name="Investment Securities Investmen" sheetId="41" state="visible" r:id="rId41"/>
    <sheet xmlns:r="http://schemas.openxmlformats.org/officeDocument/2006/relationships" name="Investment Securities Realized " sheetId="42" state="visible" r:id="rId42"/>
    <sheet xmlns:r="http://schemas.openxmlformats.org/officeDocument/2006/relationships" name="Investment Securities Textual R" sheetId="43" state="visible" r:id="rId43"/>
    <sheet xmlns:r="http://schemas.openxmlformats.org/officeDocument/2006/relationships" name="Loans Receivable and the Allo44" sheetId="44" state="visible" r:id="rId44"/>
    <sheet xmlns:r="http://schemas.openxmlformats.org/officeDocument/2006/relationships" name="Loans Receivable and the Allo45" sheetId="45" state="visible" r:id="rId45"/>
    <sheet xmlns:r="http://schemas.openxmlformats.org/officeDocument/2006/relationships" name="Loans Receivable and the Allo46" sheetId="46" state="visible" r:id="rId46"/>
    <sheet xmlns:r="http://schemas.openxmlformats.org/officeDocument/2006/relationships" name="Loans Receivable and the Allo47" sheetId="47" state="visible" r:id="rId47"/>
    <sheet xmlns:r="http://schemas.openxmlformats.org/officeDocument/2006/relationships" name="Loans Receivable and the Allo48" sheetId="48" state="visible" r:id="rId48"/>
    <sheet xmlns:r="http://schemas.openxmlformats.org/officeDocument/2006/relationships" name="Loans Receivable and the Allo49" sheetId="49" state="visible" r:id="rId49"/>
    <sheet xmlns:r="http://schemas.openxmlformats.org/officeDocument/2006/relationships" name="Loans Receivable and the Allo50" sheetId="50" state="visible" r:id="rId50"/>
    <sheet xmlns:r="http://schemas.openxmlformats.org/officeDocument/2006/relationships" name="Loans Receivable and the Allo51" sheetId="51" state="visible" r:id="rId51"/>
    <sheet xmlns:r="http://schemas.openxmlformats.org/officeDocument/2006/relationships" name="Loans Receivable and the Allo52" sheetId="52" state="visible" r:id="rId52"/>
    <sheet xmlns:r="http://schemas.openxmlformats.org/officeDocument/2006/relationships" name="Loans Receivable and the Allo53" sheetId="53" state="visible" r:id="rId53"/>
    <sheet xmlns:r="http://schemas.openxmlformats.org/officeDocument/2006/relationships" name="Derivative and Hedging Activi54" sheetId="54" state="visible" r:id="rId54"/>
    <sheet xmlns:r="http://schemas.openxmlformats.org/officeDocument/2006/relationships" name="Derivative and Hedging Activi55" sheetId="55" state="visible" r:id="rId55"/>
    <sheet xmlns:r="http://schemas.openxmlformats.org/officeDocument/2006/relationships" name="Derivative and Hedging Activi56" sheetId="56" state="visible" r:id="rId56"/>
    <sheet xmlns:r="http://schemas.openxmlformats.org/officeDocument/2006/relationships" name="Derivative and Hedging Activi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Other Assets (Details)" sheetId="60" state="visible" r:id="rId60"/>
    <sheet xmlns:r="http://schemas.openxmlformats.org/officeDocument/2006/relationships" name="Short-Term Borrowings (Details)" sheetId="61" state="visible" r:id="rId61"/>
    <sheet xmlns:r="http://schemas.openxmlformats.org/officeDocument/2006/relationships" name="Subordinated Notes Payable (Det" sheetId="62" state="visible" r:id="rId62"/>
    <sheet xmlns:r="http://schemas.openxmlformats.org/officeDocument/2006/relationships" name="Long-Term Borrowings (Details)" sheetId="63" state="visible" r:id="rId63"/>
    <sheet xmlns:r="http://schemas.openxmlformats.org/officeDocument/2006/relationships" name="Income Taxes (Details)" sheetId="64" state="visible" r:id="rId64"/>
    <sheet xmlns:r="http://schemas.openxmlformats.org/officeDocument/2006/relationships" name="Earnings per Share (Details)" sheetId="65" state="visible" r:id="rId65"/>
    <sheet xmlns:r="http://schemas.openxmlformats.org/officeDocument/2006/relationships" name="Estimated Fair Value of Finan66" sheetId="66" state="visible" r:id="rId66"/>
    <sheet xmlns:r="http://schemas.openxmlformats.org/officeDocument/2006/relationships" name="Estimated Fair Value of Finan67" sheetId="67" state="visible" r:id="rId67"/>
    <sheet xmlns:r="http://schemas.openxmlformats.org/officeDocument/2006/relationships" name="Estimated Fair Value of Finan68"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843">
  <si>
    <t>Document and Entity Information - shares</t>
  </si>
  <si>
    <t>3 Months Ended</t>
  </si>
  <si>
    <t>Mar. 31, 2018</t>
  </si>
  <si>
    <t>May 01, 2018</t>
  </si>
  <si>
    <t>Entity Information [Line Items]</t>
  </si>
  <si>
    <t>Entity Registrant Name</t>
  </si>
  <si>
    <t>MIDWESTONE FINANCIAL GROUP, INC.</t>
  </si>
  <si>
    <t>Entity Central Index Key</t>
  </si>
  <si>
    <t>Current Fiscal Year End Date</t>
  </si>
  <si>
    <t>--12-31</t>
  </si>
  <si>
    <t>Entity Filer Category</t>
  </si>
  <si>
    <t>Accelerated Filer</t>
  </si>
  <si>
    <t>Trading Symbol</t>
  </si>
  <si>
    <t>MOFG</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Thousands</t>
  </si>
  <si>
    <t>Dec. 31, 2017</t>
  </si>
  <si>
    <t>ASSETS</t>
  </si>
  <si>
    <t>Cash and due from banks</t>
  </si>
  <si>
    <t>Interest-bearing deposits in banks</t>
  </si>
  <si>
    <t>Federal funds sold</t>
  </si>
  <si>
    <t>Cash and cash equivalents</t>
  </si>
  <si>
    <t>Investment securities:</t>
  </si>
  <si>
    <t>Equity securities</t>
  </si>
  <si>
    <t>Available for sale debt securities</t>
  </si>
  <si>
    <t>Held to maturity debt securities (fair value of $190,593 as of March 31, 2018 and $194,343 as of December 31, 2017)</t>
  </si>
  <si>
    <t>Loans held for sale</t>
  </si>
  <si>
    <t>Loans and leases receivable, gross</t>
  </si>
  <si>
    <t>Less: Allowance for loan losses</t>
  </si>
  <si>
    <t>Net loans</t>
  </si>
  <si>
    <t>Premises and equipment, net</t>
  </si>
  <si>
    <t>Accrued interest receivable</t>
  </si>
  <si>
    <t>Goodwill</t>
  </si>
  <si>
    <t>Other intangible assets, net</t>
  </si>
  <si>
    <t>Bank-owned life insurance</t>
  </si>
  <si>
    <t>Other real estate owned</t>
  </si>
  <si>
    <t>Deferred income taxes</t>
  </si>
  <si>
    <t>Other assets</t>
  </si>
  <si>
    <t>Total assets</t>
  </si>
  <si>
    <t>Deposits:</t>
  </si>
  <si>
    <t>Non-interest-bearing demand</t>
  </si>
  <si>
    <t>Interest-bearing checking</t>
  </si>
  <si>
    <t>Savings</t>
  </si>
  <si>
    <t>Certificates of deposit under $100,000</t>
  </si>
  <si>
    <t>Certificates of deposit $100,000 and over</t>
  </si>
  <si>
    <t>Total deposits</t>
  </si>
  <si>
    <t>Federal funds purchased</t>
  </si>
  <si>
    <t>Securities sold under agreements to repurchase</t>
  </si>
  <si>
    <t>Federal Home Loan Bank borrowings</t>
  </si>
  <si>
    <t>Junior subordinated notes issued to capital trusts</t>
  </si>
  <si>
    <t>Long-term debt</t>
  </si>
  <si>
    <t>Deferred compensation liability</t>
  </si>
  <si>
    <t>Accrued interest payable</t>
  </si>
  <si>
    <t>Other liabilities</t>
  </si>
  <si>
    <t>Total liabilities</t>
  </si>
  <si>
    <t>Shareholders' equity:</t>
  </si>
  <si>
    <t>Preferred stock, no par value; authorized 500,000 shares; no shares issued and outstanding at March 31, 2018 and December 31, 2017</t>
  </si>
  <si>
    <t>Common stock, $1.00 par value; authorized 30,000,000 shares at March 31, 2018 and December 31, 2017; issued 12,463,481 shares at March 31, 2018 and December 31, 2017; outstanding 12,214,942 shares at March 31, 2018 and 12,219,611 shares at December 31, 2017</t>
  </si>
  <si>
    <t>Additional paid-in capital</t>
  </si>
  <si>
    <t>Treasury stock at cost, 248,539 shares as of March 31, 2018 and 243,870 shares as of December 31, 2017</t>
  </si>
  <si>
    <t>Retained earnings</t>
  </si>
  <si>
    <t>Accumulated other comprehensive income</t>
  </si>
  <si>
    <t>Total shareholders' equity</t>
  </si>
  <si>
    <t>Total liabilities and shareholders' equity</t>
  </si>
  <si>
    <t>Consolidated Balance Sheets Parenthetical - USD ($) $ in Thousands</t>
  </si>
  <si>
    <t>Held to maturity, estimated fair value</t>
  </si>
  <si>
    <t>Preferred stock, par value</t>
  </si>
  <si>
    <t>Preferred stock, shares authorized</t>
  </si>
  <si>
    <t>Preferred stock, shares issued</t>
  </si>
  <si>
    <t>Common stock, par value</t>
  </si>
  <si>
    <t>Common stock, shares authorized</t>
  </si>
  <si>
    <t>Common stock, shares issued</t>
  </si>
  <si>
    <t>Common stock, shares outstanding</t>
  </si>
  <si>
    <t>Shares of Treasury stock</t>
  </si>
  <si>
    <t>Consolidated Statements of Operations - USD ($) $ in Thousands</t>
  </si>
  <si>
    <t>Mar. 31, 2017</t>
  </si>
  <si>
    <t>Interest income:</t>
  </si>
  <si>
    <t>Interest and fees on loans</t>
  </si>
  <si>
    <t>Interest on bank deposits</t>
  </si>
  <si>
    <t>Interest on investment securities:</t>
  </si>
  <si>
    <t>Taxable securities</t>
  </si>
  <si>
    <t>Tax-exempt securities</t>
  </si>
  <si>
    <t>Total interest income</t>
  </si>
  <si>
    <t>Interest expense:</t>
  </si>
  <si>
    <t>Total interest expense on deposits</t>
  </si>
  <si>
    <t>Interest on federal funds purchased</t>
  </si>
  <si>
    <t>Interest on securities sold under agreements to repurchase</t>
  </si>
  <si>
    <t>Interest on Federal Home Loan Bank borrowings</t>
  </si>
  <si>
    <t>Interest on other borrowings</t>
  </si>
  <si>
    <t>Interest on junior subordinated notes issued to capital trusts</t>
  </si>
  <si>
    <t>Interest on long-term debt</t>
  </si>
  <si>
    <t>Total interest expense</t>
  </si>
  <si>
    <t>Net interest income</t>
  </si>
  <si>
    <t>Provision for loan losses</t>
  </si>
  <si>
    <t>Net interest income after provision for loan losses</t>
  </si>
  <si>
    <t>Noninterest income:</t>
  </si>
  <si>
    <t>Trust, investment and insurance fees</t>
  </si>
  <si>
    <t>Service charges and fees on deposit accounts</t>
  </si>
  <si>
    <t>Loan origination and servicing fees</t>
  </si>
  <si>
    <t>Other service charges, commissions and fees</t>
  </si>
  <si>
    <t>Bank-owned life insurance income</t>
  </si>
  <si>
    <t>Gain on sale or call of available for sale debt securities</t>
  </si>
  <si>
    <t>Net gain on sale or call of held to maturity securities</t>
  </si>
  <si>
    <t>Loss on sale of premises and equipment</t>
  </si>
  <si>
    <t>Other gain</t>
  </si>
  <si>
    <t>Total noninterest income</t>
  </si>
  <si>
    <t>Noninterest expense:</t>
  </si>
  <si>
    <t>Salaries and employee benefits</t>
  </si>
  <si>
    <t>Net occupancy and equipment expense</t>
  </si>
  <si>
    <t>Professional fees</t>
  </si>
  <si>
    <t>Data processing expense</t>
  </si>
  <si>
    <t>FDIC insurance expense</t>
  </si>
  <si>
    <t>Amortization of intangible assets</t>
  </si>
  <si>
    <t>Other operating expense</t>
  </si>
  <si>
    <t>Total noninterest expense</t>
  </si>
  <si>
    <t>Income before income tax expense</t>
  </si>
  <si>
    <t>Income tax expense</t>
  </si>
  <si>
    <t>Net income</t>
  </si>
  <si>
    <t>Share and per share information:</t>
  </si>
  <si>
    <t>Ending number of shares outstanding</t>
  </si>
  <si>
    <t>Average number of shares outstanding</t>
  </si>
  <si>
    <t>Diluted average number of shares</t>
  </si>
  <si>
    <t>Earnings per common share - basic</t>
  </si>
  <si>
    <t>Earnings per common share - diluted</t>
  </si>
  <si>
    <t>Dividends paid per common share</t>
  </si>
  <si>
    <t>Consolidated Statements of Comprehensive Income Statement - USD ($) $ in Thousands</t>
  </si>
  <si>
    <t>Other comprehensive income, available for sale debt securities:</t>
  </si>
  <si>
    <t>Unrealized holding gains (losses) arising during period</t>
  </si>
  <si>
    <t>Reclassification adjustment for gains included in net income</t>
  </si>
  <si>
    <t>Income tax (expense) benefit</t>
  </si>
  <si>
    <t>Other comprehensive income (loss) on available for sale debt securities</t>
  </si>
  <si>
    <t>Other comprehensive income (loss), net of tax</t>
  </si>
  <si>
    <t>Comprehensive income</t>
  </si>
  <si>
    <t>AOCI Attributable to Parent [Member]</t>
  </si>
  <si>
    <t>Consolidated Statements of Shareholders' Equity - USD ($) $ in Thousands</t>
  </si>
  <si>
    <t>Total</t>
  </si>
  <si>
    <t>Preferred Stock</t>
  </si>
  <si>
    <t>Common Stock</t>
  </si>
  <si>
    <t>Additional Paid-in Capital</t>
  </si>
  <si>
    <t>Treasury Stock</t>
  </si>
  <si>
    <t>Retained Earnings</t>
  </si>
  <si>
    <t>Accumulated Other Comprehensive Income (Loss)</t>
  </si>
  <si>
    <t>Balance at Dec. 31, 2016</t>
  </si>
  <si>
    <t>Issuance of common stock, net of expenses</t>
  </si>
  <si>
    <t>Dividends paid on common stock</t>
  </si>
  <si>
    <t>Stock options exercised</t>
  </si>
  <si>
    <t>Release/lapse of restriction on RSUs</t>
  </si>
  <si>
    <t>Stock compensation</t>
  </si>
  <si>
    <t xml:space="preserve"> </t>
  </si>
  <si>
    <t>Balance at Mar. 31, 2017</t>
  </si>
  <si>
    <t>Balance at Dec. 31, 2017</t>
  </si>
  <si>
    <t>Repurchase of common stock</t>
  </si>
  <si>
    <t>ASU 2016-01, reclassification from AOCI to Retained Earnings, unrealized gain on equity securities</t>
  </si>
  <si>
    <t>Balance at Mar. 31, 2018</t>
  </si>
  <si>
    <t>Consolidated Statements of Shareholders' Equity Parenthetical - USD ($) $ in Thousands</t>
  </si>
  <si>
    <t>Dividends paid on common stock (per share)</t>
  </si>
  <si>
    <t>Expenses incurred in issuance of common stock</t>
  </si>
  <si>
    <t>Issuance of common stock (shares)</t>
  </si>
  <si>
    <t>Stock options exercised (shares)</t>
  </si>
  <si>
    <t>Release/lapse of restriction on RSUs (shares)</t>
  </si>
  <si>
    <t>Repurchase of common stock (shares)</t>
  </si>
  <si>
    <t>Consolidated Statements of Cash Flows - USD ($) $ in Thousands</t>
  </si>
  <si>
    <t>Cash flows from operating activities:</t>
  </si>
  <si>
    <t>Adjustments to reconcile net income to net cash provided by operating activities:</t>
  </si>
  <si>
    <t>Depreciation, amortization and accretion</t>
  </si>
  <si>
    <t>Amortization of other intangibles</t>
  </si>
  <si>
    <t>Amortization of premiums and discounts on investment securities, net</t>
  </si>
  <si>
    <t>Excess tax benefit from share-based award activity</t>
  </si>
  <si>
    <t>Stock-based compensation</t>
  </si>
  <si>
    <t>Net losses on equity securities</t>
  </si>
  <si>
    <t>Net gain on sale or call of available for sale debt securities</t>
  </si>
  <si>
    <t>Net gain on sale of other real estate owned</t>
  </si>
  <si>
    <t>Net gain on sale of loans held for sale</t>
  </si>
  <si>
    <t>Writedown of other real estate owned</t>
  </si>
  <si>
    <t>Origination of loans held for sale</t>
  </si>
  <si>
    <t>Proceeds from sales of loans held for sale</t>
  </si>
  <si>
    <t>Decrease in accrued interest receivable</t>
  </si>
  <si>
    <t>Increase in cash surrender value of bank-owned life insurance</t>
  </si>
  <si>
    <t>Decrease in other assets</t>
  </si>
  <si>
    <t>Increase (decrease) in deferred compensation liability</t>
  </si>
  <si>
    <t>Increase (decrease) in accrued interest payable, accounts payable, accrued expenses, and other liabilities</t>
  </si>
  <si>
    <t>Net cash provided by operating activities</t>
  </si>
  <si>
    <t>Cash flows from investing activities:</t>
  </si>
  <si>
    <t>Purchases of equity securities</t>
  </si>
  <si>
    <t>Proceeds from sales of available for sale securities</t>
  </si>
  <si>
    <t>Proceeds from maturities and calls of available for sale securities</t>
  </si>
  <si>
    <t>Purchases of available for sale securities</t>
  </si>
  <si>
    <t>Proceeds from sales of held to maturity securities</t>
  </si>
  <si>
    <t>Proceeds from maturities and calls of held to maturity securities</t>
  </si>
  <si>
    <t>Purchases of held to maturity securities</t>
  </si>
  <si>
    <t>Net increase in loans</t>
  </si>
  <si>
    <t>Purchases of premises and equipment</t>
  </si>
  <si>
    <t>Proceeds from sale of other real estate owned</t>
  </si>
  <si>
    <t>Proceeds of principal and earnings from bank-owned life insurance</t>
  </si>
  <si>
    <t>Net cash used in investing activities</t>
  </si>
  <si>
    <t>Cash flows from financing activities:</t>
  </si>
  <si>
    <t>Net increase in deposits</t>
  </si>
  <si>
    <t>Increase (decrease) in federal funds purchased</t>
  </si>
  <si>
    <t>Decrease in securities sold under agreements to repurchase</t>
  </si>
  <si>
    <t>Proceeds from Federal Home Loan Bank borrowings</t>
  </si>
  <si>
    <t>Repayment of Federal Home Loan Bank borrowings</t>
  </si>
  <si>
    <t>Proceeds from stock options exercised</t>
  </si>
  <si>
    <t>Taxes paid relating to net share settlement of equity awards</t>
  </si>
  <si>
    <t>Payments on long-term debt</t>
  </si>
  <si>
    <t>Dividends paid</t>
  </si>
  <si>
    <t>Proceeds from issuance of common stock</t>
  </si>
  <si>
    <t>Payments of stock issuance costs</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Supplemental schedule of non-cash investing activities:</t>
  </si>
  <si>
    <t>Transfer of loans to other real estate owned</t>
  </si>
  <si>
    <t>Accounting Standards Update 2016-01</t>
  </si>
  <si>
    <t>Transfer due to adoption of ASU 2016-01, equity securities fair value adjustment, reclassification from AOCI to Retained Earnings, net of tax</t>
  </si>
  <si>
    <t>Principles of Consolidation and Presentation</t>
  </si>
  <si>
    <t>Organization, Consolidation and Presentation of Financial Statements [Abstract]</t>
  </si>
  <si>
    <t>Organization, Consolidation and Presentation of Financial Statements Disclosure [Text Block]</t>
  </si>
  <si>
    <t>Principles of Consolidation and Presentation MidWest One Financial Group, Inc. (the “Company,” which is also referred to herein as “we,” “our” or “us”) is an Iowa corporation incorporated in 1983, a bank holding company under the Bank Holding Company Act of 1956, as amended, and a financial holding company under the Gramm-Leach-Bliley Act of 1999. Our principal executive offices are located at 102 South Clinton Street, Iowa City, Iowa 52240. The Company owns all of the common stock of MidWest One Bank, an Iowa state non-member bank chartered in 1934 with its main office in Iowa City, Iowa (the “Bank”), and all of the common stock of MidWest One Insurance Services, Inc., Oskaloosa, Iowa. We operate primarily through MidWest One Bank, our bank subsidiary, and MidWest One Insurance Services, Inc., our wholly-owned subsidiary that operates an insurance agency business through six offices located in central and east-central Iowa. The accompanying unaudited consolidated financial statements have been prepared in accordance with the instructions to Form 10-Q and, therefore, do not include all the information and notes necessary for complete financial statements in conformity with U.S. generally accepted accounting principles (“GAAP”). The information in this Quarterly Report on Form 10-Q is written with the presumption that the users of the interim financial statements have read or have access to the most recent Annual Report on Form 10-K of the Company, which contains the latest audited financial statements and notes thereto, together with Management’s Discussion and Analysis of Financial Condition and Results of Operations as of December 31, 2017 and for the year then ended. Management believes that the disclosures in this Form 10-Q are adequate to make the information presented not misleading. In the opinion of management, the accompanying consolidated financial statements contain all adjustments (consisting of only normal recurring accruals) necessary to present fairly the Company’s financial position as of March 31, 2018 and December 31, 2017 , and the results of operations and cash flows for the three months ended March 31, 2018 and 2017 . All significant intercompany accounts and transactions have been eliminated in consolidation. The preparation of financial statements in conformity with GAAP requires management to make estimates and assumptions that affect: (1) the reported amounts of assets and liabilities, (2) the disclosure of contingent assets and liabilities at the date of the financial statements, and (3) the reported amounts of revenues and expenses during the reporting period. These estimates are based on information available to management at the time the estimates are made. Actual results could differ from those estimates. The results for the three months ended March 31, 2018 may not be indicative of results for the year ending December 31, 2018 , or for any other period. All significant accounting policies followed in the preparation of the quarterly financial statements are disclosed in the Annual Report on Form 10-K for the year ended December 31, 2017 . In the consolidated statements of cash flows, cash and cash equivalents include cash and due from banks, interest-bearing deposits in banks, and federal funds sold. Certain reclassifications have been made to prior periods’ consolidated financial statements to present them on a basis comparable with the current period’s consolidated financial statements.</t>
  </si>
  <si>
    <t>Effect of New Financial Accounting Standards</t>
  </si>
  <si>
    <t>New Accounting Pronouncements and Changes in Accounting Principles [Abstract]</t>
  </si>
  <si>
    <t>Description of New Accounting Pronouncements Not yet Adopted [Text Block]</t>
  </si>
  <si>
    <t>Effect of New Financial Accounting Standards Accounting Guidance Adopted in 2018 In May 2014, the Financial Accounting Standards Board (the “FASB”) issued Accounting Standards Update (“ASU”) No. 2014-09, Revenue from Contract with Customers (Topic 606). Subsequent to the issuance of ASU 2014-09, the FASB issued targeted updates to clarify specific implementation issues including ASU No. 2016-08, “Principal versus Agent Considerations (Reporting Revenue Gross versus Net),” ASU No. 2016-10, “I dentifying Performance Obligations and Licensing, ” ASU No. 2016-12, “ Narrow-Scope Improvements and Practical Expedients, ” and ASU No. 2016-20 “ Technical Corrections and Improvements to Topic 606, Revenue from Contracts with Customers. ”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Since the guidance does not apply to revenue associated with financial instruments, including loans and securities that are accounted for under other GAAP, the new guidance did not have a material impact on revenue most closely associated with financial instruments, including interest income and expense. The Company completed its overall assessment of revenue streams and review of related contracts potentially affected by the ASU, including trust and asset management fees, service charges on deposit accounts, sales of other real estate, and debit card interchange fees. Based on this assessment, the Company concluded that ASU 2014-09 did not materially change the method in which the Company currently recognizes revenue for these revenue streams. The Company also completed its evaluation of certain costs related to these revenue streams to determine whether such costs should be presented as expenses or contra-revenue (i.e., gross vs. net). Based on its evaluation, the Company determined that ASU 2014-09 also did not materially change the method in which the Company currently recognizes costs for these revenue streams. The Company adopted this update on January 1, 2018, utilizing the modified retrospective transition method. Since there was no net income impact upon adoption of the new guidance, a cumulative effect adjustment to opening retained earnings was not deemed necessary. See Note 14 “Revenue Recognition” for more information. In January 2016, the FASB issued Accounting Standards Update No. 2016-01, Financial Instruments-Overall: Recognition and Measurement of Financial Assets and Financial Liabilities. The guidance in this update makes changes to the current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treatment of gains and losses for all equity securities, including those without a readily determinable market value, is expected to result in additional volatility in the income statement, with the loss of mark to market via equity for these investments. Additionally, changes in the allowable method for determining the fair value of financial instruments in the financial statement footnotes (“exit price” only) require changes to current methodologies of determining these vales, and how they are disclosed in the financial statement footnotes. The new standard applies to public business entities in fiscal years beginning after December 15, 2017, including interim periods within those fiscal years. The Company adopted this update on January 1, 2018. With the elimination of the classification of available for sale equity securities, the net unrealized gain or loss on these securities that had been included in accumulated other comprehensive income at December 31, 2017, in the amount of $57,000 , has been transferred to retained earnings, as shown in the Consolidated Statement of Shareholders’ Equity. Changes in the fair value of equity securities with readily determinable fair values are now reflected in the noninterest income portion of the Consolidated Statements of Operations, in the other gains (losses) line item. In accordance with the ASU requirements, the Company measured the fair value of its loan portfolio as of March 31, 2018 using an exit price notion. See Note 13. “Estimated Fair Value of Financial Instruments and Fair Value Measurements” to our consolidated financial statements. Accounting Guidance Pending Adoption at March 31, 2018 In February 2016, the FASB issued Accounting Standards Update No. 2016-02, Leases (Topic 842) . The guidance in this update is meant to increase transparency and comparability among organizations by recognizing lease assets and lease liabilities on the balance sheet and disclosing key information about leasing arrangements. The core principle of Topic 842 is that a lessee should recognize the assets and liabilities that arise from leases. All leases create an asset and a liability for the lessee in accordance with FASB Concepts Statement No. 6, Elements of Financial Statements , and, therefore, recognition of those lease assets and lease liabilities represents an improvement over previous GAAP, which did not require lease assets and lease liabilities to be recognized for most leases. Disclosures are required by lessees and lessors to meet the objective of enabling users of financial statements to assess the amount, timing, and uncertainty of cash flows arising from leases. To meet that objective, qualitative disclosures along with specific quantitative disclosures are required. The new standard applies to public business entities in fiscal years beginning after December 15, 2018, including interim periods within those fiscal years, with early adoption permitted. The Company has several lease agreements, such as branch locations, which are currently considered operating leases, and therefore not recognized on the Company’s consolidated balance sheets. The Company expects the new guidance will require these lease agreements to now be recognized on the consolidated balance sheets as right-of-use assets and a corresponding lease liability. However, the Company continues to evaluate the extent of the potential impact the new guidance will have on the Company’s consolidated financial statements and the availability of outside vendor products to assist in the implementation, and does not expect to early adopt the standard. In June 2016, the FASB issued Accounting Standards Update No. 2016-13, Financial Instruments-Credit Losses (Topic 326) - Measurement of Credit Losses on Financial Instruments .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amendment requires the use of a new model covering current expected credit losses (CECL), which will apply to: (1) financial assets subject to credit losses and measured at amortized cost, and (2) certain off-balance sheet credit exposures. Upon initial recognition of the exposure, the CECL model requires an entity to estimate the credit losses expected over the life of an exposure (or pool of exposures). The estimate of expected credit losses (ECL) should consider historical information, current information, and reasonable and supportable forecasts, including estimates of prepayments. The new guidance also amends the current available for sale (AFS) security OTTI model for debt securities. The new model will require an estimate of ECL only when the fair value is below the amortized cost of the asset. The length of time the fair value of an AFS debt security has been below the amortized cost will no longer impact the determination of whether a credit loss exists. As such, it is no longer an other-than-temporary model. Finally, the purchased financial assets with credit deterioration (PCD) model applies to purchased financial assets (measured at amortized cost or AFS) that have experienced more than insignificant credit deterioration since origination. This represents a change from the scope of what are considered purchased credit-impaired assets under today’s model. Different than the accounting for originated or purchased assets that do not qualify as PCD, the initial estimate of expected credit losses for a PCD would be recognized through an allowance for loan and lease losses with an offset to the cost basis of the related financial asset at acquisition. The new standard applies to public business entities that are SEC filers in fiscal years beginning after December 15, 2019, including interim periods within those fiscal years, with early adoption permitted for fiscal years beginning after December 31, 2018, including interim periods within those fiscal years, and is expected to increase the allowance for loan losses upon adoption. The Company has formed a working group to evaluate the impact of the standard’s adoption on the Company’s consolidated financial statements, and has completed viewing demonstrations of the capabilities of outside vendor software systems, and is currently evaluating the ability of these systems to meet the processing necessary to support the data collection, retention, and disclosure requirements of the Company in implementation of the new standard.</t>
  </si>
  <si>
    <t>Investment Securities</t>
  </si>
  <si>
    <t>Investments, Debt and Equity Securities [Abstract]</t>
  </si>
  <si>
    <t>Investments in Debt and Marketable Equity Securities (and Certain Trading Assets) Disclosure [Text Block]</t>
  </si>
  <si>
    <t>Investment Securities The amortized cost and fair value of investment securities available for sale, with gross unrealized gains and losses, are as follows: As of March 31, 2018 Amortized Cost Gross Unrealized Gains Gross Unrealized Losses Estimated Fair Value (in thousands) U.S. Government agencies and corporations $ 15,678 $ — $ 279 $ 15,399 State and political subdivisions 146,386 1,663 523 147,526 Mortgage-backed securities 48,065 147 952 47,260 Collateralized mortgage obligations 178,068 13 7,276 170,805 Corporate debt securities 66,285 25 1,213 65,097 Total $ 454,482 $ 1,848 $ 10,243 $ 446,087 As of December 31, 2017 Amortized Cost Gross Unrealized Gains Gross Unrealized Losses Estimated Fair Value (in thousands) U.S. Government agencies and corporations $ 15,716 $ — $ 90 $ 15,626 State and political subdivisions 139,561 2,475 197 141,839 Mortgage-backed securities 48,744 181 428 48,497 Collateralized mortgage obligations 173,339 29 5,172 168,196 Corporate debt securities 71,562 31 427 71,166 Total debt securities 448,922 2,716 6,314 445,324 Other equity securities 2,268 124 56 2,336 Total $ 451,190 $ 2,840 $ 6,370 $ 447,660 The amortized cost and fair value of investment debt securities held to maturity, with gross unrealized gains and losses, are as follows: As of March 31, 2018 Amortized Cost Gross Unrealized Gains Gross Unrealized Losses Estimated Fair Value (in thousands) U.S. Government agencies and corporations $ 10,047 $ — $ 278 $ 9,769 State and political subdivisions 126,356 315 3,089 123,582 Mortgage-backed securities 1,882 2 45 1,839 Collateralized mortgage obligations 21,204 — 932 20,272 Corporate debt securities 35,128 504 501 35,131 Total $ 194,617 $ 821 $ 4,845 $ 190,593 As of December 31, 2017 Amortized Cost Gross Unrealized Gains Gross Unrealized Losses Estimated Fair Value (in thousands) U.S. Government agencies and corporations $ 10,049 $ — $ — $ 10,049 State and political subdivisions 126,413 804 1,631 125,586 Mortgage-backed securities 1,906 4 13 1,897 Collateralized mortgage obligations 22,115 — 707 21,408 Corporate debt securities 35,136 548 281 35,403 Total $ 195,619 $ 1,356 $ 2,632 $ 194,343 Investment securities with a carrying value of $238.2 million and $237.4 million at March 31, 2018 and December 31, 2017 , respectively, were pledged on public deposits, securities sold under agreements to repurchase and for other purposes, as required or permitted by law. As of March 31, 2018 , the Company owned $0.4 million of equity securities in banks and financial service-related companies, and $2.4 million of mutual funds invested in debt securities and other debt instruments that will cause units of the fund to be deemed to be qualified under the Community Reinvestment Act. Prior to January 1, 2018, we accounted for our marketable equity securities at fair value with unrealized gains and losses recognized in accumulated other comprehensive income on the balance sheet. Realized gains and losses on marketable equity securities sold or impaired were recognized in noninterest income. Effective with the January 1, 2018 adoption of ASU 2016-01, both the realized and unrealized net gains and losses on equity securities are required to be recognized in the statement of operations. A breakdown between net realized and unrealized gains and losses is provided later in this financial statement footnote. These net changes are included in the other gains line item in the noninterest income section of the Consolidated Statements of Operations . The summary of investment securities shows that some of the securities in the available for sale and held to maturity investment portfolios had unrealized losses, or were temporarily impaired, as of March 31, 2018 and December 31, 2017 . This temporary impairment represents the estimated amount of loss that would be realized if the securities were sold on the valuation date. The following tables present information pertaining to securities with gross unrealized losses as of March 31, 2018 and December 31, 2017 , aggregated by investment category and length of time that individual securities have been in a continuous loss position: As of March 31, 2018 Number of Securities Less than 12 Months 12 Months or More Total Available for Sale Fair Value Unrealized Losses Fair Value Unrealized Losses Fair Value Unrealized Losses (in thousands, except number of securities) U.S. Government agencies and corporations 3 $ 15,399 $ 279 $ — $ — $ 15,399 $ 279 State and political subdivisions 72 33,470 452 2,757 71 36,227 523 Mortgage-backed securities 21 36,330 871 3,627 81 39,957 952 Collateralized mortgage obligations 41 47,328 1,010 117,834 6,266 165,162 7,276 Corporate debt securities 12 54,639 995 8,576 218 63,215 1,213 Total 149 $ 187,166 $ 3,607 $ 132,794 $ 6,636 $ 319,960 $ 10,243 As of December 31, 2017 Number of Securities Less than 12 Months 12 Months or More Total Fair Value Unrealized Losses Fair Value Unrealized Losses Fair Value Unrealized Losses (in thousands, except number of securities) U.S. Government agencies and corporations 3 $ 15,626 $ 90 $ — $ — $ 15,626 $ 90 State and political subdivisions 34 11,705 167 1,800 30 13,505 197 Mortgage-backed securities 20 37,964 359 3,961 69 41,925 428 Collateralized mortgage obligations 35 37,881 489 122,757 4,683 160,638 5,172 Corporate debt securities 12 55,340 298 8,778 129 64,118 427 Other equity securities 1 — — 1,944 56 1,944 56 Total 105 $ 158,516 $ 1,403 $ 139,240 $ 4,967 $ 297,756 $ 6,370 As of March 31, 2018 Number of Securities Less than 12 Months 12 Months or More Total Held to Maturity Fair Value Unrealized Losses Fair Value Unrealized Losses Fair Value Unrealized Losses (in thousands, except number of securities) U.S. Government agencies and corporations 1 $ 9,769 $ 278 $ — $ — $ 9,769 $ 278 State and political subdivisions 227 52,946 1,212 25,191 1,877 78,137 3,089 Mortgage-backed securities 5 902 15 857 30 1,759 45 Collateralized mortgage obligations 7 4,941 155 15,314 777 20,255 932 Corporate debt securities 5 11,236 222 2,616 279 13,852 501 Total 245 $ 79,794 $ 1,882 $ 43,978 $ 2,963 $ 123,772 $ 4,845 As of December 31, 2017 Number of Securities Less than 12 Months 12 Months or More Total Fair Value Unrealized Losses Fair Value Unrealized Losses Fair Value Unrealized Losses (in thousands, except number of securities) State and political subdivisions 167 $ 33,237 $ 393 $ 25,843 $ 1,238 $ 59,080 $ 1,631 Mortgage-backed securities 4 349 2 887 11 1,236 13 Collateralized mortgage obligations 7 5,221 90 16,168 617 21,389 707 Corporate debt securities 3 3,093 4 2,617 277 5,710 281 Total 181 $ 41,900 $ 489 $ 45,515 $ 2,143 $ 87,415 $ 2,632 The Company's assessment of other-than-temporary impairment ("OTTI") is based on its reasonable judgment of the specific facts and circumstances impacting each individual debt security at the time such assessments are made. The Company reviews and considers factual information, including expected cash flows, the structure of the debt security, the creditworthiness of the issuer, the type of underlying assets and the current and anticipated market conditions. At March 31, 2018 and December 31, 2017 , the Company’s mortgage-backed securities and collateralized mortgage obligations portfolios consisted of securities predominantly backed by one- to four-family mortgage loans and underwritten to the standards of and guaranteed by the following government-sponsored agencies: the Federal Home Loan Mortgage Corporation, the Federal National Mortgage Association, and the Government National Mortgage Association. The receipt of principal, at par, and interest on mortgage-backed securities is guaranteed by the respective government-sponsored agency guarantor, such that the Company believes that its mortgage-backed securities and collateralized mortgage obligations do not expose the Company to credit-related losses. At March 31, 2018 , approximately 56% of the municipal bonds held by the Company were Iowa-based, and approximately 22% were Minnesota-based. The Company does not intend to sell these municipal obligations, and it is more likely than not that the Company will not be required to sell them until the recovery of their cost. Due to the issuers’ continued satisfaction of their obligations under the securities in accordance with their contractual terms and the expectation that they will continue to do so, management’s intent and ability to hold these securities for a period of time sufficient to allow for any anticipated recovery in fair value, as well as the evaluation of the fundamentals of the issuers’ financial conditions and other objective evidence, the Company believed that the municipal obligations identified in the tables above were temporarily impaired as of March 31, 2018 and December 31, 2017 . At March 31, 2018 and December 31, 2017 , all but one of the Company’s corporate bonds held an investment grade rating from Moody’s, S&amp;P or Kroll, or carried a guarantee from an agency of the US government. We have evaluated financial statements of the company issuing the non-investment grade bond and found the company’s earnings and equity position to be satisfactory and in line with industry norms. Therefore, we expect to receive all contractual payments. The internal evaluation of the non-investment grade bond along with the investment grade ratings on the remainder of the corporate portfolio lead us to conclude that all of the corporate bonds in our portfolio will continue to pay according to their contractual terms. Since the Company has the ability and intent to hold securities until price recovery, we believe that there is no other-than-temporary-impairment in the corporate bond portfolio. It is reasonably possible that the fair values of the Company’s investment securities could decline in the future if interest rates increase or the overall economy or the financial conditions of the issuers deteriorate. As a result, there is a risk that OTTI may be recognized in the future, and any such amounts could be material to the Company’s consolidated statements of operations. During the first quarter of 2017 as part of the Company’s annual review and analysis of municipal investments, $1.2 million of municipal bonds from a single issuer in the held to maturity portfolio, which did not carry a credit rating from one of the major statistical rating agencies, were identified as having an elevated level of credit risk. While the instruments were currently making payments as agreed, certain financial trends were identified that provided material doubt as to the ability of the entity to continue to service the debt in the future. The investment securities were classified as “watch,” and the Company’s asset and liability management committee was notified of the situation. In early March 2017 the Company learned of a potential buyer for the investments and a bid to purchase was received and accepted. Investment securities designated as held to maturity may generally not be sold without calling into question the Company’s stated intention to hold other debt securities to maturity in the future (“tainting”), unless certain conditions are met that provide for an exception to accounting policy. One of these exceptions, as outlined under Accounting Standards Codification (“ASC”) 320-10-25-6(a), allows for the sale of an investment that is classified as held to maturity due to significant deterioration of the issuer’s creditworthiness. Since the bonds had been internally classified as “watch” due to credit deterioration, the Company believes that the sale was in accordance with the allowable provisions of ASC 320-10-25-6(a), and as such, does not “taint” the remainder of the held to maturity portfolio. A small gain was realized on the sale. The contractual maturity distribution of investment debt securities at March 31, 2018 , is summarized as follows: Available For Sale Held to Maturity Amortized Cost Fair Value Amortized Cost Fair Value (in thousands) Due in one year or less $ 28,726 $ 28,807 $ — $ — Due after one year through five years 116,063 115,334 18,777 18,573 Due after five years through ten years 70,509 71,045 91,309 90,725 Due after ten years 13,051 12,836 61,445 59,184 Debt securities without a single maturity date 226,133 218,065 23,086 22,111 Total $ 454,482 $ 446,087 $ 194,617 $ 190,593 Mortgage-backed securities and collateralized mortgage obligations are collateralized by mortgage loans and guaranteed by U.S. government agencies. Our experience has indicated that principal payments will be collected sooner than scheduled because of prepayments. Therefore, these securities are not scheduled in the maturity categories indicated above. Proceeds from the sales of investment debt securities available for sale during the three months ended March 31, 2018 and March 31, 2017 were $0.5 million and zero , respectively. Realized gains and losses on sales are determined on the basis of specific identification of investments based on the trade date. Realized gains (losses) on investments, including impairment losses for the three months ended March 31, 2018 and 2017 , were as follows: Three Months Ended March 31, 2018 2017 (in thousands) Available for sale debt securities: Gross realized gains $ 9 $ — Gross realized losses — — Other-than-temporary impairment — — 9 — Held to maturity debt securities: Gross realized gains — 43 The following tables present the net gains and losses on equity investments during the three months ended March 31, 2018 , disaggregated into realized and unrealized gains and losses: Three Months Ended March 31, 2018 (in thousands) Net losses recognized $ (24 ) Less: Net gains and losses recognized due to sales — Unrealized losses on securities still held at the reporting date $ (24 )</t>
  </si>
  <si>
    <t>Loans Receivable and the Allowance for Loan Losses</t>
  </si>
  <si>
    <t>Loans and Leases Receivable Disclosure [Abstract]</t>
  </si>
  <si>
    <t>Loans, Notes, Trade and Other Receivables Disclosure [Text Block]</t>
  </si>
  <si>
    <t>Loans Receivable and the Allowance for Loan Losses The composition of allowance for loan losses and loans by portfolio segment and based on impairment method are as follows: Allowance for Loan Losses and Recorded Investment in Loan Receivables As of March 31, 2018 and December 31, 2017 (in thousands) Agricultural Commercial and Industrial Commercial Real Estate Residential Real Estate Consumer Total March 31, 2018 Allowance for loan losses: Individually evaluated for impairment $ 580 $ 1,708 $ 3,338 $ 167 $ — $ 5,793 Collectively evaluated for impairment 2,573 6,654 11,408 2,254 282 23,171 Purchased credit impaired loans — — 251 456 — 707 Total $ 3,153 $ 8,362 $ 14,997 $ 2,877 $ 282 $ 29,671 Loans receivable Individually evaluated for impairment $ 10,945 $ 10,899 $ 17,448 $ 3,855 $ — $ 43,147 Collectively evaluated for impairment 101,030 502,824 1,166,913 457,180 36,030 2,263,977 Purchased credit impaired loans — 55 14,085 4,894 — 19,034 Total $ 111,975 $ 513,778 $ 1,198,446 $ 465,929 $ 36,030 $ 2,326,158 (in thousands) Agricultural Commercial and Industrial Commercial Real Estate Residential Real Estate Consumer Total December 31, 2017 Allowance for loan losses: Individually evaluated for impairment $ 140 $ 1,126 $ 2,157 $ 226 $ — $ 3,649 Collectively evaluated for impairment 2,650 7,392 11,144 2,182 244 23,612 Purchased credit impaired loans — — 336 462 — 798 Total $ 2,790 $ 8,518 $ 13,637 $ 2,870 $ 244 $ 28,059 Loans receivable Individually evaluated for impairment $ 2,969 $ 9,734 $ 10,386 $ 3,722 $ — $ 26,811 Collectively evaluated for impairment 102,543 493,844 1,147,133 460,475 36,158 2,240,153 Purchased credit impaired loans — 46 14,452 5,233 — 19,731 Total $ 105,512 $ 503,624 $ 1,171,971 $ 469,430 $ 36,158 $ 2,286,695 As of March 31, 2018 , the gross purchased credit impaired loans included above were $20.5 million , with a discount of $1.5 million . Loans with unpaid principal in the amount of $487.7 million and $477.6 million at March 31, 2018 and December 31, 2017 , respectively, were pledged to the Federal Home Loan Bank (the “FHLB”) as collateral for borrowings. The changes in the allowance for loan losses by portfolio segment were as follows: Allowance for Loan Loss Activity For the Three Months Ended March 31, 2018 and 2017 (in thousands) Agricultural Commercial and Industrial Commercial Real Estate Residential Real Estate Consumer Total 2018 Beginning balance $ 2,790 $ 8,518 $ 13,637 $ 2,870 $ 244 $ 28,059 Charge-offs — (87 ) (264 ) (104 ) (21 ) (476 ) Recoveries 6 79 76 62 15 238 Provision 357 (148 ) 1,548 49 44 1,850 Ending balance $ 3,153 $ 8,362 $ 14,997 $ 2,877 $ 282 $ 29,671 2017 Beginning balance $ 2,003 $ 6,274 $ 9,860 $ 3,458 $ 255 $ 21,850 Charge-offs (537 ) (65 ) (61 ) (28 ) (25 ) (716 ) Recoveries 10 19 10 — 3 42 Provision 984 (207 ) (58 ) 334 (12 ) 1,041 Ending balance $ 2,460 $ 6,021 $ 9,751 $ 3,764 $ 221 $ 22,217 Loan Portfolio Segment Risk Characteristics Agricultural - Agricultural loans, most of which are secured by crops, livestock, and machinery, are provided to finance capital improvements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loans is dependent upon the profitable operation or management of the agricultural entity.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Commercial and Industrial - Commercial and industrial loans are primarily made based on the reported cash flow of the borrower and secondarily on the underlying collateral provided by the borrower. The collateral support provided by the borrower for most of these loans and the probability of repayment are based on the liquidation of the pledged collateral and enforcement of a personal guarantee, if any exists. The primary repayment risks of commercial and industrial loans are that the cash flows of the borrower may be unpredictable, and the collateral securing these loans may fluctuate in value. The size of the loans the Company can offer to commercial customers is less than the size of the loans that competitors with larger lending limits can offer. This may limit the Company’s ability to establish relationships with the largest businesses in the areas in which the Company operates. As a result, the Company may assume greater lending risks than financial institutions that have a lesser concentration of such loans and tend to make loans to larger businesses.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In addition, a decline in the U.S. economy could harm or continue to harm the businesses of the Company’s commercial and industrial customers and reduce the value of the collateral securing these loans. Commercial Real Estate - The Company offers mortgage loans to commercial and agricultural customers for the acquisition of real estate used in their businesses, such as offices, warehouses and production facilities, and to real estate investors for the acquisition of apartment buildings, retail centers, office buildings and other commercial buildings. The market value of real estate securing commercial real estate loans can fluctuate significantly in a short period of tim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sufficient income from the properties securing the loans to cover operating expenses and debt service. Economic events or governmental regulations outside of the Company’s control or that of the borrower could negatively impact the future cash flow and market values of the affected properties. Residential Real Estate - The Company generally retains short-term residential mortgage loans that are originated for its own portfolio but sells most long-term loans to other parties while retaining servicing rights on the majority of those loans. The market value of real estate securing residential real estate loans can fluctuat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the borrower’s continuing financial stability, and is therefore more likely to be affected by adverse personal circumstances. Consumer - Consumer loans typically have shorter terms, lower balances, higher yields and higher risks of default than real estate-related loans. Consumer loan collections are dependent on the borrower’s continuing financial stability, and are therefore more likely to be affected by adverse personal circumstances. Collateral for these loans generally includes automobiles, boats, recreational vehicles, mobile homes, and real estate. However, depending on the overall financial condition of the borrower, some loans are made on an unsecured basis. The collateral securing these loans may depreciate over time, may be difficult to recover and may fluctuate in value based on condition. In addition, a decline in the United States economy could result in reduced employment, impacting the ability of customers to repay their obligations. Purchased Loans Policy All purchased loans (nonimpaired and impaired) are initially measured at fair value as of the acquisition date in accordance with applicable authoritative accounting guidance. Credit discounts are included in the determination of fair value. An allowance for loan losses is not recorded at the acquisition date for loans purchased. Individual loans acquired through the completion of a transfer, including loans that have evidence of deterioration of credit quality since origination and for which it is probable, at acquisition, that the Company will be unable to collect all contractually required payments receivable, are referred to herein as “purchased credit impaired loans.” In determining the acquisition date fair value and estimated credit losses of purchased credit impaired loans, and in subsequent accounting, the Company accounts for loans individually. Contractually required payments for interest and principal that exceed the undiscounted cash flows expected at acquisition, or the “nonaccretable difference,” are not recognized as a yield adjustment or as a loss accrual or valuation allowance. Expected cash flows at the purchase date in excess of the fair value of loans, if any, are recorded as interest income over the expected life of the loans if the timing and amount of future cash flows are reasonably estimable. Subsequent to the purchase date, increases in cash flows over those expected at the purchase date are recognized as interest income prospectively. The present value of any decreases in expected cash flows after the purchase date is recognized by recording an allowance for loan losses and a provision for loan losses. If the Company does not have the information necessary to reasonably estimate cash flows to be expected, it may use the cost-recovery method or cash-basis method of income recognition. Charge-off Policy The Company requires a loan to be charged-off, in whole or in part, as soon as it becomes apparent that some loss will be incurred, or when its collectability is sufficiently questionable that it no longer is considered a bankable asset. The primary considerations when determining if and how much of a loan should be charged-off are as follows: (1) the potential for future cash flows; (2) the value of any collateral; and (3) the strength of any co-makers or guarantors. When it is determined that a loan requires a partial or full charge-off, a request for approval of a charge-off is submitted to the Company's President, Executive Vice President and Chief Credit Officer, and the Senior Regional Loan officer. The Bank's board of directors formally approves all loan charge-offs. Once a loan is charged-off, it cannot be restructured and returned to the Company's books. Allowance for Loan and Lease Losses The Company requires the maintenance of an adequate allowance for loan and lease losses (“ALLL”) in order to cover estimated probable losses without eroding the Company’s capital base. Calculations are done at each quarter end, or more frequently if warranted, to analyze the collectability of loans and to ensure the adequacy of the allowance. In line with FDIC directives, the ALLL calculation does not include consideration of loans held for sale or off-balance-sheet credit exposures (such as unfunded letters of credit). Determining the appropriate level for the ALLL relies on the informed judgment of management, and as such, is subject to inexactness. Given the inherently imprecise nature of calculating the necessary ALLL, the Company’s policy permits the actual ALLL to be between 20% above and 5% below the “indicated reserve.” Loans Reviewed Individually for Impairment The Company identifies loans to be reviewed and evaluated individually for impairment based on current information and events and the probability that the borrower will be unable to repay all amounts due according to the contractual terms of the loan agreement. Specific areas of consideration include: size of credit exposure, risk rating, delinquency, nonaccrual status, and loan classification. The level of individual impairment is measured using one of the following methods: (1) the fair value of the collateral less costs to sell; (2) the present value of expected future cash flows, discounted at the loan's effective interest rate; or (3) the loan's observable market price. Loans that are deemed fully collateralized or have been charged down to a level corresponding with any of the three measurements require no assignment of reserves from the ALLL. A loan modification is a change in an existing loan contract that has been agreed to by the borrower and the Bank, which may or may not be a troubled debt restructure or “TDR.” All loans deemed TDR are considered impaired. A loan is considered a TDR when, for economic or legal reasons related to a borrower’s financial difficulties, a concession is granted to the borrower that would not otherwise be considered. Both financial distress on the part of the borrower and the Bank’s granting of a concession, which are detailed further below, must be present in order for the loan to be considered a TDR. All of the following factors are indicators that the debtor is experiencing financial difficulties (one or more items may be present): • The debtor is currently in default on any of its debt. • The debtor has declared or is in the process of declaring bankruptcy. • There is significant doubt as to whether the debtor will continue to be a going concern. • Currently, the debtor has securities being held as collateral that have been delisted, are in the process of being delisted, or are under threat of being delisted from an exchange. • Based on estimates and projections that only encompass the current business capabilities, the debtor forecasts that its entity-specific cash flows will be insufficient to service the debt (both interest and principal) in accordance with the contractual terms of the existing agreement through maturity. • Absent the current modification, the debtor cannot obtain funds from sources other than the existing creditors at an effective interest rate equal to the current market interest rate for similar debt for a non-troubled debtor. The following factors are potential indicators that a concession has been granted (one or multiple items may be present): • The borrower receives a reduction of the stated interest rate for the remaining original life of the debt. • The borrower receives an extension of the maturity date or dates at a stated interest rate lower that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 The borrower receives a reduction of the accrued interest. The following table sets forth information on the Company’s TDRs by class of loan occurring during the stated periods: Three Months Ended March 31, 2018 2017 Number of Contracts Pre-Modification Outstanding Recorded Investment Post-Modification Outstanding Recorded Investment Number of Contracts Pre-Modification Outstanding Recorded Investment Post-Modification Outstanding Recorded Investment (dollars in thousands) Troubled Debt Restructurings (1) : Commercial and industrial Extended maturity date — $ — $ — 6 $ 2,037 $ 2,083 Commercial real estate: Commercial real estate-other Extended maturity date — — — 1 968 968 Total — $ — $ — 7 $ 3,005 $ 3,051 (1) TDRs may include multiple concessions, and the disclosure classifications are based on the primary concession provided to the borrower. Loans by class modified as TDRs within 12 months of modification and for which there was a payment default during the stated periods were as follows: Three Months Ended March 31, 2018 2017 Number of Contracts Recorded Investment Number of Contracts Recorded Investment (dollars in thousands) Troubled Debt Restructurings (1) That Subsequently Defaulted: Commercial and industrial Extended maturity date — $ — 3 $ 954 Commercial real estate: Commercial real estate-other Extended maturity date 1 2,657 — — Total 1 $ 2,657 3 $ 954 (1) TDRs may include multiple concessions, and the disclosure classifications are based on the primary concession provided to the borrower. Loans Reviewed Collectively for Impairment All loans not evaluated individually for impairment will be separated into homogeneous pools to be collectively evaluated. Loans will be first grouped into the various loan types (i.e. commercial, agricultural, consumer, etc.) and further segmented within each subset by risk classification (i.e. pass, special mention/watch, and substandard). Homogeneous loans past due 60-89 days and 90 days or more are classified special mention/watch and substandard, respectively, for allocation purposes. The Company’s historical loss experience for each group segmented by loan type is calculated for the prior 20 quarters as a starting point for estimating losses. In addition, other prevailing qualitative or environmental factors likely to cause probable losses to vary from historical data are incorporated in the form of adjustments to increase or decrease the loss rate applied to each group. These adjustments are documented and fully explain how the current information, events, circumstances, and conditions impact the historical loss measurement assumptions. Although not a comprehensive list, the following are considered key factors and are evaluated with each calculation of the ALLL to determine if adjustments to historical loss rates are warranted: • Changes in national and local economic and business conditions and developments that affect the collectability of the portfolio, including the condition of various market segments. • Changes in the quality and experience of lending staff and management. • Changes in lending policies and procedures, including changes in underwriting standards and collection, charge-off, and recovery practices not considered elsewhere in estimating credit losses. • Changes in the volume and severity of past due loans, classified loans and non-performing loans. • The existence and potential impact of any concentrations of credit. • Changes in the nature and terms of loans such as growth rates and utilization rates. • Changes in the value of underlying collateral for collateral-dependent loans, considering the Company’s disposition bias. • The effect of other external factors such as the legal and regulatory environment. The Company may also consider other qualitative factors for additional allowance allocations, including changes in the Company’s loan review process. Changes in the criteria used in this evaluation or the availability of new information could cause the allowance to be increased or decreased in future periods. In addition, bank regulatory agencies, as part of their examination process, may require adjustments to the allowance for loan losses based on their judgments and estimates. The items listed above are used to determine the pass percentage for loans evaluated under ASC 450, and as such, are applied to the loans risk rated pass. Due to the inherent risks associated with special mention/watch risk-rated loans (i.e. early stages of financial deterioration, technical exceptions, etc.), this subset is reserved at a level that will cover losses above a pass allocation for loans that had a loss in the last 20 quarters in which the loan was risk-rated special mention/watch at the time of the loss. Substandard loans carry greater risk than special mention/watch loans, and as such, this subset is reserved at a level that will cover losses above a pass allocation for loans that had a loss in the last 20 quarters in which the loan was risk-rated substandard at the time of the loss. Ongoing analysis is performed to support these factor multiples. The following tables set forth the risk category of loans by class of loans and credit quality indicator based on the most recent analysis performed, as of March 31, 2018 and December 31, 2017 : Pass Special Mention/ Watch Substandard Doubtful Loss Total (in thousands) March 31, 2018 Agricultural $ 80,471 $ 19,883 $ 11,621 $ — $ — $ 111,975 Commercial and industrial 465,235 30,574 17,963 6 — 513,778 Commercial real estate: Construction and development 192,384 1,054 1,274 — — 194,712 Farmland 71,590 8,216 7,224 — — 87,030 Multifamily 124,203 1,417 1,182 — — 126,802 Commercial real estate-other 737,765 33,505 18,632 — — 789,902 Total commercial real estate 1,125,942 44,192 28,312 — — 1,198,446 Residential real estate: One- to four- family first liens 338,419 2,495 8,828 — — 349,742 One- to four- family junior liens 114,074 641 1,472 — — 116,187 Total residential real estate 452,493 3,136 10,300 — — 465,929 Consumer 35,817 136 47 30 — 36,030 Total $ 2,159,958 $ 97,921 $ 68,243 $ 36 $ — $ 2,326,158 Pass Special Mention/ Watch Substandard Doubtful Loss Total (in thousands) December 31, 2017 Agricultural $ 80,377 $ 21,989 $ 3,146 $ — $ — $ 105,512 Commercial and industrial 453,363 23,153 27,102 6 — 503,624 Commercial real estate: Construction and development 162,968 1,061 1,247 — — 165,276 Farmland 76,740 10,357 771 — — 87,868 Multifamily 131,507 2,498 501 — — 134,506 Commercial real estate-other 731,231 34,056 19,034 — — 784,321 Total commercial real estate 1,102,446 47,972 21,553 — — 1,171,971 Residential real estate: One- to four- family first liens 340,446 2,776 9,004 — — 352,226 One- to four- family junior liens 114,763 952 1,489 — — 117,204 Total residential real estate 455,209 3,728 10,493 — — 469,430 Consumer 36,059 — 68 31 — 36,158 Total $ 2,127,454 $ 96,842 $ 62,362 $ 37 $ — $ 2,286,695 Included within the special mention/watch, substandard, and doubtful categories at March 31, 2018 and December 31, 2017 are purchased credit impaired loans totaling $12.0 million and $12.6 million , respectively. Below are descriptions of the risk classifications of our loan portfolio. Special Mention/Watch - A special mention/watch asset has potential weaknesses that deserve management’s close attention. If left uncorrected, these potential weaknesses may result in deterioration of the repayment prospects for the asset or in the Company’s credit position at some future date. Special mention/watch assets are not adversely classified and do not expose the Company to sufficient risk to warrant adverse classification. Substandard - Substandard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effected in the future. The following table presents loans individually evaluated for impairment, excluding purchased credit impaired loans, by class of loan, as of March 31, 2018 and December 31, 2017 : March 31, 2018 December 31, 2017 Recorded Investment Unpaid Principal Balance Related Allowance Recorded Investment Unpaid Principal Balance Related Allowance (in thousands) With no related allowance recorded: Agricultural $ 8,764 $ 9,264 $ — $ 1,523 $ 2,023 $ — Commercial and industrial 3,781 4,147 — 7,588 7,963 — Commercial real estate: Construction and development 84 84 — 84 84 — Farmland 3,952 3,952 — 287 287 — Multifamily 826 826 — — — — Commercial real estate-other 6,806 7,312 — 5,746 6,251 — Total commercial real estate 11,668 12,174 — 6,117 6,622 — Residential real estate: One- to four- family first liens 2,591 2,634 — 2,449 2,482 — One- to four- family junior liens 292 293 — 26 26 — Total residential real estate 2,883 2,927 — 2,475 2,508 — Consumer — — — — — — Total $ 27,096 $ 28,512 $ — $ 17,703 $ 19,116 $ — With an allowance recorded: Agricultural $ 2,181 $ 2,181 $ 580 $ 1,446 $ 1,446 $ 140 Commercial and industrial 7,118 7,207 1,708 2,146 2,177 1,126 Commercial real estate: Construction and development — — — — — — Farmland 2,092 2,092 676 — — — Multifamily — — — — — — Commercial real estate-other 3,688 11,320 2,662 4,269 11,536 2,157 Total commercial real estate 5,780 13,412 3,338 4,269 11,536 2,157 Residential real estate: One- to four- family first liens 972 972 167 979 979 185 One- to four- family junior liens — — — 268 268 41 Total residential real estate 972 972 167 1,247 1,247 226 Consumer — — — — — — Total $ 16,051 $ 23,772 $ 5,793 $ 9,108 $ 16,406 $ 3,649 Total: Agricultural $ 10,945 $ 11,445 $ 580 $ 2,969 $ 3,469 $ 140 Commercial and industrial 10,899 11,354 1,708 9,734 10,140 1,126 Commercial real estate: Construction and development 84 84 — 84 84 — Farmland 6,044 6,044 676 287 287 — Multifamily 826 826 — — — — Commercial real estate-other 10,494 18,632 2,662 10,015 17,787 2,157 Total commercial real estate 17,448 25,586 3,338 10,386 18,158 2,157 Residential real estate: One- to four- family first liens 3,563 3,606 167 3,428 3,461 185 One- to four- family junior liens 292 293 — 294 294 41 Total residential real estate 3,855 3,899 167 3,722 3,755 226 Consumer — — — — — — Total $ 43,147 $ 52,284 $ 5,793 $ 26,811 $ 35,522 $ 3,649 The following table presents the average recorded investment and interest income recognized for loans individually evaluated for impairment, excluding purchased credit impaired loans, by class of loan, during the stated periods: Three Months Ended March 31, 2018 2017 Average Recorded Investment Interest Income Recognized Average Recorded Investment Interest Income Recognized (in thousands) With no related allowance recorded: Agricultural $ 5,015 $ 124 $ 2,230 $ 13 Commercial and industrial 3,189 46 12,431 72 Commercial real estate: Construction and development 84 — 1,064 — Farmland 1,976 39 2,535 26 Multifamily 413 10 — — Commercial real estate-other 5,930 67 3,248 — Total commercial real estate 8,403 116 6,847 26 Residential real estate: One- to four- family first liens 1,602 — 2,563 — One- to four- family junior liens 293 — 13 — Total residential real estate 1,895 — 2,576 — Consumer — — — — Total $ 18,502 $ 286 $ 24,084 $ 111 With an allowance recorded: Agricultural $ 1,946 $ 17 $ 2,087 $ — Commercial and industrial 7,088 — 4,812 20 Commercial real estate: Construction and development — — 434 — Farmland 1,046 27 — — Multifamily — — — — Commercial real estate-other 4,141 — 6,369 — Total commercial real estate 5,187 27 6,803 — Residential real estate: One- to four- family first liens 976 9 1,400 9 One- to four- family junior liens — — — — Total residential real estate 976 9 1,400 9 Consumer — — — — Total $ 15,197 $ 53 $ 15,102 $ 29 Total: Agricultural $ 6,961 $ 141 $ 4,317 $ 13 Commercial and industrial 10,277 46 17,243 92 Commercial real estate: Construction and development 84 — 1,498 — Farmland 3,022 66 2,535 26 Multifamily 413 10 — — Commercial real estate-other 10,071 67 9,617 — Total commercial real estate 13,590 143 13,650 26 Residential real estate: One- to four- family first liens 2,578 9 3,963 9 One- to four- family junior liens 293 — 13 — Total residential real estate 2,871 9 3,976 9 Consumer — — — — Total $ 33,699 $ 339 $ 39,186 $ 140 The following table presents the contractual aging of the recorded investment in past due loans by class of loans at March 31, 2018 and December 31, 2017 : 30 - 59 Days Past Due 60 - 89 Days Past Due 90 Days or More Past Due Total Past Due Current Total Loans Receivable (in thousands) March 31, 2018 Agricultural $ 1,722 $ 175 $ 138 $ 2,035 $ 109,940 $ 111,975 Commercial and industrial 5,523 136 1,599 7,258 506,520 513,778 Commercial real estate: Construction and development 11 — 177 188 194,524 194,712 Farmland 363 — — 363 86,667 87,030 Multifamily — — — — 126,802 126,802 Commercial real estate-other 2,778 48 1,081 3,907 785,995 789,902 Total commercial real estate 3,152 48 1,258 4,458 1,193,988 1,198,446 Residential real estate: One- to four- family first liens 2,968 444 1,177 4,589 345,153 349,742 One- to four- family junior liens 244 30 356 630 115,557 116,187 Total residential real estate 3,212 474 1,533 5,219 460,710 465,929 Consumer 58 15 19 92 35,938 36,030 Total $ 13,667 $ 848 $ 4,547 $ 19,062 $ 2,307,096 $ 2,326,158 Included in the totals above are the following purchased credit impaired loans $ — $ 206 $ 340 $ 546 $ 18,488 $ 19,034 December 31, 2017 Agricultural $ 95 $ 118 $ 168 $ 381 $ 105,131 $ 105,512 Commercial and industrial 1,434 1,336 1,576 4,346 499,278 503,624 Commercial real estate: Construction and development 57 97 82 236 165,040 165,276 Farmland 217 — 373 590 87,278 87,868 Multifamily — 25 — 25 134,481 134,506 Commercial real estate-other 74 — 1,852 1,926 782,395 784,321 Total commercial real estate 348 122 2,307 2,777 1,169,194 1,171,971 Residential real estate: One- to four- family first liens 3,854 756 1,019 5,629 346,597 352,226 One- to four- family junior liens 325 770 271 1,366 115,838 117,204 Total residential real estate 4,179 1,526 1,290 6,995 462,435 469,430 Consumer 79 15 29 123 36,035 36,158 Total $ 6,135 $ 3,117 $ 5,370 $ 14,622 $ 2,272,073 $ 2,286,695 Included in the totals above are the following purchased credit impaired loans $ 164 $ 756 $ 553 $ 1,473 $ 18,258 $ 19,731 Non-accrual and Delinquent Loans Loans are placed on non-accrual when (1) payment in full of principal and interest is no longer expected or (2) principal or interest has been in default for 90 days or more (unless the loan is both well secured with marketable collateral and in the process of collection). All loans rated doubtful or worse, and certain loans rated substandard, are placed on non-accrual. A non-accrual asset may be restored to an accrual status when (1) all past due principal and interest has been paid (excluding renewals and modifications that involve the capitalizing of interest) or (2) the loan becomes well secured with marketable collateral and is in the process of collection. An established track record of performance is also considered when determining accrual status. Delinquency status of a loan is determined by the number of days that have elapsed past the loan’s payment due date, using the following classification groupings: 30-59 days, 60-89 days and 90 days or more. Once a TDR has gone 90 days or more past due or is placed on nonaccrual status, it is included in the 90 days or more past due or nonaccrual totals. The following table sets forth the composition of the Company’s recorded investment in loans on nonaccrual status and past due 90 days or more and still accruing by class of loans, excluding purchased credit impaired loans, as of March 31, 2018 and December 31, 2017 : March 31, 2018 December 31, 2017 Non-Accrual Loans Past Due 90 Days or More and Still Accruing Non-Accrual Loans Past Due 90 Days or More and Still Accruing (in thousands) Agricultural $ 390 $ — $ 168 $ — Commercial and industrial 7,125 — 7,124 — Commercial real estate: Construction and development 186 — 188 — Farmland 140 — 386 — Multifamily — — — — Commercial real estate-other 3,924 — 5,279 — Total commercial real estate 4,250 — 5,853 — Residential real estate: One- to four- family first liens 1,312 103 1,228 205 One- to four- family junior liens 434 13 346 2 Total residential real estate 1,746 116 1,574 207 Consumer 55 — 65 — Total $ 13,566 $ 116 $ 14,784 $ 207 Not included in the loans above as of March 31, 2018 and December 31, 2017 were purchased credit impaired loans with an outstanding balance of $0.5 million and $0.7 million , ne</t>
  </si>
  <si>
    <t>Derivative and Hedging Activities (Notes)</t>
  </si>
  <si>
    <t>Derivative Instruments and Hedging Activities Disclosure [Abstract]</t>
  </si>
  <si>
    <t>Derivative Instruments and Hedging Activities Disclosure [Text Block]</t>
  </si>
  <si>
    <t>Derivative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does not use derivatives for trading or speculative purposes. In accordance with the FASB’s fair value measurement guidance, the Company made an accounting policy election to measure the credit risk of its derivative financial instruments that are subject to master netting agreements on a net basis by counterparty portfolio.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s and borrowings. The Company is exposed to changes in the fair value of certain of its fixed-rate assets due to changes in benchmark interest rates. The Company uses interest rate swaps to manage its exposure to changes in fair value on these instruments attributable to changes in the designated benchmark interest rate, LIBOR.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As of March 31, 2018 , the Company had the following outstanding interest rate derivatives that were used to hedge changes in fair value attributable to interest rate risk: Interest Rate Derivative Number of Instruments Notional (dollars in thousands) Interest Rate Swaps 1 4,354 As of March 31, 2018 , the following amounts were recorded on the balance sheet related to cumulative basis adjustment for fair value hedges: Line Item in the Balance Sheet in Which the Hedged Item is Included Carrying Amount of the Hedged Assets Cumulative Amount of Fair Value Hedging Adjustment Included in the Carrying Amount of the Hedged Asset (in thousands) Loans 4,516 161 The table below presents the fair value of the Company’s derivative financial instruments as well as their classification on the Consolidated Balance Sheet as of March 31, 2018 and December 31, 2017 : Fair Values of Derivative Instruments As of March 31, 2018 As of December 31, 2017 (in thousands) Balance Sheet Location Fair Value Balance Sheet Location Fair Value Derivatives designated as hedging instruments: Interest rate products Other Liabilities 161 N/A — The table below presents the effect of the Company’s derivative financial instruments on the Consolidated Statements of Operations for the three months ended March 31, 2018 and March 31, 2017 : Location and Amount of Gain or Loss Recognized in Income on Fair Value Hedging Relationships For the Three Months Ended March 31, 2018 2017 (in thousands) Interest Income (Expense) Other Gain (Loss) Interest Income (Expense) Other Gain (Loss) Total amounts of income and expense line items presented in the Consolidated Statements of Operation in which the effects of fair value hedges are recorded (1 ) — — — The effects of fair value hedging: Loss on fair value hedging relationships in subtopic 815-20: Interest contracts: Hedged items (162 ) — — — Derivative designated as hedging instruments 161 — — — The table below presents a gross presentation, the effects of offsetting, and a net presentation of the Company’s derivatives as of March 31, 2018 and December 31, 2017 . The net amounts of derivative assets or liabilities can be reconciled to the tabular disclosure of fair value. The tabular disclosure of fair value provides the location that derivative assets and liabilities are presented on the Balance Sheet. Offsetting of Derivative Assets Gross Amounts Not Offset in the Balance Sheet (in thousands) Gross Amounts of Recognized Assets (Liabilities) Gross Amounts Offset in the Balance Sheet Net Amounts of Assets (Liabilities) presented in the Balance Sheet Financial Instruments Cash Collateral Received (Paid) Net Assets (Liabilities) As of March 31, 2018 Derivatives (161 ) — (161 ) — (130 ) (31 ) As of December 31, 2017 Derivatives — — — — — — Credit-risk-related Contingent Features The Company has an unsecured federal funds line with its derivative counterparty.The Company has an agreement with its derivative counterparty that contain a provision where if the Company defaults on any of its indebtedness, including default where repayment of the indebtedness has not been accelerated by the lender, then the Company could also be declared in default on its derivative obligations. The Company also has an agreement with its derivative counterparty that contains a provision where the Company could be declared in default on its derivative obligations if repayment of the underlying indebtedness is accelerated by the lender due to the Company's default on the indebtedness. As of March 31, 2018 , the fair value of derivatives in a net liability position, which includes accrued interest but excludes any adjustment for nonperformance risk, related to these agreements was $0.2 million . If the Company had breached any of these provisions at March 31, 2018 , it could have been required to settle its obligations under the agreements at their termination value of $0.2 million .</t>
  </si>
  <si>
    <t>Goodwill and Intangible Assets</t>
  </si>
  <si>
    <t>Goodwill and Intangible Assets Disclosure [Abstract]</t>
  </si>
  <si>
    <t>Goodwill and Intangible Assets Disclosure [Text Block]</t>
  </si>
  <si>
    <t>Goodwill and Intangible Assets The excess of the cost of an acquisition over the fair value of the net assets acquired, including core deposit, trade name, and client relationship intangibles, consists of goodwill. Under ASC Topic 350, goodwill and the non-amortizing portion of the trade name intangible are subject to at least annual assessments for impairment by applying a fair value based test. The Company reviews goodwill and the non-amortizing portion of the trade name intangible at the reporting unit level to determine potential impairment annually on October 1, or more frequently if events or changes in circumstances indicate that the carrying value may not be recoverable, by comparing the carrying value of the reporting unit with the fair value of the reporting unit. No impairment was recorded on either the goodwill or the trade name intangible assets during the three months ended March 31, 2018 . The carrying amount of goodwill was $64.7 million at March 31, 2018 , the same as at December 31, 2017 . The following table presents the changes in the carrying amount of intangibles (excluding goodwill), gross carrying amount, accumulated amortization, and net book value as of and for the three months ended March 31, 2018 : Insurance Agency Intangible Core Deposit Intangible Indefinite-Lived Trade Name Intangible Finite-Lived Trade Name Intangible Customer List Intangible Total (in thousands) March 31, 2018 Balance, beginning of period $ 148 $ 4,011 $ 7,040 $ 744 $ 103 $ 12,046 Amortization expense (9 ) (594 ) — (50 ) (4 ) (657 ) Balance at end of period $ 139 $ 3,417 $ 7,040 $ 694 $ 99 $ 11,389 Gross carrying amount $ 1,320 $ 18,206 $ 7,040 $ 1,380 $ 330 $ 28,276 Accumulated amortizations (1,181 ) (14,789 ) — (686 ) (231 ) (16,887 ) Net book value $ 139 $ 3,417 $ 7,040 $ 694 $ 99 $ 11,389</t>
  </si>
  <si>
    <t>Other Assets</t>
  </si>
  <si>
    <t>Other Assets [Abstract]</t>
  </si>
  <si>
    <t>Other Assets Disclosure [Text Block]</t>
  </si>
  <si>
    <t>Other Assets The components of the Company’s other assets were as follows: March 31, 2018 December 31, 2017 (in thousands) Federal Home Loan Bank Stock $ 12,780 $ 11,324 Prepaid expenses 2,067 2,992 Mortgage servicing rights 2,536 2,316 Federal &amp; state income taxes receivable, current 897 3,120 Accounts receivable &amp; other miscellaneous assets 4,479 3,009 $ 22,759 $ 22,761 The Bank is a member of the FHLB of Des Moines, and ownership of FHLB stock is a requirement for such membership. The amount of FHLB stock the Bank is required to hold is directly related to the amount of FHLB advances borrowed. Because this security is not readily marketable and there are no available market values, this security is carried at cost and evaluated for potential impairment each quarter. Redemption of this investment is at the option of the FHLB. No impairment was recorded on FHLB stock in the three months ended March 31, 2018 or in the year ended December 31, 2017 . As part of the Central merger, the Company became a party to certain loss-share agreements with the FDIC from previous Central-related acquisitions. These agreements cover realized losses on loans and foreclosed real estate for specified periods. These loss-share assets are measured separately from the loan portfolios because they are not contractually embedded in the loans and are not transferable with the loans should the Company choose to dispose of them. Fair values at the acquisition dates were estimated based on projected cash flows available for loss-share based on the credit adjustments estimated for each loan. The loss-share assets are recorded within other assets on the balance sheet. On July 14, 2017, the Bank, entered into an agreement with the FDIC that terminated all of the Bank's loss sharing agreements related to the former Central Bank. Mortgage servicing rights are recorded at fair value based on assumptions provided by a third-party valuation service. The valuation model incorporates assumptions that market participants would use in estimating future net servicing income, such as the servicing cost per loan, the discount rate, the escrow float rate, an inflation rate, ancillary income, prepayment speeds and default rates and losses.</t>
  </si>
  <si>
    <t>Short-Term Borrowings</t>
  </si>
  <si>
    <t>Short-term Debt [Abstract]</t>
  </si>
  <si>
    <t>Short-term Debt [Text Block]</t>
  </si>
  <si>
    <t>Short-Term Borrowings Short-term borrowings were as follows as of March 31, 2018 and December 31, 2017 : March 31, 2018 December 31, 2017 (in thousands) Weighted Average Cost Balance Weighted Average Cost Balance Federal funds purchased 1.95 % $ 25,573 1.77 % $ 1,000 Securities sold under agreements to repurchase 0.72 67,738 0.71 96,229 Total 1.06 % $ 93,311 0.73 % $ 97,229 At March 31, 2018 and December 31, 2017 , the Company had no borrowings through the Federal Reserve Discount Window, while the borrowing capacity was $11.5 million as of March 31, 2018 and December 31, 2017 . As of March 31, 2018 and December 31, 2017 , the Bank had municipal securities pledged with a market value of $12.7 million and $12.8 million , respectively, to the Federal Reserve to secure potential borrowings. The Company also has various other unsecured federal funds agreements with correspondent banks. As of March 31, 2018 and December 31, 2017 , there were $25.6 million and $1.0 million of borrowings through these correspondent bank federal funds agreements, respectively. Securities sold under agreements to repurchase are agreements in which the Company acquires funds by selling assets to another party under a simultaneous agreement to repurchase the same assets at a specified price and date. The Company enters into repurchase agreements and also offers a demand deposit account product to customers that sweeps their balances in excess of an agreed upon target amount into overnight repurchase agreements. All securities sold under agreements to repurchase are recorded on the face of the balance sheet. On April 30, 2015 , the Company entered into a $5.0 million unsecured line of credit with a correspondent bank. Interest is payable at a rate of one-month LIBOR plus 2.00% . The line was renewed in May 2017, and matured on April 28, 2018 . It is expected to be renewed. The Company had no balance outstanding under this agreement as of March 31, 2018 .</t>
  </si>
  <si>
    <t>Subordinated Notes Payable</t>
  </si>
  <si>
    <t>Junior Subordinated Notes [Abstract]</t>
  </si>
  <si>
    <t>Subordinated Borrowings Disclosure [Text Block]</t>
  </si>
  <si>
    <t>Subordinated Notes Payable The Company has established three statutory business trusts under the laws of the state of Delaware: Central Bancshares Capital Trust II, Barron Investment Capital Trust I, and MidWestOne Statutory Trust II. The trusts exist for the exclusive purposes of (i) issuing trust securities representing undivided beneficial interests in the assets of the respective trust; (ii) investing the gross proceeds of the trust securities in junior subordinated deferrable interest debentures (junior subordinated notes); and (iii) engaging in only those activities necessary or incidental thereto. For regulatory capital purposes, these trust securities qualify as a component of Tier 1 capital. The table below summarizes the outstanding junior subordinated notes and the related trust preferred securities issued by each trust as of March 31, 2018 and December 31, 2017 : Face Value Book Value Interest Rate Interest Rate at Maturity Date Callable Date (in thousands) 3/31/2018 March 31, 2018 Central Bancshares Capital Trust II (1) (2) $ 7,217 $ 6,688 Three-month LIBOR + 3.50% 5.62 % 03/15/2038 03/15/2013 Barron Investment Capital Trust I (1) (2) 2,062 1,665 Three-month LIBOR + 2.15% 4.42 % 09/23/2036 09/23/2011 MidWestOne Statutory Trust II (1) 15,464 15,464 Three-month LIBOR + 1.59% 3.71 % 12/15/2037 12/15/2012 Total $ 24,743 $ 23,817 Face Value Book Value Interest Rate Interest Rate at Maturity Date Callable Date (in thousands) 12/31/2017 December 31, 2017 Central Bancshares Capital Trust II (1) (2) $ 7,217 $ 6,674 Three-month LIBOR + 3.50% 5.09 % 03/15/2038 03/15/2013 Barron Investment Capital Trust I (1) (2) 2,062 1,655 Three-month LIBOR + 2.15% 3.82 % 09/23/2036 09/23/2011 MidWestOne Statutory Trust II (1) 15,464 15,464 Three-month LIBOR + 1.59% 3.18 % 12/15/2037 12/15/2012 Total $ 24,743 $ 23,793 (1) All distributions are cumulative and paid in cash quarterly. (2) Central Bancshares Capital Trust II and Barron Investment Capital Trust I were established by Central prior to the Company’s merger with Central, and the junior subordinated notes issued by Central were assumed by the Company. The trust preferred securities are subject to mandatory redemption, in whole or in part, upon repayment of the junior subordinated notes at the stated maturity date or upon redemption of the junior subordinated notes. Each trust’s ability to pay amounts due on the trust preferred securities is solely dependent upon the Company making payment on the related junior subordinated notes. The Company’s obligation under the junior subordinated notes and other relevant trust agreements, in aggregate, constitutes a full and unconditional guarantee by the Company of each trust’s obligations under the trust preferred securities issued by each trust. The Company has the right to defer payment of interest on the junior subordinated notes and, therefore, distributions on the trust preferred securities, for up to five years , but not beyond the stated maturity date in the table above. During any such deferral period the Company may not pay cash dividends on its stock and generally may not repurchase its stock.</t>
  </si>
  <si>
    <t>Long-Term Borrowings</t>
  </si>
  <si>
    <t>Long-term Debt, by Type, Current and Noncurrent [Abstract]</t>
  </si>
  <si>
    <t>Long-term Debt [Text Block]</t>
  </si>
  <si>
    <t>Long-Term Borrowings Long-term borrowings were as follows as of March 31, 2018 and December 31, 2017 : March 31, 2018 December 31, 2017 (in thousands) Weighted Average Cost Balance Weighted Average Cost Balance FHLB Borrowings 1.93 % $ 123,000 1.72 % $ 115,000 Note payable to unaffiliated bank 3.41 11,250 3.32 12,500 Total 2.05 % $ 134,250 1.88 % $ 127,500 The Company utilizes FHLB borrowings as a supplement to customer deposits to fund interest-earning assets and to assist in managing interest rate risk. As a member of the Federal Home Loan Bank of Des Moines, the Bank may borrow funds from the FHLB in amounts up to 35% of the Bank’s total assets, provided the Bank is able to pledge an adequate amount of qualified assets to secure the borrowings. Advances from the FHLB are collateralized primarily by one- to four-family residential, commercial and agricultural real estate first mortgages equal to various percentages of the total outstanding notes. See Note 4 “Loans Receivable and the Allowance for Loan Losses” of the notes to the consolidated financial statements. On April 30, 2015 , the Company entered into a $35.0 million unsecured note payable with a correspondent bank with a maturity date of June 30, 2020 . The Company drew $25.0 million on the note prior to June 30, 2015, at which time the ability to obtain additional advances ceased. Payments of principal and interest are payable quarterly , which began on September 30, 2015 . As of March 31, 2018 , $11.3 million of that note was outstanding.</t>
  </si>
  <si>
    <t>Income Taxes</t>
  </si>
  <si>
    <t>Income Tax Disclosure [Abstract]</t>
  </si>
  <si>
    <t>Income Tax Disclosure [Text Block]</t>
  </si>
  <si>
    <t>Income Taxes The income tax provisions for the three months ended March 31, 2018 and 2017 were less than the amounts computed by applying the maximum effective federal income tax rate of 21% and 35% , respectively, to the income before income taxes, because of the following items: For the Three Months Ended March 31, 2018 2017 (in thousands) Amount % of Pretax Income Amount % of Pretax Income Expected provision $ 2,053 21.0 % $ 3,235 35.0 % Tax-exempt interest (490 ) (5.0 ) (786 ) (8.5 ) Bank-owned life insurance (91 ) (0.9 ) (115 ) (1.2 ) State income taxes, net of federal income tax benefit 529 5.4 405 4.4 General business credits (47 ) (0.8 ) (21 ) (0.2 ) Other 30 0.6 (189 ) (2.1 ) Total income tax provision $ 1,984 20.3 % $ 2,529 27.4 % In December 2017, the SEC staff issued Staff Accounting Bulletin No. 118 (SAB 118), which provides guidance regarding how a company is to reflect provisional amounts when necessary information is not yet available, prepared or analyzed sufficiently to complete its accounting for the effect of the changes in the Tax Cuts and Jobs Act (the “Tax Act”). During the first quarter of 2018, the income tax expense recorded during the fourth quarter of 2017 was determined to be final.</t>
  </si>
  <si>
    <t>Earnings per Share</t>
  </si>
  <si>
    <t>Earnings Per Share [Abstract]</t>
  </si>
  <si>
    <t>Earnings Per Share Disclosure [Text Block]</t>
  </si>
  <si>
    <t>Earnings per Share Basic per-share amounts are computed by dividing net income (the numerator) by the weighted-average number of common shares outstanding (the denominator). Diluted per-share amounts assume issuance of all common stock issuable upon conversion or exercise of other securities, unless the effect is to reduce the loss or increase the income per common share from continuing operations. The following table presents the computation of earnings per common share for the respective periods: Three Months Ended March 31, (dollars in thousands, except per share amounts) 2018 2017 Basic earnings per common share computation Numerator: Net income $ 7,793 $ 6,713 Denominator: Weighted average shares outstanding 12,222,690 11,505,687 Basic earnings per common share $ 0.64 $ 0.58 Diluted earnings per common share computation Numerator: Net income $ 7,793 $ 6,713 Denominator: Weighted average shares outstanding, including all dilutive potential shares 12,241,714 11,555,356 Diluted earnings per common share $ 0.64 $ 0.58</t>
  </si>
  <si>
    <t>Estimated Fair Value of Financial Instruments and Fair Value Measurements</t>
  </si>
  <si>
    <t>Fair Value Disclosures [Abstract]</t>
  </si>
  <si>
    <t>Fair Value Disclosures [Text Block]</t>
  </si>
  <si>
    <t>Estimated 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Market participants are defined as buyers and sellers in the principal (or most advantageous) market for the asset or liability that have all of the following characteristics: 1) an unrelated party; 2) knowledgeable (having a reasonable understanding about the asset or liability and the transaction based on all available information; including information that might be obtained through due diligence efforts that are usual or customary); 3) able to transact; and 4) willing to transact (motivated but not forced or otherwise compelled to do so). The FASB states “valuation techniques that are appropriate in the circumstances and for which sufficient data are available shall be used to measure fair value.” The valuation techniques for measuring fair value are consistent with the three traditional approaches to value: the market approach, the income approach, and the cost or asset approach. In applying valuation techniques, the use of relevant inputs (both observable and unobservable) based on the facts and circumstances must be used. The FASB has defined a fair value hierarchy for these inputs which prioritizes the inputs into three broad levels: • Level 1 Inputs – Quoted prices (unadjusted) for identical assets or liabilities in active markets. • Level 2 Inputs – Inputs other than quoted prices within Level 1 that are observable for assets or liabilities, either directly or indirectly. • Level 3 Inputs – Unobservable inputs for the asset or liability. Unobservable inputs should be used only to the extent that relevant observable inputs are not available; this allows for situations where there is little, if any, market activity for the asset or liability at the measurement date. Unobservable inputs should reflect the reporting entity’s own assumptions about the assumptions that market participants would use in pricing the asset or liability, including assumptions about risk. 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The Company used the following methods and significant assumptions to estimate fair value: Investment Securities - The fair value for investment securities are determined by quoted market prices, if available (Level 1). The Company utilizes an independent pricing service to obtain the fair value of debt securities. On a quarterly basis, the Company selects a sample of 30 securities from its primary pricing service and compares them to a secondary independent pricing service to validate value. In addition, the Company periodically reviews the pricing methodology utilized by the primary independent service for reasonableness. Debt securities issued by the U.S. Treasury and other U.S. Government agencies and corporations, mortgage-backed securities, and collateralized mortgage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Level 2). Municipal securities are valued using a type of matrix, or grid, pricing in which securities are benchmarked against the treasury rate based on credit rating (Level 2). On an annual basis, a group of selected municipal securities have their credit rating evaluated by a securities dealer and that information is used to verify the primary independent service’s rating and pricing. Loans Held for Sale - Loans held for sale are carried at the lower of cost or fair value, with fair value being based on binding contracts from third party investors (Level 2). The portfolio has historically consisted primarily of residential real estate loans. Loans, Net - The estimated fair value of loans, net, was performed using the income approach, with the market approach used for certain nonperforming loans, resulting in a Level 3 fair value classification. The application of the income approach establishes value by methods that discount or capitalize earnings and/or cash flow, by a discount or capitalization rate that reflects market rate of return expectations, market conditions, and the relative risk of the investment. Generally, this can be accomplished by the discounted cash flow method. For loans that exhibited some characteristics of performance and where it appears that the borrower may have adequate cash flows to service the loan, a discounted cash flow analysis was used. The discounted cash flow analysis was based on the contractual maturity of the loan and market indications of rates, prepayment speeds, defaults and credit risk. For loans with balloon or interest only payment structures, the repayment was extended by assuming a renewal period beyond the current contractual maturity date. For loans analyzed using the asset approach, the fair value was determined based on the estimated values of the underlying collateral. For impaired loans, the estimated net sales proceeds was used to determine the fair value of the loans when deemed appropriate. The implied sales proceeds value provides a better indication of value than the income stream as these loans are not performing or exhibit strong signs indicative of nonperformance. Collateral Dependent Impaired Loans - From time to time, a loan is considered impaired and an allowance for credit losses is established. The specific reserves for collateral dependent impaired loans are based on the fair value of the collateral less estimated costs to sell, based on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and resulted in a Level 3 classification for inputs for determining fair value. Non-real estate collateral may be valued using an appraisal, net book value per the borrower’s financial statements, or aging reports, adjusted or discounted based on management’s historical knowledge, changes in market conditions from the time of valuation, and management’s expertise and knowledge of the client and the client’s business, resulting in a Level 3 fair value classification. Impaired loans are evaluated on a quarterly basis for additional impairment and adjusted in accordance with the allowance policy. Other Real Estate Owned (“OREO”) - OREO represents property acquired through foreclosures and settlements of loans. Property acquired through or in lieu of foreclosure are initially recorded at fair value less estimated selling cost at the date of foreclosure, establishing a new cost basis. These assets are subsequently accounted for at the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the collateral underlying such loans, resulting in a Level 3 classification for inputs for determining fair value. Real estate owned properties are evaluated on a quarterly basis for additional impairment and adjusted accordingly. Appraisals for both collateral dependent impaired loans and OREO are performed by certified general appraisers (for commercial properties) or certified residential appraisers (for residential properties) whose qualifications and licenses have been reviewed and verified by the Company. Once received, a member of the Special Assets Department reviews the assumptions and approaches utilized in the appraisal as well as the overall resulting fair value in comparison with independent data sources such as recent market data or industry-wide statistics. Interest Rate Swaps and Loans - Interest rate swaps are valued by the Company's Swap Dealers using cash flow valuation techniques with observable market data inputs. The fair value of loans accounted for under the fair value option represents the net carrying value of the loan, plus the equal and opposite amount of the value of the swap needed to hedge the interest rate risk and an adjustment for credit risk based on our assessment of existing market conditions for the specific portfolio of loans. This is used due to the strict prepayment penalties put in the loan terms to cover the cost of exiting the hedge of the loans in the case of early prepayment or termination. The adjustment for credit risk on loans accounted for under the fair value option is not significant to the overall fair value of the loans. The fair values estimated by the Company's Swap Dealers use interest rates that are observable or that can be corroborated by observable market data and, therefore, are classified within Level 2 of the valuation hierarchy. The Company has entered into Collateral Agreements with its Swap Dealers which entitle it to receive collateral to cover market values on derivatives which are in asset position, thus a credit risk adjustment on interest rate swaps is not warranted. The Company regularly enters into interest rate lock commitments on mortgage loans to be held for sale with corresponding forward sales contracts related to these interest rate lock commitments, the fair values of which are calculated by applying observable market values from Fannie Mae TBA pricing to each interest rate lock commitment and forward sales contract, therefore, are classified within Level 2 of the valuation hierarchy. The following table summarizes assets and liabilities measured at fair value on a recurring basis as of March 31, 2018 and December 31, 2017 . The assets and liabilities are segregated by the level of valuation inputs within the fair value hierarchy utilized to measure fair value: Fair Value Measurement at March 31, 2018 Using (in thousands) Fair Value Quoted Prices in Active Markets for Identical Assets (Level 1) Significant Other Observable Inputs (Level 2) Significant Unobservable Inputs (Level 3) Assets: Available for sale debt securities: U.S. Government agencies and corporations $ 15,399 $ — $ 15,399 $ — State and political subdivisions 147,526 — 147,526 — Mortgage-backed securities 47,260 — 47,260 — Collateralized mortgage obligations 170,805 — 170,805 — Corporate debt securities 65,097 — 65,097 — Total available for sale debt securities $ 446,087 $ — $ 446,087 $ — Liabilities: Derivatives $ 161 $ — $ 161 $ — Fair Value Measurement at December 31, 2017 Using (in thousands) Fair Value Quoted Prices in Active Markets for Identical Assets (Level 1) Significant Other Observable Inputs (Level 2) Significant Unobservable Inputs (Level 3) Assets: Available for sale debt securities: U.S. Government agencies and corporations $ 15,626 $ — $ 15,626 $ — State and political subdivisions 141,839 — 141,839 — Mortgage-backed securities 48,497 — 48,497 — Collateralized mortgage obligations 168,196 — 168,196 — Corporate debt securities 71,166 — 71,166 — Total available for sale debt securities $ 445,324 $ — $ 445,324 $ — Other equity securities 2,336 2,336 — — Total securities available for sale $ 447,660 $ 2,336 $ 445,324 $ — There were no transfers of assets between Level 3 of the fair value hierarchy during the three months ended March 31, 2018 or the year ended December 31, 2017 . Changes in the fair value of available for sale debt securities are included in other comprehensive income, and changes in the fair value of equity securities are included in noninterest income. The following table discloses the Company’s estimated fair value amounts of its assets recorded at fair value on a nonrecurring basis. It is management’s belief that the fair values presented below are reasonable based on the valuation techniques and data available to the Company as of March 31, 2018 and December 31, 2017 , as more fully described above. Fair Value Measurement at March 31, 2018 Using (in thousands) Fair Value Quoted Prices in Active Markets for Identical Assets (Level 1) Significant Other Observable Inputs (Level 2) Significant Unobservable Inputs (Level 3) Assets: Collateral dependent impaired loans $ 8,877 $ — $ — $ 8,877 Other real estate owned $ 1,001 $ — $ — $ 1,001 Fair Value Measurement at December 31, 2017 Using (in thousands) Fair Value Quoted Prices in Active Markets for Identical Assets (Level 1) Significant Other Observable Inputs (Level 2) Significant Unobservable Inputs (Level 3) Assets: Collateral dependent impaired loans $ 3,927 $ — $ — $ 3,927 Other real estate owned $ 2,010 $ — $ — $ 2,010 The following presents the valuation technique(s), unobservable inputs, and quantitative information about the unobservable inputs used for fair value measurements of the financial instruments held by the Company at March 31, 2018 , categorized within Level 3 of the fair value hierarchy: Quantitative Information About Level 3 Fair Value Measurements (dollars in thousands) Fair Value at March 31, 2018 Valuation Techniques(s) Unobservable Input Range of Inputs Weighted Average Collateral dependent impaired loans $ 8,877 Modified appraised value Third party appraisal NM * - NM * NM * Appraisal discount NM * - NM * NM * Other real estate owned $ 1,001 Modified appraised value Third party appraisal NM * - NM * NM * Appraisal discount NM * - NM * NM * * Not Meaningful. Third party appraisals are obtained as to the value of the underlying asset, but disclosure of this information would not provide meaningful information, as the range will vary widely from loan to loan. Types of discounts considered include age of the appraisal, local market conditions, current condition of the property, and estimated sales costs. These discounts will also vary from loan to loan, thus providing a range would not be meaningful. Due to the adoption of ASU 2016-01 as of January 1, 2018, the estimated fair value amounts shown for December 31, 2017 are not comparable to those for March 31, 2018 , due to a change in the required methodology (“exit price” only) for determining current estimated fair value. The carrying amount and estimated fair value of financial instruments not carried at fair value, at March 31, 2018 and December 31, 2017 are as follows: March 31, 2018 Carrying Amount Estimated Fair Value Quoted Significant Other Significant (in thousands) Financial assets: Cash and cash equivalents $ 42,396 $ 42,396 $ 42,396 $ — $ — Investment securities: Equity securities 2,815 2,815 2,815 — — Available for sale debt securities 446,087 446,087 — 446,087 — Held to maturity debt securities 194,617 190,593 — 190,593 — Total investment securities 643,519 639,495 2,815 636,680 — Loans held for sale 870 895 — 895 — Loans, net 2,296,487 2,247,398 — — 2,247,398 Accrued interest receivable 13,337 13,337 13,337 — — Federal Home Loan Bank stock 12,780 12,780 — 12,780 — Financial liabilities: Deposits: Non-interest bearing demand 450,168 450,168 450,168 — — Interest-bearing checking 1,240,208 1,240,208 1,240,208 — — Savings 215,940 215,940 215,940 — — Certificates of deposit under $100,000 332,727 328,009 — 328,009 — Certificates of deposit $100,000 and over 392,878 389,430 — 389,430 — Total deposits 2,631,921 2,623,755 1,906,316 717,439 — Federal funds purchased and securities sold under agreements to repurchase 93,311 93,311 93,311 — — Federal Home Loan Bank borrowings 123,000 120,850 — 120,850 — Junior subordinated notes issued to capital trusts 23,817 21,032 — 21,032 — Long-term debt 11,250 11,250 — 11,250 — Derivative liability 161 161 — 161 — December 31, 2017 Carrying Amount Estimated Fair Value Quoted Prices in Markets for Significant Other Significant (in thousands) Financial assets: Cash and cash equivalents $ 50,972 $ 50,972 $ 50,972 $ — $ — Investment securities: Equity securities 2,336 2,336 2,336 — — Available for sale debt securities 445,324 445,324 — 445,324 — Held to maturity debt securities 195,619 194,343 — 194,343 — Total investment securities 643,279 642,003 2,336 639,667 — Loans held for sale 856 871 — — 871 Loans, net 2,258,636 2,256,726 — 2,256,726 — Accrued interest receivable 14,732 14,732 14,732 — — Federal Home Loan Bank stock 11,324 11,324 — 11,324 — Financial liabilities: Deposits: Non-interest bearing demand 461,969 461,969 461,969 — — Interest-bearing checking 1,228,112 1,228,112 1,228,112 — — Savings 213,430 213,430 213,430 — — Certificates of deposit under $100,000 324,681 321,197 — 321,197 — Certificates of deposit $100,000 and over 377,127 374,685 — 374,685 — Total deposits 2,605,319 2,599,393 1,903,511 695,882 — Federal funds purchased and securities sold under agreements to repurchase 97,229 97,229 97,229 — — Federal Home Loan Bank borrowings 115,000 114,945 — 114,945 — Junior subordinated notes issued to capital trusts 23,793 19,702 — 19,702 — Long-term debt 12,500 12,500 — 12,500 —</t>
  </si>
  <si>
    <t>Revenue Recognition (Notes)</t>
  </si>
  <si>
    <t>Revenue from Contract with Customer [Abstract]</t>
  </si>
  <si>
    <t>Revenue from Contract with Customer [Text Block]</t>
  </si>
  <si>
    <t>Revenue Recognition On January 1, 2018, the Company adopted ASU No. 2014-09 “Revenue from Contracts with Customers” (Topic 606) and all subsequent ASUs that modified Topic 606. As stated in Note 2. “Effect of New Financial Accounting Standards,”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and asset management fees, service charges on deposit accounts, sales of other real estate, and debit card interchange fees. However, the recognition of these revenue streams did not change significantly upon adoption of Topic 606. Substantially all of the Company’s revenue is generated from contracts with customers. Noninterest revenue streams in-scope of Topic 606 are discussed below. Trust and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Gains/Losses on Sales of OREO Gain or loss from the sale of OREO occurs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OREO sales for the three months ended March 31, 2018 and March 31, 2017 were not financed by the Bank. Other Other noninterest income consists of other recurring revenue streams such as safe deposit box rental fees, and other miscellaneous revenue stream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March 31, 2018 and December 31, 2017 ,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Operating Segments</t>
  </si>
  <si>
    <t>Segment Reporting [Abstract]</t>
  </si>
  <si>
    <t>Segment Reporting Disclosure [Text Block]</t>
  </si>
  <si>
    <t>Operating Segments The Company’s activities are considered to be a single industry segment for financial reporting purposes. The Company is engaged in the business of commercial and retail banking, investment management and insurance services with operations throughout central and eastern Iowa, the Twin Cities area of Minnesota and Wisconsin, Florida, and Denver, Colorado. Substantially all income is derived from a diverse base of commercial, mortgage and retail lending activities, and investments.</t>
  </si>
  <si>
    <t>Subsequent Events</t>
  </si>
  <si>
    <t>Subsequent Events [Abstract]</t>
  </si>
  <si>
    <t>Subsequent Events [Text Block]</t>
  </si>
  <si>
    <t>Subsequent Events Management evaluated subsequent events through the date the consolidated financial statements were issued. Events or transactions occurring after March 31, 2018 , but prior to the date the consolidated financial statements were issued, that provided additional evidence about conditions that existed at March 31, 2018 have been recognized in the consolidated financial statements for the three months ended March 31, 2018 . Events or transactions that provided evidence about conditions that did not exist at March 31, 2018 , but arose before the consolidated financial statements were issued, have not been recognized in the consolidated financial statements for the three months ended March 31, 2018 . On April 19, 2018 , the board of directors of the Company declared a cash dividend of $0.195 per share payable on June 15, 2018 to shareholders of record as of the close of business on June 1, 2018 .</t>
  </si>
  <si>
    <t>Significant Accounting Policies (Policies)</t>
  </si>
  <si>
    <t>Accounting Policies [Abstract]</t>
  </si>
  <si>
    <t>Certain Loans and Debt Securities Acquired in Transfer, Recognizing Interest Income on Impaired Loans, Policy [Policy Text Block]</t>
  </si>
  <si>
    <t>Purchased Loans Policy All purchased loans (nonimpaired and impaired) are initially measured at fair value as of the acquisition date in accordance with applicable authoritative accounting guidance. Credit discounts are included in the determination of fair value. An allowance for loan losses is not recorded at the acquisition date for loans purchased. Individual loans acquired through the completion of a transfer, including loans that have evidence of deterioration of credit quality since origination and for which it is probable, at acquisition, that the Company will be unable to collect all contractually required payments receivable, are referred to herein as “purchased credit impaired loans.” In determining the acquisition date fair value and estimated credit losses of purchased credit impaired loans, and in subsequent accounting, the Company accounts for loans individually. Contractually required payments for interest and principal that exceed the undiscounted cash flows expected at acquisition, or the “nonaccretable difference,” are not recognized as a yield adjustment or as a loss accrual or valuation allowance. Expected cash flows at the purchase date in excess of the fair value of loans, if any, are recorded as interest income over the expected life of the loans if the timing and amount of future cash flows are reasonably estimable. Subsequent to the purchase date, increases in cash flows over those expected at the purchase date are recognized as interest income prospectively. The present value of any decreases in expected cash flows after the purchase date is recognized by recording an allowance for loan losses and a provision for loan losses. If the Company does not have the information necessary to reasonably estimate cash flows to be expected, it may use the cost-recovery method or cash-basis method of income recognition.</t>
  </si>
  <si>
    <t>Financing Receivable, Allowance for Credit Losses, Policy for Uncollectible Amounts [Policy Text Block]</t>
  </si>
  <si>
    <t>Charge-off Policy The Company requires a loan to be charged-off, in whole or in part, as soon as it becomes apparent that some loss will be incurred, or when its collectability is sufficiently questionable that it no longer is considered a bankable asset. The primary considerations when determining if and how much of a loan should be charged-off are as follows: (1) the potential for future cash flows; (2) the value of any collateral; and (3) the strength of any co-makers or guarantors. When it is determined that a loan requires a partial or full charge-off, a request for approval of a charge-off is submitted to the Company's President, Executive Vice President and Chief Credit Officer, and the Senior Regional Loan officer. The Bank's board of directors formally approves all loan charge-offs. Once a loan is charged-off, it cannot be restructured and returned to the Company's books.</t>
  </si>
  <si>
    <t>Loans and Leases Receivable, Allowance for Loan Losses Policy [Policy Text Block]</t>
  </si>
  <si>
    <t>Allowance for Loan and Lease Losses The Company requires the maintenance of an adequate allowance for loan and lease losses (“ALLL”) in order to cover estimated probable losses without eroding the Company’s capital base. Calculations are done at each quarter end, or more frequently if warranted, to analyze the collectability of loans and to ensure the adequacy of the allowance. In line with FDIC directives, the ALLL calculation does not include consideration of loans held for sale or off-balance-sheet credit exposures (such as unfunded letters of credit). Determining the appropriate level for the ALLL relies on the informed judgment of management, and as such, is subject to inexactness. Given the inherently imprecise nature of calculating the necessary ALLL, the Company’s policy permits the actual ALLL to be between 20% above and 5% below the “indicated reserve.”</t>
  </si>
  <si>
    <t>Loans and Leases Receivable, Troubled Debt Restructuring Policy [Policy Text Block]</t>
  </si>
  <si>
    <t>Loans Reviewed Individually for Impairment The Company identifies loans to be reviewed and evaluated individually for impairment based on current information and events and the probability that the borrower will be unable to repay all amounts due according to the contractual terms of the loan agreement. Specific areas of consideration include: size of credit exposure, risk rating, delinquency, nonaccrual status, and loan classification. The level of individual impairment is measured using one of the following methods: (1) the fair value of the collateral less costs to sell; (2) the present value of expected future cash flows, discounted at the loan's effective interest rate; or (3) the loan's observable market price. Loans that are deemed fully collateralized or have been charged down to a level corresponding with any of the three measurements require no assignment of reserves from the ALLL. A loan modification is a change in an existing loan contract that has been agreed to by the borrower and the Bank, which may or may not be a troubled debt restructure or “TDR.” All loans deemed TDR are considered impaired. A loan is considered a TDR when, for economic or legal reasons related to a borrower’s financial difficulties, a concession is granted to the borrower that would not otherwise be considered. Both financial distress on the part of the borrower and the Bank’s granting of a concession, which are detailed further below, must be present in order for the loan to be considered a TDR. All of the following factors are indicators that the debtor is experiencing financial difficulties (one or more items may be present): • The debtor is currently in default on any of its debt. • The debtor has declared or is in the process of declaring bankruptcy. • There is significant doubt as to whether the debtor will continue to be a going concern. • Currently, the debtor has securities being held as collateral that have been delisted, are in the process of being delisted, or are under threat of being delisted from an exchange. • Based on estimates and projections that only encompass the current business capabilities, the debtor forecasts that its entity-specific cash flows will be insufficient to service the debt (both interest and principal) in accordance with the contractual terms of the existing agreement through maturity. • Absent the current modification, the debtor cannot obtain funds from sources other than the existing creditors at an effective interest rate equal to the current market interest rate for similar debt for a non-troubled debtor. The following factors are potential indicators that a concession has been granted (one or multiple items may be present): • The borrower receives a reduction of the stated interest rate for the remaining original life of the debt. • The borrower receives an extension of the maturity date or dates at a stated interest rate lower that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 The borrower receives a reduction of the accrued interest.</t>
  </si>
  <si>
    <t>Loans and Leases Receivable, Past Due Status, Policy [Policy Text Block]</t>
  </si>
  <si>
    <t>Non-accrual and Delinquent Loans Loans are placed on non-accrual when (1) payment in full of principal and interest is no longer expected or (2) principal or interest has been in default for 90 days or more (unless the loan is both well secured with marketable collateral and in the process of collection). All loans rated doubtful or worse, and certain loans rated substandard, are placed on non-accrual. A non-accrual asset may be restored to an accrual status when (1) all past due principal and interest has been paid (excluding renewals and modifications that involve the capitalizing of interest) or (2) the loan becomes well secured with marketable collateral and is in the process of collection. An established track record of performance is also considered when determining accrual status. Delinquency status of a loan is determined by the number of days that have elapsed past the loan’s payment due date, using the following classification groupings: 30-59 days, 60-89 days and 90 days or more. Once a TDR has gone 90 days or more past due or is placed on nonaccrual status, it is included in the 90 days or more past due or nonaccrual totals.</t>
  </si>
  <si>
    <t>Derivatives, Policy [Policy Text Block]</t>
  </si>
  <si>
    <t>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does not use derivatives for trading or speculative purposes. In accordance with the FASB’s fair value measurement guidance, the Company made an accounting policy election to measure the credit risk of its derivative financial instruments that are subject to master netting agreements on a net basis by counterparty portfolio.</t>
  </si>
  <si>
    <t>Fair Value of Financial Instruments, Policy [Policy Text Block]</t>
  </si>
  <si>
    <t>Fair value is the exchange price that would be received for an asset or paid to transfer a liability (exit price) in the principal or most advantageous market for the asset or liability in an orderly transaction between market participants on the measurement date. Market participants are defined as buyers and sellers in the principal (or most advantageous) market for the asset or liability that have all of the following characteristics: 1) an unrelated party; 2) knowledgeable (having a reasonable understanding about the asset or liability and the transaction based on all available information; including information that might be obtained through due diligence efforts that are usual or customary); 3) able to transact; and 4) willing to transact (motivated but not forced or otherwise compelled to do so). The FASB states “valuation techniques that are appropriate in the circumstances and for which sufficient data are available shall be used to measure fair value.” The valuation techniques for measuring fair value are consistent with the three traditional approaches to value: the market approach, the income approach, and the cost or asset approach. In applying valuation techniques, the use of relevant inputs (both observable and unobservable) based on the facts and circumstances must be used. The FASB has defined a fair value hierarchy for these inputs which prioritizes the inputs into three broad levels: • Level 1 Inputs – Quoted prices (unadjusted) for identical assets or liabilities in active markets. • Level 2 Inputs – Inputs other than quoted prices within Level 1 that are observable for assets or liabilities, either directly or indirectly. • Level 3 Inputs – Unobservable inputs for the asset or liability. Unobservable inputs should be used only to the extent that relevant observable inputs are not available; this allows for situations where there is little, if any, market activity for the asset or liability at the measurement date. Unobservable inputs should reflect the reporting entity’s own assumptions about the assumptions that market participants would use in pricing the asset or liability, including assumptions about risk. 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t>
  </si>
  <si>
    <t>Fair Value Measurement, Policy [Policy Text Block]</t>
  </si>
  <si>
    <t>The Company used the following methods and significant assumptions to estimate fair value: Investment Securities - The fair value for investment securities are determined by quoted market prices, if available (Level 1). The Company utilizes an independent pricing service to obtain the fair value of debt securities. On a quarterly basis, the Company selects a sample of 30 securities from its primary pricing service and compares them to a secondary independent pricing service to validate value. In addition, the Company periodically reviews the pricing methodology utilized by the primary independent service for reasonableness. Debt securities issued by the U.S. Treasury and other U.S. Government agencies and corporations, mortgage-backed securities, and collateralized mortgage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Level 2). Municipal securities are valued using a type of matrix, or grid, pricing in which securities are benchmarked against the treasury rate based on credit rating (Level 2). On an annual basis, a group of selected municipal securities have their credit rating evaluated by a securities dealer and that information is used to verify the primary independent service’s rating and pricing. Loans Held for Sale - Loans held for sale are carried at the lower of cost or fair value, with fair value being based on binding contracts from third party investors (Level 2). The portfolio has historically consisted primarily of residential real estate loans. Loans, Net - The estimated fair value of loans, net, was performed using the income approach, with the market approach used for certain nonperforming loans, resulting in a Level 3 fair value classification. The application of the income approach establishes value by methods that discount or capitalize earnings and/or cash flow, by a discount or capitalization rate that reflects market rate of return expectations, market conditions, and the relative risk of the investment. Generally, this can be accomplished by the discounted cash flow method. For loans that exhibited some characteristics of performance and where it appears that the borrower may have adequate cash flows to service the loan, a discounted cash flow analysis was used. The discounted cash flow analysis was based on the contractual maturity of the loan and market indications of rates, prepayment speeds, defaults and credit risk. For loans with balloon or interest only payment structures, the repayment was extended by assuming a renewal period beyond the current contractual maturity date. For loans analyzed using the asset approach, the fair value was determined based on the estimated values of the underlying collateral. For impaired loans, the estimated net sales proceeds was used to determine the fair value of the loans when deemed appropriate. The implied sales proceeds value provides a better indication of value than the income stream as these loans are not performing or exhibit strong signs indicative of nonperformance. Collateral Dependent Impaired Loans - From time to time, a loan is considered impaired and an allowance for credit losses is established. The specific reserves for collateral dependent impaired loans are based on the fair value of the collateral less estimated costs to sell, based on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and resulted in a Level 3 classification for inputs for determining fair value. Non-real estate collateral may be valued using an appraisal, net book value per the borrower’s financial statements, or aging reports, adjusted or discounted based on management’s historical knowledge, changes in market conditions from the time of valuation, and management’s expertise and knowledge of the client and the client’s business, resulting in a Level 3 fair value classification. Impaired loans are evaluated on a quarterly basis for additional impairment and adjusted in accordance with the allowance policy. Other Real Estate Owned (“OREO”) - OREO represents property acquired through foreclosures and settlements of loans. Property acquired through or in lieu of foreclosure are initially recorded at fair value less estimated selling cost at the date of foreclosure, establishing a new cost basis. These assets are subsequently accounted for at the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the collateral underlying such loans, resulting in a Level 3 classification for inputs for determining fair value. Real estate owned properties are evaluated on a quarterly basis for additional impairment and adjusted accordingly. Appraisals for both collateral dependent impaired loans and OREO are performed by certified general appraisers (for commercial properties) or certified residential appraisers (for residential properties) whose qualifications and licenses have been reviewed and verified by the Company. Once received, a member of the Special Assets Department reviews the assumptions and approaches utilized in the appraisal as well as the overall resulting fair value in comparison with independent data sources such as recent market data or industry-wide statistics. Interest Rate Swaps and Loans - Interest rate swaps are valued by the Company's Swap Dealers using cash flow valuation techniques with observable market data inputs. The fair value of loans accounted for under the fair value option represents the net carrying value of the loan, plus the equal and opposite amount of the value of the swap needed to hedge the interest rate risk and an adjustment for credit risk based on our assessment of existing market conditions for the specific portfolio of loans. This is used due to the strict prepayment penalties put in the loan terms to cover the cost of exiting the hedge of the loans in the case of early prepayment or termination. The adjustment for credit risk on loans accounted for under the fair value option is not significant to the overall fair value of the loans. The fair values estimated by the Company's Swap Dealers use interest rates that are observable or that can be corroborated by observable market data and, therefore, are classified within Level 2 of the valuation hierarchy. The Company has entered into Collateral Agreements with its Swap Dealers which entitle it to receive collateral to cover market values on derivatives which are in asset position, thus a credit risk adjustment on interest rate swaps is not warranted. The Company regularly enters into interest rate lock commitments on mortgage loans to be held for sale with corresponding forward sales contracts related to these interest rate lock commitments, the fair values of which are calculated by applying observable market values from Fannie Mae TBA pricing to each interest rate lock commitment and forward sales contract, therefore, are classified within Level 2 of the valuation hierarchy.</t>
  </si>
  <si>
    <t>Investment Securities (Tables)</t>
  </si>
  <si>
    <t>Schedule of Available-for-sale Securities Reconciliation [Table Text Block]</t>
  </si>
  <si>
    <t>The amortized cost and fair value of investment securities available for sale, with gross unrealized gains and losses, are as follows: As of March 31, 2018 Amortized Cost Gross Unrealized Gains Gross Unrealized Losses Estimated Fair Value (in thousands) U.S. Government agencies and corporations $ 15,678 $ — $ 279 $ 15,399 State and political subdivisions 146,386 1,663 523 147,526 Mortgage-backed securities 48,065 147 952 47,260 Collateralized mortgage obligations 178,068 13 7,276 170,805 Corporate debt securities 66,285 25 1,213 65,097 Total $ 454,482 $ 1,848 $ 10,243 $ 446,087 As of December 31, 2017 Amortized Cost Gross Unrealized Gains Gross Unrealized Losses Estimated Fair Value (in thousands) U.S. Government agencies and corporations $ 15,716 $ — $ 90 $ 15,626 State and political subdivisions 139,561 2,475 197 141,839 Mortgage-backed securities 48,744 181 428 48,497 Collateralized mortgage obligations 173,339 29 5,172 168,196 Corporate debt securities 71,562 31 427 71,166 Total debt securities 448,922 2,716 6,314 445,324 Other equity securities 2,268 124 56 2,336 Total $ 451,190 $ 2,840 $ 6,370 $ 447,660</t>
  </si>
  <si>
    <t>Held-to-maturity Securities [Table Text Block]</t>
  </si>
  <si>
    <t>The amortized cost and fair value of investment debt securities held to maturity, with gross unrealized gains and losses, are as follows: As of March 31, 2018 Amortized Cost Gross Unrealized Gains Gross Unrealized Losses Estimated Fair Value (in thousands) U.S. Government agencies and corporations $ 10,047 $ — $ 278 $ 9,769 State and political subdivisions 126,356 315 3,089 123,582 Mortgage-backed securities 1,882 2 45 1,839 Collateralized mortgage obligations 21,204 — 932 20,272 Corporate debt securities 35,128 504 501 35,131 Total $ 194,617 $ 821 $ 4,845 $ 190,593 As of December 31, 2017 Amortized Cost Gross Unrealized Gains Gross Unrealized Losses Estimated Fair Value (in thousands) U.S. Government agencies and corporations $ 10,049 $ — $ — $ 10,049 State and political subdivisions 126,413 804 1,631 125,586 Mortgage-backed securities 1,906 4 13 1,897 Collateralized mortgage obligations 22,115 — 707 21,408 Corporate debt securities 35,136 548 281 35,403 Total $ 195,619 $ 1,356 $ 2,632 $ 194,343</t>
  </si>
  <si>
    <t>Schedule of Temporary Impairment Losses, Investments [Table Text Block]</t>
  </si>
  <si>
    <t>The following tables present information pertaining to securities with gross unrealized losses as of March 31, 2018 and December 31, 2017 , aggregated by investment category and length of time that individual securities have been in a continuous loss position: As of March 31, 2018 Number of Securities Less than 12 Months 12 Months or More Total Available for Sale Fair Value Unrealized Losses Fair Value Unrealized Losses Fair Value Unrealized Losses (in thousands, except number of securities) U.S. Government agencies and corporations 3 $ 15,399 $ 279 $ — $ — $ 15,399 $ 279 State and political subdivisions 72 33,470 452 2,757 71 36,227 523 Mortgage-backed securities 21 36,330 871 3,627 81 39,957 952 Collateralized mortgage obligations 41 47,328 1,010 117,834 6,266 165,162 7,276 Corporate debt securities 12 54,639 995 8,576 218 63,215 1,213 Total 149 $ 187,166 $ 3,607 $ 132,794 $ 6,636 $ 319,960 $ 10,243 As of December 31, 2017 Number of Securities Less than 12 Months 12 Months or More Total Fair Value Unrealized Losses Fair Value Unrealized Losses Fair Value Unrealized Losses (in thousands, except number of securities) U.S. Government agencies and corporations 3 $ 15,626 $ 90 $ — $ — $ 15,626 $ 90 State and political subdivisions 34 11,705 167 1,800 30 13,505 197 Mortgage-backed securities 20 37,964 359 3,961 69 41,925 428 Collateralized mortgage obligations 35 37,881 489 122,757 4,683 160,638 5,172 Corporate debt securities 12 55,340 298 8,778 129 64,118 427 Other equity securities 1 — — 1,944 56 1,944 56 Total 105 $ 158,516 $ 1,403 $ 139,240 $ 4,967 $ 297,756 $ 6,370 As of March 31, 2018 Number of Securities Less than 12 Months 12 Months or More Total Held to Maturity Fair Value Unrealized Losses Fair Value Unrealized Losses Fair Value Unrealized Losses (in thousands, except number of securities) U.S. Government agencies and corporations 1 $ 9,769 $ 278 $ — $ — $ 9,769 $ 278 State and political subdivisions 227 52,946 1,212 25,191 1,877 78,137 3,089 Mortgage-backed securities 5 902 15 857 30 1,759 45 Collateralized mortgage obligations 7 4,941 155 15,314 777 20,255 932 Corporate debt securities 5 11,236 222 2,616 279 13,852 501 Total 245 $ 79,794 $ 1,882 $ 43,978 $ 2,963 $ 123,772 $ 4,845 As of December 31, 2017 Number of Securities Less than 12 Months 12 Months or More Total Fair Value Unrealized Losses Fair Value Unrealized Losses Fair Value Unrealized Losses (in thousands, except number of securities) State and political subdivisions 167 $ 33,237 $ 393 $ 25,843 $ 1,238 $ 59,080 $ 1,631 Mortgage-backed securities 4 349 2 887 11 1,236 13 Collateralized mortgage obligations 7 5,221 90 16,168 617 21,389 707 Corporate debt securities 3 3,093 4 2,617 277 5,710 281 Total 181 $ 41,900 $ 489 $ 45,515 $ 2,143 $ 87,415 $ 2,632</t>
  </si>
  <si>
    <t>Investments Classified by Contractual Maturity Date [Table Text Block]</t>
  </si>
  <si>
    <t>The contractual maturity distribution of investment debt securities at March 31, 2018 , is summarized as follows: Available For Sale Held to Maturity Amortized Cost Fair Value Amortized Cost Fair Value (in thousands) Due in one year or less $ 28,726 $ 28,807 $ — $ — Due after one year through five years 116,063 115,334 18,777 18,573 Due after five years through ten years 70,509 71,045 91,309 90,725 Due after ten years 13,051 12,836 61,445 59,184 Debt securities without a single maturity date 226,133 218,065 23,086 22,111 Total $ 454,482 $ 446,087 $ 194,617 $ 190,593</t>
  </si>
  <si>
    <t>Realized Gain (Loss) on Investments [Table Text Block]</t>
  </si>
  <si>
    <t>Realized gains and losses on sales are determined on the basis of specific identification of investments based on the trade date. Realized gains (losses) on investments, including impairment losses for the three months ended March 31, 2018 and 2017 , were as follows: Three Months Ended March 31, 2018 2017 (in thousands) Available for sale debt securities: Gross realized gains $ 9 $ — Gross realized losses — — Other-than-temporary impairment — — 9 — Held to maturity debt securities: Gross realized gains — 43</t>
  </si>
  <si>
    <t>Trading Securities [Table Text Block]</t>
  </si>
  <si>
    <t>The following tables present the net gains and losses on equity investments during the three months ended March 31, 2018 , disaggregated into realized and unrealized gains and losses: Three Months Ended March 31, 2018 (in thousands) Net losses recognized $ (24 ) Less: Net gains and losses recognized due to sales — Unrealized losses on securities still held at the reporting date $ (24 )</t>
  </si>
  <si>
    <t>Loans Receivable and the Allowance for Loan Losses (Tables)</t>
  </si>
  <si>
    <t>Schedule of Accounts, Notes, Loans and Financing Receivable [Table Text Block]</t>
  </si>
  <si>
    <t>The composition of allowance for loan losses and loans by portfolio segment and based on impairment method are as follows: Allowance for Loan Losses and Recorded Investment in Loan Receivables As of March 31, 2018 and December 31, 2017 (in thousands) Agricultural Commercial and Industrial Commercial Real Estate Residential Real Estate Consumer Total March 31, 2018 Allowance for loan losses: Individually evaluated for impairment $ 580 $ 1,708 $ 3,338 $ 167 $ — $ 5,793 Collectively evaluated for impairment 2,573 6,654 11,408 2,254 282 23,171 Purchased credit impaired loans — — 251 456 — 707 Total $ 3,153 $ 8,362 $ 14,997 $ 2,877 $ 282 $ 29,671 Loans receivable Individually evaluated for impairment $ 10,945 $ 10,899 $ 17,448 $ 3,855 $ — $ 43,147 Collectively evaluated for impairment 101,030 502,824 1,166,913 457,180 36,030 2,263,977 Purchased credit impaired loans — 55 14,085 4,894 — 19,034 Total $ 111,975 $ 513,778 $ 1,198,446 $ 465,929 $ 36,030 $ 2,326,158 (in thousands) Agricultural Commercial and Industrial Commercial Real Estate Residential Real Estate Consumer Total December 31, 2017 Allowance for loan losses: Individually evaluated for impairment $ 140 $ 1,126 $ 2,157 $ 226 $ — $ 3,649 Collectively evaluated for impairment 2,650 7,392 11,144 2,182 244 23,612 Purchased credit impaired loans — — 336 462 — 798 Total $ 2,790 $ 8,518 $ 13,637 $ 2,870 $ 244 $ 28,059 Loans receivable Individually evaluated for impairment $ 2,969 $ 9,734 $ 10,386 $ 3,722 $ — $ 26,811 Collectively evaluated for impairment 102,543 493,844 1,147,133 460,475 36,158 2,240,153 Purchased credit impaired loans — 46 14,452 5,233 — 19,731 Total $ 105,512 $ 503,624 $ 1,171,971 $ 469,430 $ 36,158 $ 2,286,695</t>
  </si>
  <si>
    <t>Allowance for Credit Losses on Financing Receivables [Table Text Block]</t>
  </si>
  <si>
    <t>The changes in the allowance for loan losses by portfolio segment were as follows: Allowance for Loan Loss Activity For the Three Months Ended March 31, 2018 and 2017 (in thousands) Agricultural Commercial and Industrial Commercial Real Estate Residential Real Estate Consumer Total 2018 Beginning balance $ 2,790 $ 8,518 $ 13,637 $ 2,870 $ 244 $ 28,059 Charge-offs — (87 ) (264 ) (104 ) (21 ) (476 ) Recoveries 6 79 76 62 15 238 Provision 357 (148 ) 1,548 49 44 1,850 Ending balance $ 3,153 $ 8,362 $ 14,997 $ 2,877 $ 282 $ 29,671 2017 Beginning balance $ 2,003 $ 6,274 $ 9,860 $ 3,458 $ 255 $ 21,850 Charge-offs (537 ) (65 ) (61 ) (28 ) (25 ) (716 ) Recoveries 10 19 10 — 3 42 Provision 984 (207 ) (58 ) 334 (12 ) 1,041 Ending balance $ 2,460 $ 6,021 $ 9,751 $ 3,764 $ 221 $ 22,217</t>
  </si>
  <si>
    <t>Troubled Debt Restructurings on Financing Receivables [Table Text Block]</t>
  </si>
  <si>
    <t>The following table sets forth information on the Company’s TDRs by class of loan occurring during the stated periods: Three Months Ended March 31, 2018 2017 Number of Contracts Pre-Modification Outstanding Recorded Investment Post-Modification Outstanding Recorded Investment Number of Contracts Pre-Modification Outstanding Recorded Investment Post-Modification Outstanding Recorded Investment (dollars in thousands) Troubled Debt Restructurings (1) : Commercial and industrial Extended maturity date — $ — $ — 6 $ 2,037 $ 2,083 Commercial real estate: Commercial real estate-other Extended maturity date — — — 1 968 968 Total — $ — $ — 7 $ 3,005 $ 3,051 (1) TDRs may include multiple concessions, and the disclosure classifications are based on the primary concession provided to the borrower. Loans by class modified as TDRs within 12 months of modification and for which there was a payment default during the stated periods were as follows: Three Months Ended March 31, 2018 2017 Number of Contracts Recorded Investment Number of Contracts Recorded Investment (dollars in thousands) Troubled Debt Restructurings (1) That Subsequently Defaulted: Commercial and industrial Extended maturity date — $ — 3 $ 954 Commercial real estate: Commercial real estate-other Extended maturity date 1 2,657 — — Total 1 $ 2,657 3 $ 954 (1) TDRs may include multiple concessions, and the disclosure classifications are based on the primary concession provided to the borrower.</t>
  </si>
  <si>
    <t>Financing Receivable Credit Quality Indicators [Table Text Block]</t>
  </si>
  <si>
    <t>The following tables set forth the risk category of loans by class of loans and credit quality indicator based on the most recent analysis performed, as of March 31, 2018 and December 31, 2017 : Pass Special Mention/ Watch Substandard Doubtful Loss Total (in thousands) March 31, 2018 Agricultural $ 80,471 $ 19,883 $ 11,621 $ — $ — $ 111,975 Commercial and industrial 465,235 30,574 17,963 6 — 513,778 Commercial real estate: Construction and development 192,384 1,054 1,274 — — 194,712 Farmland 71,590 8,216 7,224 — — 87,030 Multifamily 124,203 1,417 1,182 — — 126,802 Commercial real estate-other 737,765 33,505 18,632 — — 789,902 Total commercial real estate 1,125,942 44,192 28,312 — — 1,198,446 Residential real estate: One- to four- family first liens 338,419 2,495 8,828 — — 349,742 One- to four- family junior liens 114,074 641 1,472 — — 116,187 Total residential real estate 452,493 3,136 10,300 — — 465,929 Consumer 35,817 136 47 30 — 36,030 Total $ 2,159,958 $ 97,921 $ 68,243 $ 36 $ — $ 2,326,158 Pass Special Mention/ Watch Substandard Doubtful Loss Total (in thousands) December 31, 2017 Agricultural $ 80,377 $ 21,989 $ 3,146 $ — $ — $ 105,512 Commercial and industrial 453,363 23,153 27,102 6 — 503,624 Commercial real estate: Construction and development 162,968 1,061 1,247 — — 165,276 Farmland 76,740 10,357 771 — — 87,868 Multifamily 131,507 2,498 501 — — 134,506 Commercial real estate-other 731,231 34,056 19,034 — — 784,321 Total commercial real estate 1,102,446 47,972 21,553 — — 1,171,971 Residential real estate: One- to four- family first liens 340,446 2,776 9,004 — — 352,226 One- to four- family junior liens 114,763 952 1,489 — — 117,204 Total residential real estate 455,209 3,728 10,493 — — 469,430 Consumer 36,059 — 68 31 — 36,158 Total $ 2,127,454 $ 96,842 $ 62,362 $ 37 $ — $ 2,286,695</t>
  </si>
  <si>
    <t>Impaired Financing Receivables [Table Text Block]</t>
  </si>
  <si>
    <t>The following table presents loans individually evaluated for impairment, excluding purchased credit impaired loans, by class of loan, as of March 31, 2018 and December 31, 2017 : March 31, 2018 December 31, 2017 Recorded Investment Unpaid Principal Balance Related Allowance Recorded Investment Unpaid Principal Balance Related Allowance (in thousands) With no related allowance recorded: Agricultural $ 8,764 $ 9,264 $ — $ 1,523 $ 2,023 $ — Commercial and industrial 3,781 4,147 — 7,588 7,963 — Commercial real estate: Construction and development 84 84 — 84 84 — Farmland 3,952 3,952 — 287 287 — Multifamily 826 826 — — — — Commercial real estate-other 6,806 7,312 — 5,746 6,251 — Total commercial real estate 11,668 12,174 — 6,117 6,622 — Residential real estate: One- to four- family first liens 2,591 2,634 — 2,449 2,482 — One- to four- family junior liens 292 293 — 26 26 — Total residential real estate 2,883 2,927 — 2,475 2,508 — Consumer — — — — — — Total $ 27,096 $ 28,512 $ — $ 17,703 $ 19,116 $ — With an allowance recorded: Agricultural $ 2,181 $ 2,181 $ 580 $ 1,446 $ 1,446 $ 140 Commercial and industrial 7,118 7,207 1,708 2,146 2,177 1,126 Commercial real estate: Construction and development — — — — — — Farmland 2,092 2,092 676 — — — Multifamily — — — — — — Commercial real estate-other 3,688 11,320 2,662 4,269 11,536 2,157 Total commercial real estate 5,780 13,412 3,338 4,269 11,536 2,157 Residential real estate: One- to four- family first liens 972 972 167 979 979 185 One- to four- family junior liens — — — 268 268 41 Total residential real estate 972 972 167 1,247 1,247 226 Consumer — — — — — — Total $ 16,051 $ 23,772 $ 5,793 $ 9,108 $ 16,406 $ 3,649 Total: Agricultural $ 10,945 $ 11,445 $ 580 $ 2,969 $ 3,469 $ 140 Commercial and industrial 10,899 11,354 1,708 9,734 10,140 1,126 Commercial real estate: Construction and development 84 84 — 84 84 — Farmland 6,044 6,044 676 287 287 — Multifamily 826 826 — — — — Commercial real estate-other 10,494 18,632 2,662 10,015 17,787 2,157 Total commercial real estate 17,448 25,586 3,338 10,386 18,158 2,157 Residential real estate: One- to four- family first liens 3,563 3,606 167 3,428 3,461 185 One- to four- family junior liens 292 293 — 294 294 41 Total residential real estate 3,855 3,899 167 3,722 3,755 226 Consumer — — — — — — Total $ 43,147 $ 52,284 $ 5,793 $ 26,811 $ 35,522 $ 3,649 The following table presents the average recorded investment and interest income recognized for loans individually evaluated for impairment, excluding purchased credit impaired loans, by class of loan, during the stated periods: Three Months Ended March 31, 2018 2017 Average Recorded Investment Interest Income Recognized Average Recorded Investment Interest Income Recognized (in thousands) With no related allowance recorded: Agricultural $ 5,015 $ 124 $ 2,230 $ 13 Commercial and industrial 3,189 46 12,431 72 Commercial real estate: Construction and development 84 — 1,064 — Farmland 1,976 39 2,535 26 Multifamily 413 10 — — Commercial real estate-other 5,930 67 3,248 — Total commercial real estate 8,403 116 6,847 26 Residential real estate: One- to four- family first liens 1,602 — 2,563 — One- to four- family junior liens 293 — 13 — Total residential real estate 1,895 — 2,576 — Consumer — — — — Total $ 18,502 $ 286 $ 24,084 $ 111 With an allowance recorded: Agricultural $ 1,946 $ 17 $ 2,087 $ — Commercial and industrial 7,088 — 4,812 20 Commercial real estate: Construction and development — — 434 — Farmland 1,046 27 — — Multifamily — — — — Commercial real estate-other 4,141 — 6,369 — Total commercial real estate 5,187 27 6,803 — Residential real estate: One- to four- family first liens 976 9 1,400 9 One- to four- family junior liens — — — — Total residential real estate 976 9 1,400 9 Consumer — — — — Total $ 15,197 $ 53 $ 15,102 $ 29 Total: Agricultural $ 6,961 $ 141 $ 4,317 $ 13 Commercial and industrial 10,277 46 17,243 92 Commercial real estate: Construction and development 84 — 1,498 — Farmland 3,022 66 2,535 26 Multifamily 413 10 — — Commercial real estate-other 10,071 67 9,617 — Total commercial real estate 13,590 143 13,650 26 Residential real estate: One- to four- family first liens 2,578 9 3,963 9 One- to four- family junior liens 293 — 13 — Total residential real estate 2,871 9 3,976 9 Consumer — — — — Total $ 33,699 $ 339 $ 39,186 $ 140</t>
  </si>
  <si>
    <t>Past Due Financing Receivables [Table Text Block]</t>
  </si>
  <si>
    <t>The following table presents the contractual aging of the recorded investment in past due loans by class of loans at March 31, 2018 and December 31, 2017 : 30 - 59 Days Past Due 60 - 89 Days Past Due 90 Days or More Past Due Total Past Due Current Total Loans Receivable (in thousands) March 31, 2018 Agricultural $ 1,722 $ 175 $ 138 $ 2,035 $ 109,940 $ 111,975 Commercial and industrial 5,523 136 1,599 7,258 506,520 513,778 Commercial real estate: Construction and development 11 — 177 188 194,524 194,712 Farmland 363 — — 363 86,667 87,030 Multifamily — — — — 126,802 126,802 Commercial real estate-other 2,778 48 1,081 3,907 785,995 789,902 Total commercial real estate 3,152 48 1,258 4,458 1,193,988 1,198,446 Residential real estate: One- to four- family first liens 2,968 444 1,177 4,589 345,153 349,742 One- to four- family junior liens 244 30 356 630 115,557 116,187 Total residential real estate 3,212 474 1,533 5,219 460,710 465,929 Consumer 58 15 19 92 35,938 36,030 Total $ 13,667 $ 848 $ 4,547 $ 19,062 $ 2,307,096 $ 2,326,158 Included in the totals above are the following purchased credit impaired loans $ — $ 206 $ 340 $ 546 $ 18,488 $ 19,034 December 31, 2017 Agricultural $ 95 $ 118 $ 168 $ 381 $ 105,131 $ 105,512 Commercial and industrial 1,434 1,336 1,576 4,346 499,278 503,624 Commercial real estate: Construction and development 57 97 82 236 165,040 165,276 Farmland 217 — 373 590 87,278 87,868 Multifamily — 25 — 25 134,481 134,506 Commercial real estate-other 74 — 1,852 1,926 782,395 784,321 Total commercial real estate 348 122 2,307 2,777 1,169,194 1,171,971 Residential real estate: One- to four- family first liens 3,854 756 1,019 5,629 346,597 352,226 One- to four- family junior liens 325 770 271 1,366 115,838 117,204 Total residential real estate 4,179 1,526 1,290 6,995 462,435 469,430 Consumer 79 15 29 123 36,035 36,158 Total $ 6,135 $ 3,117 $ 5,370 $ 14,622 $ 2,272,073 $ 2,286,695 Included in the totals above are the following purchased credit impaired loans $ 164 $ 756 $ 553 $ 1,473 $ 18,258 $ 19,731</t>
  </si>
  <si>
    <t>Schedule of Financing Receivables, Non Accrual Status [Table Text Block]</t>
  </si>
  <si>
    <t>The following table sets forth the composition of the Company’s recorded investment in loans on nonaccrual status and past due 90 days or more and still accruing by class of loans, excluding purchased credit impaired loans, as of March 31, 2018 and December 31, 2017 : March 31, 2018 December 31, 2017 Non-Accrual Loans Past Due 90 Days or More and Still Accruing Non-Accrual Loans Past Due 90 Days or More and Still Accruing (in thousands) Agricultural $ 390 $ — $ 168 $ — Commercial and industrial 7,125 — 7,124 — Commercial real estate: Construction and development 186 — 188 — Farmland 140 — 386 — Multifamily — — — — Commercial real estate-other 3,924 — 5,279 — Total commercial real estate 4,250 — 5,853 — Residential real estate: One- to four- family first liens 1,312 103 1,228 205 One- to four- family junior liens 434 13 346 2 Total residential real estate 1,746 116 1,574 207 Consumer 55 — 65 — Total $ 13,566 $ 116 $ 14,784 $ 207</t>
  </si>
  <si>
    <t>Schedule of Changes in Accretable Yield for Purchased Credit Impaired Loans [Table Text Block]</t>
  </si>
  <si>
    <t>Changes in the accretable yield for loans acquired and accounted for under ASC 310-30 were as follows for the three months ended March 31, 2018 and 2017 : Three Months Ended March 31, 2018 2017 (in thousands) Balance at beginning of period $ 840 $ 1,961 Accretion (277 ) (416 ) Reclassification from nonaccretable difference 45 88 Balance at end of period $ 608 $ 1,633</t>
  </si>
  <si>
    <t>Derivative and Hedging Activities (Tables)</t>
  </si>
  <si>
    <t>Schedule of Derivative Instruments [Table Text Block]</t>
  </si>
  <si>
    <t>As of March 31, 2018 , the Company had the following outstanding interest rate derivatives that were used to hedge changes in fair value attributable to interest rate risk: Interest Rate Derivative Number of Instruments Notional (dollars in thousands) Interest Rate Swaps 1 4,354 As of March 31, 2018 , the following amounts were recorded on the balance sheet related to cumulative basis adjustment for fair value hedges: Line Item in the Balance Sheet in Which the Hedged Item is Included Carrying Amount of the Hedged Assets Cumulative Amount of Fair Value Hedging Adjustment Included in the Carrying Amount of the Hedged Asset (in thousands) Loans 4,516 161</t>
  </si>
  <si>
    <t>Schedule of Derivative Instruments in Statement of Financial Position, Fair Value [Table Text Block]</t>
  </si>
  <si>
    <t>The table below presents the fair value of the Company’s derivative financial instruments as well as their classification on the Consolidated Balance Sheet as of March 31, 2018 and December 31, 2017 : Fair Values of Derivative Instruments As of March 31, 2018 As of December 31, 2017 (in thousands) Balance Sheet Location Fair Value Balance Sheet Location Fair Value Derivatives designated as hedging instruments: Interest rate products Other Liabilities 161 N/A —</t>
  </si>
  <si>
    <t>Derivative Instruments, Gain (Loss) [Table Text Block]</t>
  </si>
  <si>
    <t>The table below presents the effect of the Company’s derivative financial instruments on the Consolidated Statements of Operations for the three months ended March 31, 2018 and March 31, 2017 : Location and Amount of Gain or Loss Recognized in Income on Fair Value Hedging Relationships For the Three Months Ended March 31, 2018 2017 (in thousands) Interest Income (Expense) Other Gain (Loss) Interest Income (Expense) Other Gain (Loss) Total amounts of income and expense line items presented in the Consolidated Statements of Operation in which the effects of fair value hedges are recorded (1 ) — — — The effects of fair value hedging: Loss on fair value hedging relationships in subtopic 815-20: Interest contracts: Hedged items (162 ) — — — Derivative designated as hedging instruments 161 — — —</t>
  </si>
  <si>
    <t>Offsetting Liabilities [Table Text Block]</t>
  </si>
  <si>
    <t>The table below presents a gross presentation, the effects of offsetting, and a net presentation of the Company’s derivatives as of March 31, 2018 and December 31, 2017 . The net amounts of derivative assets or liabilities can be reconciled to the tabular disclosure of fair value. The tabular disclosure of fair value provides the location that derivative assets and liabilities are presented on the Balance Sheet. Offsetting of Derivative Assets Gross Amounts Not Offset in the Balance Sheet (in thousands) Gross Amounts of Recognized Assets (Liabilities) Gross Amounts Offset in the Balance Sheet Net Amounts of Assets (Liabilities) presented in the Balance Sheet Financial Instruments Cash Collateral Received (Paid) Net Assets (Liabilities) As of March 31, 2018 Derivatives (161 ) — (161 ) — (130 ) (31 ) As of December 31, 2017 Derivatives — — — — — —</t>
  </si>
  <si>
    <t>Goodwill and Intangible Assets (Tables)</t>
  </si>
  <si>
    <t>Schedule of Intangible Assets and Goodwill [Table Text Block]</t>
  </si>
  <si>
    <t>The following table presents the changes in the carrying amount of intangibles (excluding goodwill), gross carrying amount, accumulated amortization, and net book value as of and for the three months ended March 31, 2018 : Insurance Agency Intangible Core Deposit Intangible Indefinite-Lived Trade Name Intangible Finite-Lived Trade Name Intangible Customer List Intangible Total (in thousands) March 31, 2018 Balance, beginning of period $ 148 $ 4,011 $ 7,040 $ 744 $ 103 $ 12,046 Amortization expense (9 ) (594 ) — (50 ) (4 ) (657 ) Balance at end of period $ 139 $ 3,417 $ 7,040 $ 694 $ 99 $ 11,389 Gross carrying amount $ 1,320 $ 18,206 $ 7,040 $ 1,380 $ 330 $ 28,276 Accumulated amortizations (1,181 ) (14,789 ) — (686 ) (231 ) (16,887 ) Net book value $ 139 $ 3,417 $ 7,040 $ 694 $ 99 $ 11,389</t>
  </si>
  <si>
    <t>Other Assets (Tables)</t>
  </si>
  <si>
    <t>Schedule of Other Assets [Table Text Block]</t>
  </si>
  <si>
    <t>The components of the Company’s other assets were as follows: March 31, 2018 December 31, 2017 (in thousands) Federal Home Loan Bank Stock $ 12,780 $ 11,324 Prepaid expenses 2,067 2,992 Mortgage servicing rights 2,536 2,316 Federal &amp; state income taxes receivable, current 897 3,120 Accounts receivable &amp; other miscellaneous assets 4,479 3,009 $ 22,759 $ 22,761</t>
  </si>
  <si>
    <t>Short-Term Borrowings (Tables)</t>
  </si>
  <si>
    <t>Schedule of Short-term Debt [Table Text Block]</t>
  </si>
  <si>
    <t>Short-term borrowings were as follows as of March 31, 2018 and December 31, 2017 : March 31, 2018 December 31, 2017 (in thousands) Weighted Average Cost Balance Weighted Average Cost Balance Federal funds purchased 1.95 % $ 25,573 1.77 % $ 1,000 Securities sold under agreements to repurchase 0.72 67,738 0.71 96,229 Total 1.06 % $ 93,311 0.73 % $ 97,229</t>
  </si>
  <si>
    <t>Subordinated Notes Payable (Tables)</t>
  </si>
  <si>
    <t>Schedule of Subordinated Borrowing [Table Text Block]</t>
  </si>
  <si>
    <t>The table below summarizes the outstanding junior subordinated notes and the related trust preferred securities issued by each trust as of March 31, 2018 and December 31, 2017 : Face Value Book Value Interest Rate Interest Rate at Maturity Date Callable Date (in thousands) 3/31/2018 March 31, 2018 Central Bancshares Capital Trust II (1) (2) $ 7,217 $ 6,688 Three-month LIBOR + 3.50% 5.62 % 03/15/2038 03/15/2013 Barron Investment Capital Trust I (1) (2) 2,062 1,665 Three-month LIBOR + 2.15% 4.42 % 09/23/2036 09/23/2011 MidWestOne Statutory Trust II (1) 15,464 15,464 Three-month LIBOR + 1.59% 3.71 % 12/15/2037 12/15/2012 Total $ 24,743 $ 23,817 Face Value Book Value Interest Rate Interest Rate at Maturity Date Callable Date (in thousands) 12/31/2017 December 31, 2017 Central Bancshares Capital Trust II (1) (2) $ 7,217 $ 6,674 Three-month LIBOR + 3.50% 5.09 % 03/15/2038 03/15/2013 Barron Investment Capital Trust I (1) (2) 2,062 1,655 Three-month LIBOR + 2.15% 3.82 % 09/23/2036 09/23/2011 MidWestOne Statutory Trust II (1) 15,464 15,464 Three-month LIBOR + 1.59% 3.18 % 12/15/2037 12/15/2012 Total $ 24,743 $ 23,793 (1) All distributions are cumulative and paid in cash quarterly. (2) Central Bancshares Capital Trust II and Barron Investment Capital Trust I were established by Central prior to the Company’s merger with Central, and the junior subordinated notes issued by Central were assumed by the Company.</t>
  </si>
  <si>
    <t>Long-Term Borrowings (Tables)</t>
  </si>
  <si>
    <t>Schedule of Long-term Debt Instruments [Table Text Block]</t>
  </si>
  <si>
    <t>Long-term borrowings were as follows as of March 31, 2018 and December 31, 2017 : March 31, 2018 December 31, 2017 (in thousands) Weighted Average Cost Balance Weighted Average Cost Balance FHLB Borrowings 1.93 % $ 123,000 1.72 % $ 115,000 Note payable to unaffiliated bank 3.41 11,250 3.32 12,500 Total 2.05 % $ 134,250 1.88 % $ 127,500</t>
  </si>
  <si>
    <t>Income Taxes (Tables)</t>
  </si>
  <si>
    <t>Schedule of Effective Income Tax Rate Reconciliation [Table Text Block]</t>
  </si>
  <si>
    <t>The income tax provisions for the three months ended March 31, 2018 and 2017 were less than the amounts computed by applying the maximum effective federal income tax rate of 21% and 35% , respectively, to the income before income taxes, because of the following items: For the Three Months Ended March 31, 2018 2017 (in thousands) Amount % of Pretax Income Amount % of Pretax Income Expected provision $ 2,053 21.0 % $ 3,235 35.0 % Tax-exempt interest (490 ) (5.0 ) (786 ) (8.5 ) Bank-owned life insurance (91 ) (0.9 ) (115 ) (1.2 ) State income taxes, net of federal income tax benefit 529 5.4 405 4.4 General business credits (47 ) (0.8 ) (21 ) (0.2 ) Other 30 0.6 (189 ) (2.1 ) Total income tax provision $ 1,984 20.3 % $ 2,529 27.4 %</t>
  </si>
  <si>
    <t>Earnings per Share (Tables)</t>
  </si>
  <si>
    <t>Schedule of Earnings Per Share, Basic, by Common Class, Including Two Class Method [Table Text Block]</t>
  </si>
  <si>
    <t>The following table presents the computation of earnings per common share for the respective periods: Three Months Ended March 31, (dollars in thousands, except per share amounts) 2018 2017 Basic earnings per common share computation Numerator: Net income $ 7,793 $ 6,713 Denominator: Weighted average shares outstanding 12,222,690 11,505,687 Basic earnings per common share $ 0.64 $ 0.58 Diluted earnings per common share computation Numerator: Net income $ 7,793 $ 6,713 Denominator: Weighted average shares outstanding, including all dilutive potential shares 12,241,714 11,555,356 Diluted earnings per common share $ 0.64 $ 0.58</t>
  </si>
  <si>
    <t>Estimated Fair Value of Financial Instruments and Fair Value Measurements (Tables)</t>
  </si>
  <si>
    <t>Schedule of Fair Value, Assets and Liabilities Measured on Recurring Basis [Table Text Block]</t>
  </si>
  <si>
    <t>The following table summarizes assets and liabilities measured at fair value on a recurring basis as of March 31, 2018 and December 31, 2017 . The assets and liabilities are segregated by the level of valuation inputs within the fair value hierarchy utilized to measure fair value: Fair Value Measurement at March 31, 2018 Using (in thousands) Fair Value Quoted Prices in Active Markets for Identical Assets (Level 1) Significant Other Observable Inputs (Level 2) Significant Unobservable Inputs (Level 3) Assets: Available for sale debt securities: U.S. Government agencies and corporations $ 15,399 $ — $ 15,399 $ — State and political subdivisions 147,526 — 147,526 — Mortgage-backed securities 47,260 — 47,260 — Collateralized mortgage obligations 170,805 — 170,805 — Corporate debt securities 65,097 — 65,097 — Total available for sale debt securities $ 446,087 $ — $ 446,087 $ — Liabilities: Derivatives $ 161 $ — $ 161 $ — Fair Value Measurement at December 31, 2017 Using (in thousands) Fair Value Quoted Prices in Active Markets for Identical Assets (Level 1) Significant Other Observable Inputs (Level 2) Significant Unobservable Inputs (Level 3) Assets: Available for sale debt securities: U.S. Government agencies and corporations $ 15,626 $ — $ 15,626 $ — State and political subdivisions 141,839 — 141,839 — Mortgage-backed securities 48,497 — 48,497 — Collateralized mortgage obligations 168,196 — 168,196 — Corporate debt securities 71,166 — 71,166 — Total available for sale debt securities $ 445,324 $ — $ 445,324 $ — Other equity securities 2,336 2,336 — — Total securities available for sale $ 447,660 $ 2,336 $ 445,324 $ —</t>
  </si>
  <si>
    <t>Fair Value, Assets and Liabilities Measured on Nonrecurring Basis [Table Text Block]</t>
  </si>
  <si>
    <t>The following table discloses the Company’s estimated fair value amounts of its assets recorded at fair value on a nonrecurring basis. It is management’s belief that the fair values presented below are reasonable based on the valuation techniques and data available to the Company as of March 31, 2018 and December 31, 2017 , as more fully described above. Fair Value Measurement at March 31, 2018 Using (in thousands) Fair Value Quoted Prices in Active Markets for Identical Assets (Level 1) Significant Other Observable Inputs (Level 2) Significant Unobservable Inputs (Level 3) Assets: Collateral dependent impaired loans $ 8,877 $ — $ — $ 8,877 Other real estate owned $ 1,001 $ — $ — $ 1,001 Fair Value Measurement at December 31, 2017 Using (in thousands) Fair Value Quoted Prices in Active Markets for Identical Assets (Level 1) Significant Other Observable Inputs (Level 2) Significant Unobservable Inputs (Level 3) Assets: Collateral dependent impaired loans $ 3,927 $ — $ — $ 3,927 Other real estate owned $ 2,010 $ — $ — $ 2,010</t>
  </si>
  <si>
    <t>Fair Value, by Balance Sheet Grouping [Table Text Block]</t>
  </si>
  <si>
    <t>Due to the adoption of ASU 2016-01 as of January 1, 2018, the estimated fair value amounts shown for December 31, 2017 are not comparable to those for March 31, 2018 , due to a change in the required methodology (“exit price” only) for determining current estimated fair value. The carrying amount and estimated fair value of financial instruments not carried at fair value, at March 31, 2018 and December 31, 2017 are as follows: March 31, 2018 Carrying Amount Estimated Fair Value Quoted Significant Other Significant (in thousands) Financial assets: Cash and cash equivalents $ 42,396 $ 42,396 $ 42,396 $ — $ — Investment securities: Equity securities 2,815 2,815 2,815 — — Available for sale debt securities 446,087 446,087 — 446,087 — Held to maturity debt securities 194,617 190,593 — 190,593 — Total investment securities 643,519 639,495 2,815 636,680 — Loans held for sale 870 895 — 895 — Loans, net 2,296,487 2,247,398 — — 2,247,398 Accrued interest receivable 13,337 13,337 13,337 — — Federal Home Loan Bank stock 12,780 12,780 — 12,780 — Financial liabilities: Deposits: Non-interest bearing demand 450,168 450,168 450,168 — — Interest-bearing checking 1,240,208 1,240,208 1,240,208 — — Savings 215,940 215,940 215,940 — — Certificates of deposit under $100,000 332,727 328,009 — 328,009 — Certificates of deposit $100,000 and over 392,878 389,430 — 389,430 — Total deposits 2,631,921 2,623,755 1,906,316 717,439 — Federal funds purchased and securities sold under agreements to repurchase 93,311 93,311 93,311 — — Federal Home Loan Bank borrowings 123,000 120,850 — 120,850 — Junior subordinated notes issued to capital trusts 23,817 21,032 — 21,032 — Long-term debt 11,250 11,250 — 11,250 — Derivative liability 161 161 — 161 — December 31, 2017 Carrying Amount Estimated Fair Value Quoted Prices in Markets for Significant Other Significant (in thousands) Financial assets: Cash and cash equivalents $ 50,972 $ 50,972 $ 50,972 $ — $ — Investment securities: Equity securities 2,336 2,336 2,336 — — Available for sale debt securities 445,324 445,324 — 445,324 — Held to maturity debt securities 195,619 194,343 — 194,343 — Total investment securities 643,279 642,003 2,336 639,667 — Loans held for sale 856 871 — — 871 Loans, net 2,258,636 2,256,726 — 2,256,726 — Accrued interest receivable 14,732 14,732 14,732 — — Federal Home Loan Bank stock 11,324 11,324 — 11,324 — Financial liabilities: Deposits: Non-interest bearing demand 461,969 461,969 461,969 — — Interest-bearing checking 1,228,112 1,228,112 1,228,112 — — Savings 213,430 213,430 213,430 — — Certificates of deposit under $100,000 324,681 321,197 — 321,197 — Certificates of deposit $100,000 and over 377,127 374,685 — 374,685 — Total deposits 2,605,319 2,599,393 1,903,511 695,882 — Federal funds purchased and securities sold under agreements to repurchase 97,229 97,229 97,229 — — Federal Home Loan Bank borrowings 115,000 114,945 — 114,945 — Junior subordinated notes issued to capital trusts 23,793 19,702 — 19,702 — Long-term debt 12,500 12,500 — 12,500 —</t>
  </si>
  <si>
    <t>Fair Value, Assets and Liabilities Measured on Recurring and Nonrecurring Basis, Valuation Techniques [Table Text Block]</t>
  </si>
  <si>
    <t>The following presents the valuation technique(s), unobservable inputs, and quantitative information about the unobservable inputs used for fair value measurements of the financial instruments held by the Company at March 31, 2018 , categorized within Level 3 of the fair value hierarchy: Quantitative Information About Level 3 Fair Value Measurements (dollars in thousands) Fair Value at March 31, 2018 Valuation Techniques(s) Unobservable Input Range of Inputs Weighted Average Collateral dependent impaired loans $ 8,877 Modified appraised value Third party appraisal NM * - NM * NM * Appraisal discount NM * - NM * NM * Other real estate owned $ 1,001 Modified appraised value Third party appraisal NM * - NM * NM * Appraisal discount NM * - NM * NM * * Not Meaningful. Third party appraisals are obtained as to the value of the underlying asset, but disclosure of this information would not provide meaningful information, as the range will vary widely from loan to loan. Types of discounts considered include age of the appraisal, local market conditions, current condition of the property, and estimated sales costs. These discounts will also vary from loan to loan, thus providing a range would not be meaningful.</t>
  </si>
  <si>
    <t>Investment Securities Schedule of Available for Sale Securities (Details) - USD ($) $ in Thousands</t>
  </si>
  <si>
    <t>Schedule of Available-for-sale Securities</t>
  </si>
  <si>
    <t>Amortized cost basis</t>
  </si>
  <si>
    <t>Gross unrealized gains</t>
  </si>
  <si>
    <t>Gross unrealized losses</t>
  </si>
  <si>
    <t>Estimated fair value</t>
  </si>
  <si>
    <t>U.S. Government agencies and corporations</t>
  </si>
  <si>
    <t>State and political subdivisions</t>
  </si>
  <si>
    <t>Mortgage-backed securities</t>
  </si>
  <si>
    <t>Collateralized mortgage obligations</t>
  </si>
  <si>
    <t>Corporate debt securities</t>
  </si>
  <si>
    <t>Debt securities</t>
  </si>
  <si>
    <t>Investment Securities Schedule of Held to Maturity Securities (Details) - USD ($) $ in Thousands</t>
  </si>
  <si>
    <t>Schedule of Held-to-maturity Securities</t>
  </si>
  <si>
    <t>Held to maturity securities, amortized cost</t>
  </si>
  <si>
    <t>Investment Securities Available for Sale Securities in Continuous Loss Position (Details) $ in Thousands</t>
  </si>
  <si>
    <t>Mar. 31, 2018USD ($)count</t>
  </si>
  <si>
    <t>Dec. 31, 2017USD ($)count</t>
  </si>
  <si>
    <t>Available for sale securities in unrealized loss positions, number of positions | count</t>
  </si>
  <si>
    <t>Available for sale securities, continuous unrealized loss position, less than twelve months, estimated fair value</t>
  </si>
  <si>
    <t>Available for sale securities, continuous unrealized loss position, less than 12 months, Accumulated Loss</t>
  </si>
  <si>
    <t>Available for sale securities, continuous unrealized loss position, twelve months or longer, estimated fair value</t>
  </si>
  <si>
    <t>Available for sale securities, continuous unrealized loss position, 12 months or longer, accumulated loss</t>
  </si>
  <si>
    <t>Available for sale securities, continuous unrealized loss position, fair value</t>
  </si>
  <si>
    <t>Available for sale securities, continuous unrealized loss position, accumulated loss</t>
  </si>
  <si>
    <t>Investment Securities Held to Maturity Securities in Continuous Loss Position (Details) $ in Thousands</t>
  </si>
  <si>
    <t>Held to maturity securities in unrealized loss positions, number of positions | count</t>
  </si>
  <si>
    <t>Held to maturity securities, continuous unrealized loss position, less than twelve months, estimated fair value</t>
  </si>
  <si>
    <t>Held to maturity securities, continuous unrealized loss position, less than 12 months, accumulated loss</t>
  </si>
  <si>
    <t>Held to maturity securities, continuous unrealized loss position, twelve months or longer, fair value</t>
  </si>
  <si>
    <t>Held to maturity securities, continuous unrealized loss position, 12 months or longer, accumulated loss</t>
  </si>
  <si>
    <t>Held to maturity securities, continuous urealized loss position, fair value</t>
  </si>
  <si>
    <t>Held to maturity securities, continuous unrealized loss position, accumulated loss</t>
  </si>
  <si>
    <t>Investment Securities Investments Classified by Contractual Maturity (Details) - USD ($) $ in Thousands</t>
  </si>
  <si>
    <t>Available-for-sale Securities, Debt Maturities, Amortized Cost Basis, Rolling Maturity [Abstract]</t>
  </si>
  <si>
    <t>Due in one year or less, amortized cost</t>
  </si>
  <si>
    <t>Due after one year through five years, amortized cost</t>
  </si>
  <si>
    <t>Due after five years through ten years, amortized cost</t>
  </si>
  <si>
    <t>Due after ten years, amortized cost</t>
  </si>
  <si>
    <t>Debt securities without a single maturity date, amortized cost</t>
  </si>
  <si>
    <t>Total available for sale securities, debt securities, amortized cost</t>
  </si>
  <si>
    <t>Available-for-sale Securities, Debt Maturities, Fair Value, Rolling Maturity [Abstract]</t>
  </si>
  <si>
    <t>Due in one year or less, estimated fair value</t>
  </si>
  <si>
    <t>Due after one year through five years, estimated fair value</t>
  </si>
  <si>
    <t>Due after five years through ten years, estimated fair value</t>
  </si>
  <si>
    <t>Due after ten years, estimated fair value</t>
  </si>
  <si>
    <t>Debt securities without a single maturity date, estimated fair value</t>
  </si>
  <si>
    <t>Total available for sale securities, debt securities, estimated fair value</t>
  </si>
  <si>
    <t>Held-to-maturity Securities, Debt Maturities, Amortized Cost, Rolling Maturity [Abstract]</t>
  </si>
  <si>
    <t>Held-to-maturity Securities, Debt Maturities, Fair Value, Rolling Maturity [Abstract]</t>
  </si>
  <si>
    <t>Fair value of investment securities held to maturity</t>
  </si>
  <si>
    <t>Investment Securities Realized Gains and Losses (Details) - USD ($) $ in Thousands</t>
  </si>
  <si>
    <t>Held-to-maturity Securities [Abstract]</t>
  </si>
  <si>
    <t>Gross realized gains</t>
  </si>
  <si>
    <t>Marketable Securities, Equity Securities [Abstract]</t>
  </si>
  <si>
    <t>Equity Securities, FV-NI, Realized Gain (Loss)</t>
  </si>
  <si>
    <t>Gain (Loss) on Sale of Equity Investments</t>
  </si>
  <si>
    <t>Equity Securities, FV-NI, Unrealized Gain (Loss)</t>
  </si>
  <si>
    <t>Available-for-sale Securities [Abstract]</t>
  </si>
  <si>
    <t>Gross realized losses</t>
  </si>
  <si>
    <t>Other than Temporary Impairment</t>
  </si>
  <si>
    <t>Available for sale securities, gross realized gain (loss)</t>
  </si>
  <si>
    <t>Investment Securities Textual References (Details) - USD ($) $ in Thousands</t>
  </si>
  <si>
    <t>Available-for-sale securities pledged as collateral</t>
  </si>
  <si>
    <t>Available for sale securities</t>
  </si>
  <si>
    <t>Other equity securities</t>
  </si>
  <si>
    <t>Other equity securities | Banks and Financial Service-Related Companies</t>
  </si>
  <si>
    <t>Community Reinvestment Act qualified investment</t>
  </si>
  <si>
    <t>Other than Temporary Impairment Losses, Investments, Portion Recognized in Earnings, Net, Available-for-sale Securities</t>
  </si>
  <si>
    <t>Available for sale securities, gross realized gains</t>
  </si>
  <si>
    <t>Geographic Concentration Risk | Total Obligations of State and Political Subdivisions | State and political subdivisions | IOWA</t>
  </si>
  <si>
    <t>Concentration risk, percentage</t>
  </si>
  <si>
    <t>56.00%</t>
  </si>
  <si>
    <t>Geographic Concentration Risk | Total Obligations of State and Political Subdivisions | State and political subdivisions | MINNESOTA</t>
  </si>
  <si>
    <t>22.00%</t>
  </si>
  <si>
    <t>Loans Receivable and the Allowance for Loan Losses Allowance for Loan Losses and Recorded Investment in Loan Receivables (Details) - USD ($) $ in Thousands</t>
  </si>
  <si>
    <t>Dec. 31, 2016</t>
  </si>
  <si>
    <t>Financing Receivable, Allowance for Credit Losses [Line Items]</t>
  </si>
  <si>
    <t>Loans receivable, allowance for credit losses, individually evaluated for impairment</t>
  </si>
  <si>
    <t>Loans receivable, allowance for credit losses, collectively evaluated for impairment</t>
  </si>
  <si>
    <t>Certain loans acquired in transfer not accounted for as debt securities, allowance for loan losses</t>
  </si>
  <si>
    <t>Allowance for loan losses</t>
  </si>
  <si>
    <t>Financing Receivable [Abstract]</t>
  </si>
  <si>
    <t>Loans receivable, individually evaluated for impairment</t>
  </si>
  <si>
    <t>Loans receivable, collectively evaluated for impairment</t>
  </si>
  <si>
    <t>Loans receivable,purchased credit impaired</t>
  </si>
  <si>
    <t>Receivables Acquired with Deteriorated Credit Quality</t>
  </si>
  <si>
    <t>Agricultural Portfolio Segment</t>
  </si>
  <si>
    <t>Commercial Portfolio Segment</t>
  </si>
  <si>
    <t>Commercial Portfolio Segment | Receivables Acquired with Deteriorated Credit Quality</t>
  </si>
  <si>
    <t>Commercial Real Estate Portfolio Segment</t>
  </si>
  <si>
    <t>Commercial Real Estate Portfolio Segment | Receivables Acquired with Deteriorated Credit Quality</t>
  </si>
  <si>
    <t>Residential Portfolio Segment</t>
  </si>
  <si>
    <t>Residential Portfolio Segment | Receivables Acquired with Deteriorated Credit Quality</t>
  </si>
  <si>
    <t>Consumer Portfolio Segment</t>
  </si>
  <si>
    <t>Loans Receivable and the Allowance for Loan Losses Allowance for Loan Loss Activity (Details) - USD ($) $ in Thousands</t>
  </si>
  <si>
    <t>Financing Receivable, Allowance for Credit Losses [Roll Forward]</t>
  </si>
  <si>
    <t>Beginning balance</t>
  </si>
  <si>
    <t>Charge-offs</t>
  </si>
  <si>
    <t>Recoveries</t>
  </si>
  <si>
    <t>Provision</t>
  </si>
  <si>
    <t>Ending balance</t>
  </si>
  <si>
    <t>Loans Receivable and the Allowance for Loan Losses New Troubled Debt Restructurings During Period (Details) $ in Thousands</t>
  </si>
  <si>
    <t>Mar. 31, 2017USD ($)count</t>
  </si>
  <si>
    <t>Financing Receivable, Modifications</t>
  </si>
  <si>
    <t>Financing Receivable, Modifications, Number of Contracts | count</t>
  </si>
  <si>
    <t>Financing Receivable, Modifications, Pre-Modification Recorded Investment</t>
  </si>
  <si>
    <t>Financing Receivable, Modifications, Post-Modification Recorded Investment</t>
  </si>
  <si>
    <t>Commercial and Industrial Loan Financing Receivable | Extended Maturity</t>
  </si>
  <si>
    <t>[1]</t>
  </si>
  <si>
    <t>Commercial Real Estate Portfolio Segment | Commercial Real Estate Loan Other Financing Receivable | Extended Maturity</t>
  </si>
  <si>
    <t>TDRs may include multiple concessions, and the disclosure classifications are based on the primary concession provided to the borrower.</t>
  </si>
  <si>
    <t>Loans Receivable and the Allowance for Loan Losses New Troubled Debt Restructurings During Past Twelve Months That Defaulted During the Period (Details) $ in Thousands</t>
  </si>
  <si>
    <t>Financing receivable, modifications, subsequent default, number of contracts | count</t>
  </si>
  <si>
    <t>Financing receivable, modifications, subsequent default, recorded investment | $</t>
  </si>
  <si>
    <t>Commercial Portfolio Segment | Commercial and Industrial Loan Financing Receivable | Extended Maturity</t>
  </si>
  <si>
    <t>Loans Receivable and the Allowance for Loan Losses Loans by Internally Assigned Credit Quality Indicators (Details) - USD ($) $ in Thousands</t>
  </si>
  <si>
    <t>Financing Receivable, Recorded Investment</t>
  </si>
  <si>
    <t>Loans receivable, net</t>
  </si>
  <si>
    <t>Purchased credit-impaired loans, internally classified as other than pass</t>
  </si>
  <si>
    <t>Internally Assigned Grade Pass</t>
  </si>
  <si>
    <t>Internally Assigned Grade Special Mention Watch</t>
  </si>
  <si>
    <t>Internally Assigned Grade Substandard</t>
  </si>
  <si>
    <t>Internally Assigned Grade Doubtful</t>
  </si>
  <si>
    <t>Agricultural Loan Financing Receivable</t>
  </si>
  <si>
    <t>Agricultural Loan Financing Receivable | Internally Assigned Grade Pass</t>
  </si>
  <si>
    <t>Agricultural Loan Financing Receivable | Internally Assigned Grade Special Mention Watch</t>
  </si>
  <si>
    <t>Agricultural Loan Financing Receivable | Internally Assigned Grade Substandard</t>
  </si>
  <si>
    <t>Commercial and Industrial Loan Financing Receivable</t>
  </si>
  <si>
    <t>Commercial and Industrial Loan Financing Receivable | Internally Assigned Grade Pass</t>
  </si>
  <si>
    <t>Commercial and Industrial Loan Financing Receivable | Internally Assigned Grade Special Mention Watch</t>
  </si>
  <si>
    <t>Commercial and Industrial Loan Financing Receivable | Internally Assigned Grade Substandard</t>
  </si>
  <si>
    <t>Commercial and Industrial Loan Financing Receivable | Internally Assigned Grade Doubtful</t>
  </si>
  <si>
    <t>Commercial Real Estate Construction and Development Loan Financing Receivable</t>
  </si>
  <si>
    <t>Commercial Real Estate Construction and Development Loan Financing Receivable | Internally Assigned Grade Pass</t>
  </si>
  <si>
    <t>Commercial Real Estate Construction and Development Loan Financing Receivable | Internally Assigned Grade Special Mention Watch</t>
  </si>
  <si>
    <t>Commercial Real Estate Construction and Development Loan Financing Receivable | Internally Assigned Grade Substandard</t>
  </si>
  <si>
    <t>Farmland Loan Financing Receivable</t>
  </si>
  <si>
    <t>Farmland Loan Financing Receivable | Internally Assigned Grade Pass</t>
  </si>
  <si>
    <t>Farmland Loan Financing Receivable | Internally Assigned Grade Special Mention Watch</t>
  </si>
  <si>
    <t>Farmland Loan Financing Receivable | Internally Assigned Grade Substandard</t>
  </si>
  <si>
    <t>Multifamily Real Estate Loan Financing Receivable</t>
  </si>
  <si>
    <t>Multifamily Real Estate Loan Financing Receivable | Internally Assigned Grade Pass</t>
  </si>
  <si>
    <t>Multifamily Real Estate Loan Financing Receivable | Internally Assigned Grade Special Mention Watch</t>
  </si>
  <si>
    <t>Multifamily Real Estate Loan Financing Receivable | Internally Assigned Grade Substandard</t>
  </si>
  <si>
    <t>Commercial Real Estate Loan Other Financing Receivable</t>
  </si>
  <si>
    <t>Commercial Real Estate Loan Other Financing Receivable | Internally Assigned Grade Pass</t>
  </si>
  <si>
    <t>Commercial Real Estate Loan Other Financing Receivable | Internally Assigned Grade Special Mention Watch</t>
  </si>
  <si>
    <t>Commercial Real Estate Loan Other Financing Receivable | Internally Assigned Grade Substandard</t>
  </si>
  <si>
    <t>Residential Real Estate First Lien Loan Financing Receivable</t>
  </si>
  <si>
    <t>Residential Real Estate First Lien Loan Financing Receivable | Internally Assigned Grade Pass</t>
  </si>
  <si>
    <t>Residential Real Estate First Lien Loan Financing Receivable | Internally Assigned Grade Special Mention Watch</t>
  </si>
  <si>
    <t>Residential Real Estate First Lien Loan Financing Receivable | Internally Assigned Grade Substandard</t>
  </si>
  <si>
    <t>Residential Real Estate Junior Lien Loan Financing Receivable</t>
  </si>
  <si>
    <t>Residential Real Estate Junior Lien Loan Financing Receivable | Internally Assigned Grade Pass</t>
  </si>
  <si>
    <t>Residential Real Estate Junior Lien Loan Financing Receivable | Internally Assigned Grade Special Mention Watch</t>
  </si>
  <si>
    <t>Residential Real Estate Junior Lien Loan Financing Receivable | Internally Assigned Grade Substandard</t>
  </si>
  <si>
    <t>Consumer Loan Financing Receivable</t>
  </si>
  <si>
    <t>Consumer Loan Financing Receivable | Internally Assigned Grade Pass</t>
  </si>
  <si>
    <t>Consumer Loan Financing Receivable | Internally Assigned Grade Special Mention Watch</t>
  </si>
  <si>
    <t>Consumer Loan Financing Receivable | Internally Assigned Grade Substandard</t>
  </si>
  <si>
    <t>Consumer Loan Financing Receivable | Internally Assigned Grade Doubtful</t>
  </si>
  <si>
    <t>Agricultural Portfolio Segment | Agricultural Loan Financing Receivable</t>
  </si>
  <si>
    <t>Commercial Portfolio Segment | Commercial and Industrial Loan Financing Receivable</t>
  </si>
  <si>
    <t>Commercial Real Estate Portfolio Segment | Internally Assigned Grade Pass</t>
  </si>
  <si>
    <t>Commercial Real Estate Portfolio Segment | Internally Assigned Grade Special Mention Watch</t>
  </si>
  <si>
    <t>Commercial Real Estate Portfolio Segment | Internally Assigned Grade Substandard</t>
  </si>
  <si>
    <t>Commercial Real Estate Portfolio Segment | Commercial Real Estate Construction and Development Loan Financing Receivable</t>
  </si>
  <si>
    <t>Commercial Real Estate Portfolio Segment | Farmland Loan Financing Receivable</t>
  </si>
  <si>
    <t>Commercial Real Estate Portfolio Segment | Multifamily Real Estate Loan Financing Receivable</t>
  </si>
  <si>
    <t>Commercial Real Estate Portfolio Segment | Commercial Real Estate Loan Other Financing Receivable</t>
  </si>
  <si>
    <t>Residential Portfolio Segment | Internally Assigned Grade Pass</t>
  </si>
  <si>
    <t>Residential Portfolio Segment | Internally Assigned Grade Special Mention Watch</t>
  </si>
  <si>
    <t>Residential Portfolio Segment | Internally Assigned Grade Substandard</t>
  </si>
  <si>
    <t>Residential Portfolio Segment | Residential Real Estate First Lien Loan Financing Receivable</t>
  </si>
  <si>
    <t>Residential Portfolio Segment | Residential Real Estate Junior Lien Loan Financing Receivable</t>
  </si>
  <si>
    <t>Consumer Portfolio Segment | Consumer Loan Financing Receivable</t>
  </si>
  <si>
    <t>Loans Receivable and the Allowance for Loan Losses Amounts and Categories of Impaired Loans (Details) - USD ($) $ in Thousands</t>
  </si>
  <si>
    <t>Financing Receivable, Impaired</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recorded investment</t>
  </si>
  <si>
    <t>Impaired financing receivable, unpaid principal balance</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Loans and leases receivable, impaired, commitment to lend</t>
  </si>
  <si>
    <t>Loans Receivable and the Allowance for Loan Losses Past Due Loan Aging (Details) - USD ($) $ in Thousands</t>
  </si>
  <si>
    <t>Financing Receivable, Recorded Investment, Past Due</t>
  </si>
  <si>
    <t>Loans past due</t>
  </si>
  <si>
    <t>Loans current</t>
  </si>
  <si>
    <t>Total Loans Receivable</t>
  </si>
  <si>
    <t>Purchased Credit Impaired Loans Receivable</t>
  </si>
  <si>
    <t>Financing Receivables, 30 to 59 Days Past Due</t>
  </si>
  <si>
    <t>Financing Receivables, 30 to 59 Days Past Due | Agricultural Loan Financing Receivable</t>
  </si>
  <si>
    <t>Financing Receivables, 30 to 59 Days Past Due | Commercial and Industrial Loan Financing Receivable</t>
  </si>
  <si>
    <t>Financing Receivables, 30 to 59 Days Past Due | Commercial Real Estate Construction and Development Loan Financing Receivable</t>
  </si>
  <si>
    <t>Financing Receivables, 30 to 59 Days Past Due | Farmland Loan Financing Receivable</t>
  </si>
  <si>
    <t>Financing Receivables, 30 to 59 Days Past Due | Commercial Real Estate Loan Other Financing Receivable</t>
  </si>
  <si>
    <t>Financing Receivables, 30 to 59 Days Past Due | Residential Real Estate First Lien Loan Financing Receivable</t>
  </si>
  <si>
    <t>Financing Receivables, 30 to 59 Days Past Due | Residential Real Estate Junior Lien Loan Financing Receivable</t>
  </si>
  <si>
    <t>Financing Receivables, 30 to 59 Days Past Due | Consumer Loan Financing Receivable</t>
  </si>
  <si>
    <t>Financing Receivables, 30 to 59 Days Past Due | Purchased Credit Impaired Loans Receivable</t>
  </si>
  <si>
    <t>Financing Receivables, 60 to 89 Days Past Due</t>
  </si>
  <si>
    <t>Financing Receivables, 60 to 89 Days Past Due | Agricultural Loan Financing Receivable</t>
  </si>
  <si>
    <t>Financing Receivables, 60 to 89 Days Past Due | Commercial and Industrial Loan Financing Receivable</t>
  </si>
  <si>
    <t>Financing Receivables, 60 to 89 Days Past Due | Commercial Real Estate Construction and Development Loan Financing Receivable</t>
  </si>
  <si>
    <t>Financing Receivables, 60 to 89 Days Past Due | Multifamily Real Estate Loan Financing Receivable</t>
  </si>
  <si>
    <t>Financing Receivables, 60 to 89 Days Past Due | Commercial Real Estate Loan Other Financing Receivable</t>
  </si>
  <si>
    <t>Financing Receivables, 60 to 89 Days Past Due | Residential Real Estate First Lien Loan Financing Receivable</t>
  </si>
  <si>
    <t>Financing Receivables, 60 to 89 Days Past Due | Residential Real Estate Junior Lien Loan Financing Receivable</t>
  </si>
  <si>
    <t>Financing Receivables, 60 to 89 Days Past Due | Consumer Loan Financing Receivable</t>
  </si>
  <si>
    <t>Financing Receivables, 60 to 89 Days Past Due | Purchased Credit Impaired Loans Receivable</t>
  </si>
  <si>
    <t>Financing Receivables, Equal to Greater than 90 Days Past Due</t>
  </si>
  <si>
    <t>Financing Receivables, Equal to Greater than 90 Days Past Due | Agricultural Loan Financing Receivable</t>
  </si>
  <si>
    <t>Financing Receivables, Equal to Greater than 90 Days Past Due | Commercial and Industrial Loan Financing Receivable</t>
  </si>
  <si>
    <t>Financing Receivables, Equal to Greater than 90 Days Past Due | Commercial Real Estate Construction and Development Loan Financing Receivable</t>
  </si>
  <si>
    <t>Financing Receivables, Equal to Greater than 90 Days Past Due | Farmland Loan Financing Receivable</t>
  </si>
  <si>
    <t>Financing Receivables, Equal to Greater than 90 Days Past Due | Commercial Real Estate Loan Other Financing Receivable</t>
  </si>
  <si>
    <t>Financing Receivables, Equal to Greater than 90 Days Past Due | Residential Real Estate First Lien Loan Financing Receivable</t>
  </si>
  <si>
    <t>Financing Receivables, Equal to Greater than 90 Days Past Due | Residential Real Estate Junior Lien Loan Financing Receivable</t>
  </si>
  <si>
    <t>Financing Receivables, Equal to Greater than 90 Days Past Due | Consumer Loan Financing Receivable</t>
  </si>
  <si>
    <t>Financing Receivables, Equal to Greater than 90 Days Past Due | Purchased Credit Impaired Loans Receivable</t>
  </si>
  <si>
    <t>Commercial Real Estate Portfolio Segment | Financing Receivables, 30 to 59 Days Past Due</t>
  </si>
  <si>
    <t>Commercial Real Estate Portfolio Segment | Financing Receivables, 60 to 89 Days Past Due</t>
  </si>
  <si>
    <t>Commercial Real Estate Portfolio Segment | Financing Receivables, Equal to Greater than 90 Days Past Due</t>
  </si>
  <si>
    <t>Residential Portfolio Segment | Financing Receivables, 30 to 59 Days Past Due</t>
  </si>
  <si>
    <t>Residential Portfolio Segment | Financing Receivables, 60 to 89 Days Past Due</t>
  </si>
  <si>
    <t>Residential Portfolio Segment | Financing Receivables, Equal to Greater than 90 Days Past Due</t>
  </si>
  <si>
    <t>Loans Receivable and the Allowance for Loan Losses Nonaccrual and 90+ Days Past Due and Still Accruing Loans (Details) - USD ($) $ in Thousands</t>
  </si>
  <si>
    <t>Loans in nonaccrual status</t>
  </si>
  <si>
    <t>Loans 90 days past due and still accruing</t>
  </si>
  <si>
    <t>Commercial Real Estate Construction and Development Loan Financing Receivable [Member]</t>
  </si>
  <si>
    <t>Loans, nonaccrual or 90 days past due and still accruing</t>
  </si>
  <si>
    <t>Loans, discount, nonaccrual or 90 days past due and still accruing</t>
  </si>
  <si>
    <t>Loans Receivable and the Allowance for Loan Losses Accretable Yield for Loans Acquired and Accounted for Under ASC 310-30 (Details) - USD ($) $ in Thousands</t>
  </si>
  <si>
    <t>Balance at beginning of period</t>
  </si>
  <si>
    <t>Accretion</t>
  </si>
  <si>
    <t>Reclassifications (to) from nonaccretable difference</t>
  </si>
  <si>
    <t>Balance at end of period</t>
  </si>
  <si>
    <t>Loans Receivable and the Allowance for Loan Losses Textual References (Details) $ in Millions</t>
  </si>
  <si>
    <t>Mar. 31, 2018USD ($)quarters</t>
  </si>
  <si>
    <t>Dec. 31, 2017USD ($)</t>
  </si>
  <si>
    <t>Loans pledged for Federal Home Loan Bank debt</t>
  </si>
  <si>
    <t>Allowance for loan losses, maximum overage percentage</t>
  </si>
  <si>
    <t>20.00%</t>
  </si>
  <si>
    <t>Allowance for loan losses, maximum shortage percentage</t>
  </si>
  <si>
    <t>5.00%</t>
  </si>
  <si>
    <t>Loans reviewed collectively for impairment, historical loss lookback, number of quarters | quarters</t>
  </si>
  <si>
    <t>Purchased credit-impaired loans, outstanding balance</t>
  </si>
  <si>
    <t>Purchased credit-impaired loans, discount</t>
  </si>
  <si>
    <t>Derivative and Hedging Activities Derivative Instruments (Details) - Fair Value Hedging $ in Thousands</t>
  </si>
  <si>
    <t>Interest Rate Swap</t>
  </si>
  <si>
    <t>Derivative [Line Items]</t>
  </si>
  <si>
    <t>Number of instruments held | count</t>
  </si>
  <si>
    <t>Notional amount</t>
  </si>
  <si>
    <t>Hedged Item, Loans [Member]</t>
  </si>
  <si>
    <t>Carrying amount of the hedged asset</t>
  </si>
  <si>
    <t>Adjustment included in the carrying amount of the hedged asset</t>
  </si>
  <si>
    <t>Derivative and Hedging Activities Fair Values of Outstanding Derivative Instruments (Details) - USD ($) $ in Thousands</t>
  </si>
  <si>
    <t>Other Liabilities [Member] | Interest Rate Swap | Designated as Hedging Instrument</t>
  </si>
  <si>
    <t>Derivatives, Fair Value [Line Items]</t>
  </si>
  <si>
    <t>Fair value of interest rate derivative liabilities</t>
  </si>
  <si>
    <t>Derivative and Hedging Activities Effect of Derivative Instruments on Income (Details) - Interest Rate Swap - Designated as Hedging Instrument - Fair Value Hedging - USD ($) $ in Thousands</t>
  </si>
  <si>
    <t>Interest Expense</t>
  </si>
  <si>
    <t>Derivative Instruments, Gain (Loss) [Line Items]</t>
  </si>
  <si>
    <t>Gain (loss) on derivative, net</t>
  </si>
  <si>
    <t>Loss on derivative</t>
  </si>
  <si>
    <t>Interest Income</t>
  </si>
  <si>
    <t>Gain on derivative</t>
  </si>
  <si>
    <t>Other gain (loss)</t>
  </si>
  <si>
    <t>Derivative and Hedging Activities Offsetting of Financial Assets and Financial Liabilities (Details) - USD ($) $ in Thousands</t>
  </si>
  <si>
    <t>Gross amounts of recognized liabilities</t>
  </si>
  <si>
    <t>Gross amounts offset in the balance sheet</t>
  </si>
  <si>
    <t>Net amounts of liabilities presented in balance sheet</t>
  </si>
  <si>
    <t>Financial instruments</t>
  </si>
  <si>
    <t>Cash collateral pledged</t>
  </si>
  <si>
    <t>Net liabilities</t>
  </si>
  <si>
    <t>Goodwill and Intangible Assets Changes in Carrying Amount of Non-Goodwill Intangibles (Details) - USD ($) $ in Thousands</t>
  </si>
  <si>
    <t>Schedule of Intangible Assets [Line Items]</t>
  </si>
  <si>
    <t>Balance, beginning of period</t>
  </si>
  <si>
    <t>Amortization expense</t>
  </si>
  <si>
    <t>Gross carrying amount</t>
  </si>
  <si>
    <t>Accumulated amortizations</t>
  </si>
  <si>
    <t>Net book value</t>
  </si>
  <si>
    <t>Trade names intangible</t>
  </si>
  <si>
    <t>Insurance agency intangible</t>
  </si>
  <si>
    <t>Core deposit intangible</t>
  </si>
  <si>
    <t>Customer list intangible</t>
  </si>
  <si>
    <t>Goodwill and Intangible Assets Textual References (Details) - USD ($) $ in Thousands</t>
  </si>
  <si>
    <t>Goodwill, impairment loss</t>
  </si>
  <si>
    <t>Impairment of indefinite-lived trade name intangible</t>
  </si>
  <si>
    <t>Other Assets (Details) - USD ($)</t>
  </si>
  <si>
    <t>12 Months Ended</t>
  </si>
  <si>
    <t>Federal Home Loan Bank stock</t>
  </si>
  <si>
    <t>Prepaid expense</t>
  </si>
  <si>
    <t>Mortgage Servicing Rights</t>
  </si>
  <si>
    <t>Federal &amp; state income taxes receivable, current</t>
  </si>
  <si>
    <t>Accounts receivable &amp; other miscellaneous assets</t>
  </si>
  <si>
    <t>Investment in Federal Home Loan Bank Stock</t>
  </si>
  <si>
    <t>Fair Value Inputs, Assets, Quantitative Information [Line Items]</t>
  </si>
  <si>
    <t>Other than Temporary Impairment Losses, Investments</t>
  </si>
  <si>
    <t>Short-Term Borrowings (Details) - USD ($) $ in Thousands</t>
  </si>
  <si>
    <t>Short-term Debt [Line Items]</t>
  </si>
  <si>
    <t>Weighted Average Cost</t>
  </si>
  <si>
    <t>1.06%</t>
  </si>
  <si>
    <t>0.73%</t>
  </si>
  <si>
    <t>Short-term debt</t>
  </si>
  <si>
    <t>Federal Reserve Bank advances</t>
  </si>
  <si>
    <t>Unsercured line of credit, maximum borrowing capacity</t>
  </si>
  <si>
    <t>1.95%</t>
  </si>
  <si>
    <t>1.77%</t>
  </si>
  <si>
    <t>0.72%</t>
  </si>
  <si>
    <t>0.71%</t>
  </si>
  <si>
    <t>Line of credit</t>
  </si>
  <si>
    <t>Debt Instrument, Issuance Date</t>
  </si>
  <si>
    <t>Apr. 30,
		2015</t>
  </si>
  <si>
    <t>Debt instrument, maturity date</t>
  </si>
  <si>
    <t>Apr. 28,
		2018</t>
  </si>
  <si>
    <t>London Interbank Offered Rate (LIBOR) | Line of credit</t>
  </si>
  <si>
    <t>Description of variable interest rate basis</t>
  </si>
  <si>
    <t>one-month LIBOR</t>
  </si>
  <si>
    <t>Debt instrument, basis spread on variable rate</t>
  </si>
  <si>
    <t>2.00%</t>
  </si>
  <si>
    <t>Subordinated Notes Payable (Details) - USD ($) $ in Thousands</t>
  </si>
  <si>
    <t>Debt Instrument [Line Items]</t>
  </si>
  <si>
    <t>Junior subordinated notes issued to capital trusts, book value</t>
  </si>
  <si>
    <t>Junior subordinated notes</t>
  </si>
  <si>
    <t>Junior subordinated debenture owed to unconsolidated subsidiary trust, face value</t>
  </si>
  <si>
    <t>Junior subordinated notes | CBI Capital Trust II</t>
  </si>
  <si>
    <t>[1],[2]</t>
  </si>
  <si>
    <t>Interest rate</t>
  </si>
  <si>
    <t>5.62%</t>
  </si>
  <si>
    <t>5.09%</t>
  </si>
  <si>
    <t>Mar. 15,
		2038</t>
  </si>
  <si>
    <t>Debt instrument, earliest call date</t>
  </si>
  <si>
    <t>Mar. 15,
		2013</t>
  </si>
  <si>
    <t>Junior subordinated notes | CBI Capital Trust II | London Interbank Offered Rate (LIBOR)</t>
  </si>
  <si>
    <t>Three-month LIBOR</t>
  </si>
  <si>
    <t>3.50%</t>
  </si>
  <si>
    <t>Junior subordinated notes | Barron Investment Capital Trust I</t>
  </si>
  <si>
    <t>4.42%</t>
  </si>
  <si>
    <t>3.82%</t>
  </si>
  <si>
    <t>Sep. 23,
		2036</t>
  </si>
  <si>
    <t>Sep. 23,
		2011</t>
  </si>
  <si>
    <t>Junior subordinated notes | Barron Investment Capital Trust I | London Interbank Offered Rate (LIBOR)</t>
  </si>
  <si>
    <t>2.15%</t>
  </si>
  <si>
    <t>Junior subordinated notes | MidWestOne Statutory Trust II</t>
  </si>
  <si>
    <t>3.71%</t>
  </si>
  <si>
    <t>3.18%</t>
  </si>
  <si>
    <t>Dec. 15,
		2037</t>
  </si>
  <si>
    <t>Dec. 15,
		2012</t>
  </si>
  <si>
    <t>Junior subordinated notes | MidWestOne Statutory Trust II | London Interbank Offered Rate (LIBOR)</t>
  </si>
  <si>
    <t>1.59%</t>
  </si>
  <si>
    <t>Maximum</t>
  </si>
  <si>
    <t>Junior subordinated debenture owed to unconsolidated subsidiary, deferral period</t>
  </si>
  <si>
    <t>5 years</t>
  </si>
  <si>
    <t>(1) All distributions are cumulative and paid in cash quarterly.</t>
  </si>
  <si>
    <t>[2]</t>
  </si>
  <si>
    <t>(2) Central Bancshares Capital Trust II and Barron Investment Capital Trust I were established by Central prior to the Company’s merger with Central, and the junior subordinated notes issued by Central were assumed by the Company.</t>
  </si>
  <si>
    <t>Long-Term Borrowings (Details) - USD ($) $ in Thousands</t>
  </si>
  <si>
    <t>Jun. 30, 2015</t>
  </si>
  <si>
    <t>Apr. 30, 2015</t>
  </si>
  <si>
    <t>Long-term debt, excluding subordinated debt, weighted average interest rate</t>
  </si>
  <si>
    <t>2.05%</t>
  </si>
  <si>
    <t>1.88%</t>
  </si>
  <si>
    <t>Long-term Debt, Gross</t>
  </si>
  <si>
    <t>Federal Home Loan Bank Borrowings</t>
  </si>
  <si>
    <t>Weighted average cost</t>
  </si>
  <si>
    <t>1.93%</t>
  </si>
  <si>
    <t>1.72%</t>
  </si>
  <si>
    <t>Federal Home Loan, Bank advances general debt obligations, disclosures maximum borrowing capacity as percentage of total assets</t>
  </si>
  <si>
    <t>35.00%</t>
  </si>
  <si>
    <t>Note payable to unaffiliated bank</t>
  </si>
  <si>
    <t>3.41%</t>
  </si>
  <si>
    <t>3.32%</t>
  </si>
  <si>
    <t>Original note face amount</t>
  </si>
  <si>
    <t>Jun. 30,
		2020</t>
  </si>
  <si>
    <t>Long-term debt, amount advanced</t>
  </si>
  <si>
    <t>Debt instrument, frequency of periodic payment</t>
  </si>
  <si>
    <t>quarterly</t>
  </si>
  <si>
    <t>Debt Instrument, Date of First Required Payment</t>
  </si>
  <si>
    <t>Sep. 30,
		2015</t>
  </si>
  <si>
    <t>Income Taxes (Details) - USD ($) $ in Thousands</t>
  </si>
  <si>
    <t>Effective Income Tax Rate Reconciliation, Amount [Abstract]</t>
  </si>
  <si>
    <t>Expected provision, amount</t>
  </si>
  <si>
    <t>Tax-exempt interest, amount</t>
  </si>
  <si>
    <t>Bank-owned life insurance, amount</t>
  </si>
  <si>
    <t>State income taxes, net of federal income tax benefit, amount</t>
  </si>
  <si>
    <t>General business credits, amount</t>
  </si>
  <si>
    <t>Other, amount</t>
  </si>
  <si>
    <t>Total income tax provision, amount</t>
  </si>
  <si>
    <t>Effective Income Tax Rate Reconciliation, Percent [Abstract]</t>
  </si>
  <si>
    <t>Expected provision, percent</t>
  </si>
  <si>
    <t>21.00%</t>
  </si>
  <si>
    <t>Tax-exempt interest, percent</t>
  </si>
  <si>
    <t>(5.00%)</t>
  </si>
  <si>
    <t>(8.50%)</t>
  </si>
  <si>
    <t>Bank-owned life insurance, percent</t>
  </si>
  <si>
    <t>(0.90%)</t>
  </si>
  <si>
    <t>(1.20%)</t>
  </si>
  <si>
    <t>State income taxes, net of federal income tax benefit, percent</t>
  </si>
  <si>
    <t>5.40%</t>
  </si>
  <si>
    <t>4.40%</t>
  </si>
  <si>
    <t>General business credits, percent</t>
  </si>
  <si>
    <t>(0.80%)</t>
  </si>
  <si>
    <t>(0.20%)</t>
  </si>
  <si>
    <t>Other, percent</t>
  </si>
  <si>
    <t>0.60%</t>
  </si>
  <si>
    <t>(2.10%)</t>
  </si>
  <si>
    <t>Total income tax provision, percent</t>
  </si>
  <si>
    <t>20.30%</t>
  </si>
  <si>
    <t>27.40%</t>
  </si>
  <si>
    <t>Earnings per Share (Details) - USD ($) $ / shares in Units, $ in Thousands</t>
  </si>
  <si>
    <t>Estimated Fair Value of Financial Instruments and Fair Value Measurements Fair Value Financial Assets and Liabilities Measured on a Recurring Basis (Details) $ in Thousands</t>
  </si>
  <si>
    <t>Fair Value, Assets and Liabilities Measured on Recurring and Nonrecurring Basis</t>
  </si>
  <si>
    <t>Derivative liability</t>
  </si>
  <si>
    <t>Transfer of assets, fair value, to (from) Level 3, amount</t>
  </si>
  <si>
    <t>Fair Value, Inputs, Level 1</t>
  </si>
  <si>
    <t>Fair Value, Inputs, Level 2</t>
  </si>
  <si>
    <t>Fair Value, Inputs, Level 3</t>
  </si>
  <si>
    <t>Recurring</t>
  </si>
  <si>
    <t>Recurring | Fair Value, Inputs, Level 1</t>
  </si>
  <si>
    <t>Recurring | Fair Value, Inputs, Level 2</t>
  </si>
  <si>
    <t>Recurring | Fair Value, Inputs, Level 3</t>
  </si>
  <si>
    <t>U.S. Government agencies and corporations | Recurring</t>
  </si>
  <si>
    <t>U.S. Government agencies and corporations | Recurring | Fair Value, Inputs, Level 2</t>
  </si>
  <si>
    <t>State and political subdivisions | Recurring</t>
  </si>
  <si>
    <t>State and political subdivisions | Recurring | Fair Value, Inputs, Level 2</t>
  </si>
  <si>
    <t>Mortgage-backed securities | Recurring</t>
  </si>
  <si>
    <t>Mortgage-backed securities | Recurring | Fair Value, Inputs, Level 2</t>
  </si>
  <si>
    <t>Collateralized mortgage obligations | Recurring</t>
  </si>
  <si>
    <t>Collateralized mortgage obligations | Recurring | Fair Value, Inputs, Level 2</t>
  </si>
  <si>
    <t>Corporate debt securities | Recurring</t>
  </si>
  <si>
    <t>Corporate debt securities | Recurring | Fair Value, Inputs, Level 2</t>
  </si>
  <si>
    <t>Sample size used to validate pricing service results | count</t>
  </si>
  <si>
    <t>Debt securities | Recurring</t>
  </si>
  <si>
    <t>Debt securities | Recurring | Fair Value, Inputs, Level 2</t>
  </si>
  <si>
    <t>Other equity securities | Recurring</t>
  </si>
  <si>
    <t>Other equity securities | Recurring | Fair Value, Inputs, Level 1</t>
  </si>
  <si>
    <t>Estimated Fair Value of Financial Instruments and Fair Value Measurements Fair Value Assets and Liabilities Measured on a Nonrecurring Basis (Details) - USD ($) $ in Thousands</t>
  </si>
  <si>
    <t>Nonrecurring</t>
  </si>
  <si>
    <t>Collateral dependent impaired loans</t>
  </si>
  <si>
    <t>Nonrecurring | Fair Value, Inputs, Level 3</t>
  </si>
  <si>
    <t>Estimated Fair Value of Financial Instruments and Fair Value Measurements Fair Value of Financial Instruments (Details) - USD ($) $ in Thousands</t>
  </si>
  <si>
    <t>Held to maturity securities</t>
  </si>
  <si>
    <t>Reported Value Measurement</t>
  </si>
  <si>
    <t>Financial Assets</t>
  </si>
  <si>
    <t>Total investment securities</t>
  </si>
  <si>
    <t>Loans, net</t>
  </si>
  <si>
    <t>Federal funds purchased and securities sold under agreements to repurchase</t>
  </si>
  <si>
    <t>Estimate of Fair Value Measurement</t>
  </si>
  <si>
    <t>Subsequent Events (Details) - Subsequent Event - Common Stock</t>
  </si>
  <si>
    <t>Apr. 19, 2018$ / shares</t>
  </si>
  <si>
    <t>Subsequent Event</t>
  </si>
  <si>
    <t>Dividends payable, amount per share</t>
  </si>
  <si>
    <t>Dividends payable, date to be paid</t>
  </si>
  <si>
    <t>Jun. 15,
		2018</t>
  </si>
  <si>
    <t>Dividends payable, date of record</t>
  </si>
  <si>
    <t>Jun. 1,
		2018</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126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22153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929</v>
      </c>
      <c r="C3" s="7" t="n">
        <v>44818</v>
      </c>
    </row>
    <row r="4" spans="1:3">
      <c r="A4" s="4" t="s">
        <v>28</v>
      </c>
      <c r="B4" s="5" t="n">
        <v>2467</v>
      </c>
      <c r="C4" s="5" t="n">
        <v>5474</v>
      </c>
    </row>
    <row r="5" spans="1:3">
      <c r="A5" s="4" t="s">
        <v>29</v>
      </c>
      <c r="B5" s="5" t="n">
        <v>0</v>
      </c>
      <c r="C5" s="5" t="n">
        <v>680</v>
      </c>
    </row>
    <row r="6" spans="1:3">
      <c r="A6" s="4" t="s">
        <v>30</v>
      </c>
      <c r="B6" s="5" t="n">
        <v>42396</v>
      </c>
      <c r="C6" s="5" t="n">
        <v>50972</v>
      </c>
    </row>
    <row r="7" spans="1:3">
      <c r="A7" s="3" t="s">
        <v>31</v>
      </c>
    </row>
    <row r="8" spans="1:3">
      <c r="A8" s="4" t="s">
        <v>32</v>
      </c>
      <c r="B8" s="5" t="n">
        <v>2815</v>
      </c>
    </row>
    <row r="9" spans="1:3">
      <c r="A9" s="4" t="s">
        <v>32</v>
      </c>
      <c r="C9" s="5" t="n">
        <v>2336</v>
      </c>
    </row>
    <row r="10" spans="1:3">
      <c r="A10" s="4" t="s">
        <v>33</v>
      </c>
      <c r="B10" s="5" t="n">
        <v>446087</v>
      </c>
      <c r="C10" s="5" t="n">
        <v>445324</v>
      </c>
    </row>
    <row r="11" spans="1:3">
      <c r="A11" s="4" t="s">
        <v>34</v>
      </c>
      <c r="B11" s="5" t="n">
        <v>194617</v>
      </c>
      <c r="C11" s="5" t="n">
        <v>195619</v>
      </c>
    </row>
    <row r="12" spans="1:3">
      <c r="A12" s="4" t="s">
        <v>35</v>
      </c>
      <c r="B12" s="5" t="n">
        <v>870</v>
      </c>
      <c r="C12" s="5" t="n">
        <v>856</v>
      </c>
    </row>
    <row r="13" spans="1:3">
      <c r="A13" s="4" t="s">
        <v>36</v>
      </c>
      <c r="B13" s="5" t="n">
        <v>2326158</v>
      </c>
      <c r="C13" s="5" t="n">
        <v>2286695</v>
      </c>
    </row>
    <row r="14" spans="1:3">
      <c r="A14" s="4" t="s">
        <v>37</v>
      </c>
      <c r="B14" s="5" t="n">
        <v>-29671</v>
      </c>
      <c r="C14" s="5" t="n">
        <v>-28059</v>
      </c>
    </row>
    <row r="15" spans="1:3">
      <c r="A15" s="4" t="s">
        <v>38</v>
      </c>
      <c r="B15" s="5" t="n">
        <v>2296487</v>
      </c>
      <c r="C15" s="5" t="n">
        <v>2258636</v>
      </c>
    </row>
    <row r="16" spans="1:3">
      <c r="A16" s="4" t="s">
        <v>39</v>
      </c>
      <c r="B16" s="5" t="n">
        <v>77552</v>
      </c>
      <c r="C16" s="5" t="n">
        <v>75969</v>
      </c>
    </row>
    <row r="17" spans="1:3">
      <c r="A17" s="4" t="s">
        <v>40</v>
      </c>
      <c r="B17" s="5" t="n">
        <v>13337</v>
      </c>
      <c r="C17" s="5" t="n">
        <v>14732</v>
      </c>
    </row>
    <row r="18" spans="1:3">
      <c r="A18" s="4" t="s">
        <v>41</v>
      </c>
      <c r="B18" s="5" t="n">
        <v>64654</v>
      </c>
      <c r="C18" s="5" t="n">
        <v>64654</v>
      </c>
    </row>
    <row r="19" spans="1:3">
      <c r="A19" s="4" t="s">
        <v>42</v>
      </c>
      <c r="B19" s="5" t="n">
        <v>11389</v>
      </c>
      <c r="C19" s="5" t="n">
        <v>12046</v>
      </c>
    </row>
    <row r="20" spans="1:3">
      <c r="A20" s="4" t="s">
        <v>43</v>
      </c>
      <c r="B20" s="5" t="n">
        <v>59812</v>
      </c>
      <c r="C20" s="5" t="n">
        <v>59831</v>
      </c>
    </row>
    <row r="21" spans="1:3">
      <c r="A21" s="4" t="s">
        <v>44</v>
      </c>
      <c r="B21" s="5" t="n">
        <v>1001</v>
      </c>
      <c r="C21" s="5" t="n">
        <v>2010</v>
      </c>
    </row>
    <row r="22" spans="1:3">
      <c r="A22" s="4" t="s">
        <v>45</v>
      </c>
      <c r="B22" s="5" t="n">
        <v>7866</v>
      </c>
      <c r="C22" s="5" t="n">
        <v>6525</v>
      </c>
    </row>
    <row r="23" spans="1:3">
      <c r="A23" s="4" t="s">
        <v>46</v>
      </c>
      <c r="B23" s="5" t="n">
        <v>22759</v>
      </c>
      <c r="C23" s="5" t="n">
        <v>22761</v>
      </c>
    </row>
    <row r="24" spans="1:3">
      <c r="A24" s="4" t="s">
        <v>47</v>
      </c>
      <c r="B24" s="5" t="n">
        <v>3241642</v>
      </c>
      <c r="C24" s="5" t="n">
        <v>3212271</v>
      </c>
    </row>
    <row r="25" spans="1:3">
      <c r="A25" s="3" t="s">
        <v>48</v>
      </c>
    </row>
    <row r="26" spans="1:3">
      <c r="A26" s="4" t="s">
        <v>49</v>
      </c>
      <c r="B26" s="5" t="n">
        <v>450168</v>
      </c>
      <c r="C26" s="5" t="n">
        <v>461969</v>
      </c>
    </row>
    <row r="27" spans="1:3">
      <c r="A27" s="4" t="s">
        <v>50</v>
      </c>
      <c r="B27" s="5" t="n">
        <v>1240208</v>
      </c>
      <c r="C27" s="5" t="n">
        <v>1228112</v>
      </c>
    </row>
    <row r="28" spans="1:3">
      <c r="A28" s="4" t="s">
        <v>51</v>
      </c>
      <c r="B28" s="5" t="n">
        <v>215940</v>
      </c>
      <c r="C28" s="5" t="n">
        <v>213430</v>
      </c>
    </row>
    <row r="29" spans="1:3">
      <c r="A29" s="4" t="s">
        <v>52</v>
      </c>
      <c r="B29" s="5" t="n">
        <v>332727</v>
      </c>
      <c r="C29" s="5" t="n">
        <v>324681</v>
      </c>
    </row>
    <row r="30" spans="1:3">
      <c r="A30" s="4" t="s">
        <v>53</v>
      </c>
      <c r="B30" s="5" t="n">
        <v>392878</v>
      </c>
      <c r="C30" s="5" t="n">
        <v>377127</v>
      </c>
    </row>
    <row r="31" spans="1:3">
      <c r="A31" s="4" t="s">
        <v>54</v>
      </c>
      <c r="B31" s="5" t="n">
        <v>2631921</v>
      </c>
      <c r="C31" s="5" t="n">
        <v>2605319</v>
      </c>
    </row>
    <row r="32" spans="1:3">
      <c r="A32" s="4" t="s">
        <v>55</v>
      </c>
      <c r="B32" s="5" t="n">
        <v>25573</v>
      </c>
      <c r="C32" s="5" t="n">
        <v>1000</v>
      </c>
    </row>
    <row r="33" spans="1:3">
      <c r="A33" s="4" t="s">
        <v>56</v>
      </c>
      <c r="B33" s="5" t="n">
        <v>67738</v>
      </c>
      <c r="C33" s="5" t="n">
        <v>96229</v>
      </c>
    </row>
    <row r="34" spans="1:3">
      <c r="A34" s="4" t="s">
        <v>57</v>
      </c>
      <c r="B34" s="5" t="n">
        <v>123000</v>
      </c>
      <c r="C34" s="5" t="n">
        <v>115000</v>
      </c>
    </row>
    <row r="35" spans="1:3">
      <c r="A35" s="4" t="s">
        <v>58</v>
      </c>
      <c r="B35" s="5" t="n">
        <v>23817</v>
      </c>
      <c r="C35" s="5" t="n">
        <v>23793</v>
      </c>
    </row>
    <row r="36" spans="1:3">
      <c r="A36" s="4" t="s">
        <v>59</v>
      </c>
      <c r="B36" s="5" t="n">
        <v>11250</v>
      </c>
      <c r="C36" s="5" t="n">
        <v>12500</v>
      </c>
    </row>
    <row r="37" spans="1:3">
      <c r="A37" s="4" t="s">
        <v>60</v>
      </c>
      <c r="B37" s="5" t="n">
        <v>5258</v>
      </c>
      <c r="C37" s="5" t="n">
        <v>5199</v>
      </c>
    </row>
    <row r="38" spans="1:3">
      <c r="A38" s="4" t="s">
        <v>61</v>
      </c>
      <c r="B38" s="5" t="n">
        <v>1459</v>
      </c>
      <c r="C38" s="5" t="n">
        <v>1428</v>
      </c>
    </row>
    <row r="39" spans="1:3">
      <c r="A39" s="4" t="s">
        <v>62</v>
      </c>
      <c r="B39" s="5" t="n">
        <v>10249</v>
      </c>
      <c r="C39" s="5" t="n">
        <v>11499</v>
      </c>
    </row>
    <row r="40" spans="1:3">
      <c r="A40" s="4" t="s">
        <v>63</v>
      </c>
      <c r="B40" s="5" t="n">
        <v>2900265</v>
      </c>
      <c r="C40" s="5" t="n">
        <v>2871967</v>
      </c>
    </row>
    <row r="41" spans="1:3">
      <c r="A41" s="3" t="s">
        <v>64</v>
      </c>
    </row>
    <row r="42" spans="1:3">
      <c r="A42" s="4" t="s">
        <v>65</v>
      </c>
      <c r="B42" s="5" t="n">
        <v>0</v>
      </c>
      <c r="C42" s="5" t="n">
        <v>0</v>
      </c>
    </row>
    <row r="43" spans="1:3">
      <c r="A43" s="4" t="s">
        <v>66</v>
      </c>
      <c r="B43" s="5" t="n">
        <v>12463</v>
      </c>
      <c r="C43" s="5" t="n">
        <v>12463</v>
      </c>
    </row>
    <row r="44" spans="1:3">
      <c r="A44" s="4" t="s">
        <v>67</v>
      </c>
      <c r="B44" s="5" t="n">
        <v>187188</v>
      </c>
      <c r="C44" s="5" t="n">
        <v>187486</v>
      </c>
    </row>
    <row r="45" spans="1:3">
      <c r="A45" s="4" t="s">
        <v>68</v>
      </c>
      <c r="B45" s="5" t="n">
        <v>-5612</v>
      </c>
      <c r="C45" s="5" t="n">
        <v>-5121</v>
      </c>
    </row>
    <row r="46" spans="1:3">
      <c r="A46" s="4" t="s">
        <v>69</v>
      </c>
      <c r="B46" s="5" t="n">
        <v>153542</v>
      </c>
      <c r="C46" s="5" t="n">
        <v>148078</v>
      </c>
    </row>
    <row r="47" spans="1:3">
      <c r="A47" s="4" t="s">
        <v>70</v>
      </c>
      <c r="B47" s="5" t="n">
        <v>-6204</v>
      </c>
      <c r="C47" s="5" t="n">
        <v>-2602</v>
      </c>
    </row>
    <row r="48" spans="1:3">
      <c r="A48" s="4" t="s">
        <v>71</v>
      </c>
      <c r="B48" s="5" t="n">
        <v>341377</v>
      </c>
      <c r="C48" s="5" t="n">
        <v>340304</v>
      </c>
    </row>
    <row r="49" spans="1:3">
      <c r="A49" s="4" t="s">
        <v>72</v>
      </c>
      <c r="B49" s="7" t="n">
        <v>3241642</v>
      </c>
      <c r="C49" s="7" t="n">
        <v>3212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08</v>
      </c>
      <c r="B1" s="2" t="s">
        <v>1</v>
      </c>
    </row>
    <row r="2" spans="1:2">
      <c r="B2" s="2" t="s">
        <v>2</v>
      </c>
    </row>
    <row r="3" spans="1:2">
      <c r="A3" s="3" t="s">
        <v>235</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9</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3</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7</v>
      </c>
      <c r="B1" s="2" t="s">
        <v>1</v>
      </c>
    </row>
    <row r="2" spans="1:2">
      <c r="B2" s="2" t="s">
        <v>2</v>
      </c>
    </row>
    <row r="3" spans="1:2">
      <c r="A3" s="3" t="s">
        <v>247</v>
      </c>
    </row>
    <row r="4" spans="1:2">
      <c r="A4" s="4" t="s">
        <v>348</v>
      </c>
      <c r="B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25</v>
      </c>
    </row>
    <row r="2" spans="1:3">
      <c r="A2" s="4" t="s">
        <v>74</v>
      </c>
      <c r="B2" s="7" t="n">
        <v>190593</v>
      </c>
      <c r="C2" s="7" t="n">
        <v>194343</v>
      </c>
    </row>
    <row r="3" spans="1:3">
      <c r="A3" s="3" t="s">
        <v>64</v>
      </c>
    </row>
    <row r="4" spans="1:3">
      <c r="A4" s="4" t="s">
        <v>75</v>
      </c>
      <c r="B4" s="7" t="n">
        <v>0</v>
      </c>
      <c r="C4" s="7" t="n">
        <v>0</v>
      </c>
    </row>
    <row r="5" spans="1:3">
      <c r="A5" s="4" t="s">
        <v>76</v>
      </c>
      <c r="B5" s="5" t="n">
        <v>500000</v>
      </c>
      <c r="C5" s="5" t="n">
        <v>500000</v>
      </c>
    </row>
    <row r="6" spans="1:3">
      <c r="A6" s="4" t="s">
        <v>77</v>
      </c>
      <c r="B6" s="5" t="n">
        <v>0</v>
      </c>
      <c r="C6" s="5" t="n">
        <v>0</v>
      </c>
    </row>
    <row r="7" spans="1:3">
      <c r="A7" s="4" t="s">
        <v>78</v>
      </c>
      <c r="B7" s="7" t="n">
        <v>1</v>
      </c>
      <c r="C7" s="7" t="n">
        <v>1</v>
      </c>
    </row>
    <row r="8" spans="1:3">
      <c r="A8" s="4" t="s">
        <v>79</v>
      </c>
      <c r="B8" s="5" t="n">
        <v>30000000</v>
      </c>
      <c r="C8" s="5" t="n">
        <v>30000000</v>
      </c>
    </row>
    <row r="9" spans="1:3">
      <c r="A9" s="4" t="s">
        <v>80</v>
      </c>
      <c r="B9" s="5" t="n">
        <v>12463481</v>
      </c>
      <c r="C9" s="5" t="n">
        <v>12463481</v>
      </c>
    </row>
    <row r="10" spans="1:3">
      <c r="A10" s="4" t="s">
        <v>81</v>
      </c>
      <c r="B10" s="5" t="n">
        <v>12214942</v>
      </c>
      <c r="C10" s="5" t="n">
        <v>12219611</v>
      </c>
    </row>
    <row r="11" spans="1:3">
      <c r="A11" s="4" t="s">
        <v>82</v>
      </c>
      <c r="B11" s="5" t="n">
        <v>248539</v>
      </c>
      <c r="C11" s="5" t="n">
        <v>2438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0</v>
      </c>
      <c r="B1" s="2" t="s">
        <v>1</v>
      </c>
    </row>
    <row r="2" spans="1:2">
      <c r="B2" s="2" t="s">
        <v>2</v>
      </c>
    </row>
    <row r="3" spans="1:2">
      <c r="A3" s="3" t="s">
        <v>251</v>
      </c>
    </row>
    <row r="4" spans="1:2">
      <c r="A4" s="4" t="s">
        <v>351</v>
      </c>
      <c r="B4"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3</v>
      </c>
      <c r="B1" s="2" t="s">
        <v>1</v>
      </c>
    </row>
    <row r="2" spans="1:2">
      <c r="B2" s="2" t="s">
        <v>2</v>
      </c>
    </row>
    <row r="3" spans="1:2">
      <c r="A3" s="3" t="s">
        <v>255</v>
      </c>
    </row>
    <row r="4" spans="1:2">
      <c r="A4" s="4" t="s">
        <v>354</v>
      </c>
      <c r="B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59</v>
      </c>
    </row>
    <row r="4" spans="1:2">
      <c r="A4" s="4" t="s">
        <v>357</v>
      </c>
      <c r="B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9</v>
      </c>
      <c r="B1" s="2" t="s">
        <v>1</v>
      </c>
    </row>
    <row r="2" spans="1:2">
      <c r="B2" s="2" t="s">
        <v>2</v>
      </c>
    </row>
    <row r="3" spans="1:2">
      <c r="A3" s="3" t="s">
        <v>263</v>
      </c>
    </row>
    <row r="4" spans="1:2">
      <c r="A4" s="4" t="s">
        <v>360</v>
      </c>
      <c r="B4"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2</v>
      </c>
      <c r="B1" s="2" t="s">
        <v>1</v>
      </c>
    </row>
    <row r="2" spans="1:2">
      <c r="B2" s="2" t="s">
        <v>2</v>
      </c>
    </row>
    <row r="3" spans="1:2">
      <c r="A3" s="3" t="s">
        <v>267</v>
      </c>
    </row>
    <row r="4" spans="1:2">
      <c r="A4" s="4" t="s">
        <v>363</v>
      </c>
      <c r="B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71</v>
      </c>
    </row>
    <row r="4" spans="1:2">
      <c r="A4" s="4" t="s">
        <v>366</v>
      </c>
      <c r="B4"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75</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378</v>
      </c>
    </row>
    <row r="3" spans="1:3">
      <c r="A3" s="4" t="s">
        <v>379</v>
      </c>
      <c r="B3" s="7" t="n">
        <v>454482</v>
      </c>
      <c r="C3" s="7" t="n">
        <v>451190</v>
      </c>
    </row>
    <row r="4" spans="1:3">
      <c r="A4" s="4" t="s">
        <v>380</v>
      </c>
      <c r="B4" s="5" t="n">
        <v>1848</v>
      </c>
      <c r="C4" s="5" t="n">
        <v>2840</v>
      </c>
    </row>
    <row r="5" spans="1:3">
      <c r="A5" s="4" t="s">
        <v>381</v>
      </c>
      <c r="B5" s="5" t="n">
        <v>10243</v>
      </c>
      <c r="C5" s="5" t="n">
        <v>6370</v>
      </c>
    </row>
    <row r="6" spans="1:3">
      <c r="A6" s="4" t="s">
        <v>382</v>
      </c>
      <c r="B6" s="5" t="n">
        <v>446087</v>
      </c>
      <c r="C6" s="5" t="n">
        <v>447660</v>
      </c>
    </row>
    <row r="7" spans="1:3">
      <c r="A7" s="4" t="s">
        <v>383</v>
      </c>
    </row>
    <row r="8" spans="1:3">
      <c r="A8" s="3" t="s">
        <v>378</v>
      </c>
    </row>
    <row r="9" spans="1:3">
      <c r="A9" s="4" t="s">
        <v>379</v>
      </c>
      <c r="B9" s="5" t="n">
        <v>15678</v>
      </c>
      <c r="C9" s="5" t="n">
        <v>15716</v>
      </c>
    </row>
    <row r="10" spans="1:3">
      <c r="A10" s="4" t="s">
        <v>380</v>
      </c>
      <c r="B10" s="5" t="n">
        <v>0</v>
      </c>
      <c r="C10" s="5" t="n">
        <v>0</v>
      </c>
    </row>
    <row r="11" spans="1:3">
      <c r="A11" s="4" t="s">
        <v>381</v>
      </c>
      <c r="B11" s="5" t="n">
        <v>279</v>
      </c>
      <c r="C11" s="5" t="n">
        <v>90</v>
      </c>
    </row>
    <row r="12" spans="1:3">
      <c r="A12" s="4" t="s">
        <v>382</v>
      </c>
      <c r="B12" s="5" t="n">
        <v>15399</v>
      </c>
      <c r="C12" s="5" t="n">
        <v>15626</v>
      </c>
    </row>
    <row r="13" spans="1:3">
      <c r="A13" s="4" t="s">
        <v>384</v>
      </c>
    </row>
    <row r="14" spans="1:3">
      <c r="A14" s="3" t="s">
        <v>378</v>
      </c>
    </row>
    <row r="15" spans="1:3">
      <c r="A15" s="4" t="s">
        <v>379</v>
      </c>
      <c r="B15" s="5" t="n">
        <v>146386</v>
      </c>
      <c r="C15" s="5" t="n">
        <v>139561</v>
      </c>
    </row>
    <row r="16" spans="1:3">
      <c r="A16" s="4" t="s">
        <v>380</v>
      </c>
      <c r="B16" s="5" t="n">
        <v>1663</v>
      </c>
      <c r="C16" s="5" t="n">
        <v>2475</v>
      </c>
    </row>
    <row r="17" spans="1:3">
      <c r="A17" s="4" t="s">
        <v>381</v>
      </c>
      <c r="B17" s="5" t="n">
        <v>523</v>
      </c>
      <c r="C17" s="5" t="n">
        <v>197</v>
      </c>
    </row>
    <row r="18" spans="1:3">
      <c r="A18" s="4" t="s">
        <v>382</v>
      </c>
      <c r="B18" s="5" t="n">
        <v>147526</v>
      </c>
      <c r="C18" s="5" t="n">
        <v>141839</v>
      </c>
    </row>
    <row r="19" spans="1:3">
      <c r="A19" s="4" t="s">
        <v>385</v>
      </c>
    </row>
    <row r="20" spans="1:3">
      <c r="A20" s="3" t="s">
        <v>378</v>
      </c>
    </row>
    <row r="21" spans="1:3">
      <c r="A21" s="4" t="s">
        <v>379</v>
      </c>
      <c r="B21" s="5" t="n">
        <v>48065</v>
      </c>
      <c r="C21" s="5" t="n">
        <v>48744</v>
      </c>
    </row>
    <row r="22" spans="1:3">
      <c r="A22" s="4" t="s">
        <v>380</v>
      </c>
      <c r="B22" s="5" t="n">
        <v>147</v>
      </c>
      <c r="C22" s="5" t="n">
        <v>181</v>
      </c>
    </row>
    <row r="23" spans="1:3">
      <c r="A23" s="4" t="s">
        <v>381</v>
      </c>
      <c r="B23" s="5" t="n">
        <v>952</v>
      </c>
      <c r="C23" s="5" t="n">
        <v>428</v>
      </c>
    </row>
    <row r="24" spans="1:3">
      <c r="A24" s="4" t="s">
        <v>382</v>
      </c>
      <c r="B24" s="5" t="n">
        <v>47260</v>
      </c>
      <c r="C24" s="5" t="n">
        <v>48497</v>
      </c>
    </row>
    <row r="25" spans="1:3">
      <c r="A25" s="4" t="s">
        <v>386</v>
      </c>
    </row>
    <row r="26" spans="1:3">
      <c r="A26" s="3" t="s">
        <v>378</v>
      </c>
    </row>
    <row r="27" spans="1:3">
      <c r="A27" s="4" t="s">
        <v>379</v>
      </c>
      <c r="B27" s="5" t="n">
        <v>178068</v>
      </c>
      <c r="C27" s="5" t="n">
        <v>173339</v>
      </c>
    </row>
    <row r="28" spans="1:3">
      <c r="A28" s="4" t="s">
        <v>380</v>
      </c>
      <c r="B28" s="5" t="n">
        <v>13</v>
      </c>
      <c r="C28" s="5" t="n">
        <v>29</v>
      </c>
    </row>
    <row r="29" spans="1:3">
      <c r="A29" s="4" t="s">
        <v>381</v>
      </c>
      <c r="B29" s="5" t="n">
        <v>7276</v>
      </c>
      <c r="C29" s="5" t="n">
        <v>5172</v>
      </c>
    </row>
    <row r="30" spans="1:3">
      <c r="A30" s="4" t="s">
        <v>382</v>
      </c>
      <c r="B30" s="5" t="n">
        <v>170805</v>
      </c>
      <c r="C30" s="5" t="n">
        <v>168196</v>
      </c>
    </row>
    <row r="31" spans="1:3">
      <c r="A31" s="4" t="s">
        <v>387</v>
      </c>
    </row>
    <row r="32" spans="1:3">
      <c r="A32" s="3" t="s">
        <v>378</v>
      </c>
    </row>
    <row r="33" spans="1:3">
      <c r="A33" s="4" t="s">
        <v>379</v>
      </c>
      <c r="B33" s="5" t="n">
        <v>66285</v>
      </c>
      <c r="C33" s="5" t="n">
        <v>71562</v>
      </c>
    </row>
    <row r="34" spans="1:3">
      <c r="A34" s="4" t="s">
        <v>380</v>
      </c>
      <c r="B34" s="5" t="n">
        <v>25</v>
      </c>
      <c r="C34" s="5" t="n">
        <v>31</v>
      </c>
    </row>
    <row r="35" spans="1:3">
      <c r="A35" s="4" t="s">
        <v>381</v>
      </c>
      <c r="B35" s="5" t="n">
        <v>1213</v>
      </c>
      <c r="C35" s="5" t="n">
        <v>427</v>
      </c>
    </row>
    <row r="36" spans="1:3">
      <c r="A36" s="4" t="s">
        <v>382</v>
      </c>
      <c r="B36" s="7" t="n">
        <v>65097</v>
      </c>
      <c r="C36" s="5" t="n">
        <v>71166</v>
      </c>
    </row>
    <row r="37" spans="1:3">
      <c r="A37" s="4" t="s">
        <v>388</v>
      </c>
    </row>
    <row r="38" spans="1:3">
      <c r="A38" s="3" t="s">
        <v>378</v>
      </c>
    </row>
    <row r="39" spans="1:3">
      <c r="A39" s="4" t="s">
        <v>379</v>
      </c>
      <c r="C39" s="5" t="n">
        <v>448922</v>
      </c>
    </row>
    <row r="40" spans="1:3">
      <c r="A40" s="4" t="s">
        <v>380</v>
      </c>
      <c r="C40" s="5" t="n">
        <v>2716</v>
      </c>
    </row>
    <row r="41" spans="1:3">
      <c r="A41" s="4" t="s">
        <v>381</v>
      </c>
      <c r="C41" s="5" t="n">
        <v>6314</v>
      </c>
    </row>
    <row r="42" spans="1:3">
      <c r="A42" s="4" t="s">
        <v>382</v>
      </c>
      <c r="C42" s="5" t="n">
        <v>445324</v>
      </c>
    </row>
    <row r="43" spans="1:3">
      <c r="A43" s="4" t="s">
        <v>32</v>
      </c>
    </row>
    <row r="44" spans="1:3">
      <c r="A44" s="3" t="s">
        <v>378</v>
      </c>
    </row>
    <row r="45" spans="1:3">
      <c r="A45" s="4" t="s">
        <v>379</v>
      </c>
      <c r="C45" s="5" t="n">
        <v>2268</v>
      </c>
    </row>
    <row r="46" spans="1:3">
      <c r="A46" s="4" t="s">
        <v>380</v>
      </c>
      <c r="C46" s="5" t="n">
        <v>124</v>
      </c>
    </row>
    <row r="47" spans="1:3">
      <c r="A47" s="4" t="s">
        <v>381</v>
      </c>
      <c r="C47" s="5" t="n">
        <v>56</v>
      </c>
    </row>
    <row r="48" spans="1:3">
      <c r="A48" s="4" t="s">
        <v>382</v>
      </c>
      <c r="C48" s="7" t="n">
        <v>23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5</v>
      </c>
    </row>
    <row r="2" spans="1:3">
      <c r="A2" s="3" t="s">
        <v>390</v>
      </c>
    </row>
    <row r="3" spans="1:3">
      <c r="A3" s="4" t="s">
        <v>391</v>
      </c>
      <c r="B3" s="7" t="n">
        <v>194617</v>
      </c>
      <c r="C3" s="7" t="n">
        <v>195619</v>
      </c>
    </row>
    <row r="4" spans="1:3">
      <c r="A4" s="4" t="s">
        <v>380</v>
      </c>
      <c r="B4" s="5" t="n">
        <v>821</v>
      </c>
      <c r="C4" s="5" t="n">
        <v>1356</v>
      </c>
    </row>
    <row r="5" spans="1:3">
      <c r="A5" s="4" t="s">
        <v>381</v>
      </c>
      <c r="B5" s="5" t="n">
        <v>4845</v>
      </c>
      <c r="C5" s="5" t="n">
        <v>2632</v>
      </c>
    </row>
    <row r="6" spans="1:3">
      <c r="A6" s="4" t="s">
        <v>382</v>
      </c>
      <c r="B6" s="5" t="n">
        <v>190593</v>
      </c>
      <c r="C6" s="5" t="n">
        <v>194343</v>
      </c>
    </row>
    <row r="7" spans="1:3">
      <c r="A7" s="4" t="s">
        <v>383</v>
      </c>
    </row>
    <row r="8" spans="1:3">
      <c r="A8" s="3" t="s">
        <v>390</v>
      </c>
    </row>
    <row r="9" spans="1:3">
      <c r="A9" s="4" t="s">
        <v>391</v>
      </c>
      <c r="B9" s="5" t="n">
        <v>10047</v>
      </c>
      <c r="C9" s="5" t="n">
        <v>10049</v>
      </c>
    </row>
    <row r="10" spans="1:3">
      <c r="A10" s="4" t="s">
        <v>381</v>
      </c>
      <c r="B10" s="5" t="n">
        <v>278</v>
      </c>
    </row>
    <row r="11" spans="1:3">
      <c r="A11" s="4" t="s">
        <v>382</v>
      </c>
      <c r="B11" s="5" t="n">
        <v>9769</v>
      </c>
      <c r="C11" s="5" t="n">
        <v>10049</v>
      </c>
    </row>
    <row r="12" spans="1:3">
      <c r="A12" s="4" t="s">
        <v>384</v>
      </c>
    </row>
    <row r="13" spans="1:3">
      <c r="A13" s="3" t="s">
        <v>390</v>
      </c>
    </row>
    <row r="14" spans="1:3">
      <c r="A14" s="4" t="s">
        <v>391</v>
      </c>
      <c r="B14" s="5" t="n">
        <v>126356</v>
      </c>
      <c r="C14" s="5" t="n">
        <v>126413</v>
      </c>
    </row>
    <row r="15" spans="1:3">
      <c r="A15" s="4" t="s">
        <v>380</v>
      </c>
      <c r="B15" s="5" t="n">
        <v>315</v>
      </c>
      <c r="C15" s="5" t="n">
        <v>804</v>
      </c>
    </row>
    <row r="16" spans="1:3">
      <c r="A16" s="4" t="s">
        <v>381</v>
      </c>
      <c r="B16" s="5" t="n">
        <v>3089</v>
      </c>
      <c r="C16" s="5" t="n">
        <v>1631</v>
      </c>
    </row>
    <row r="17" spans="1:3">
      <c r="A17" s="4" t="s">
        <v>382</v>
      </c>
      <c r="B17" s="5" t="n">
        <v>123582</v>
      </c>
      <c r="C17" s="5" t="n">
        <v>125586</v>
      </c>
    </row>
    <row r="18" spans="1:3">
      <c r="A18" s="4" t="s">
        <v>385</v>
      </c>
    </row>
    <row r="19" spans="1:3">
      <c r="A19" s="3" t="s">
        <v>390</v>
      </c>
    </row>
    <row r="20" spans="1:3">
      <c r="A20" s="4" t="s">
        <v>391</v>
      </c>
      <c r="B20" s="5" t="n">
        <v>1882</v>
      </c>
      <c r="C20" s="5" t="n">
        <v>1906</v>
      </c>
    </row>
    <row r="21" spans="1:3">
      <c r="A21" s="4" t="s">
        <v>380</v>
      </c>
      <c r="B21" s="5" t="n">
        <v>2</v>
      </c>
      <c r="C21" s="5" t="n">
        <v>4</v>
      </c>
    </row>
    <row r="22" spans="1:3">
      <c r="A22" s="4" t="s">
        <v>381</v>
      </c>
      <c r="B22" s="5" t="n">
        <v>45</v>
      </c>
      <c r="C22" s="5" t="n">
        <v>13</v>
      </c>
    </row>
    <row r="23" spans="1:3">
      <c r="A23" s="4" t="s">
        <v>382</v>
      </c>
      <c r="B23" s="5" t="n">
        <v>1839</v>
      </c>
      <c r="C23" s="5" t="n">
        <v>1897</v>
      </c>
    </row>
    <row r="24" spans="1:3">
      <c r="A24" s="4" t="s">
        <v>386</v>
      </c>
    </row>
    <row r="25" spans="1:3">
      <c r="A25" s="3" t="s">
        <v>390</v>
      </c>
    </row>
    <row r="26" spans="1:3">
      <c r="A26" s="4" t="s">
        <v>391</v>
      </c>
      <c r="B26" s="5" t="n">
        <v>21204</v>
      </c>
      <c r="C26" s="5" t="n">
        <v>22115</v>
      </c>
    </row>
    <row r="27" spans="1:3">
      <c r="A27" s="4" t="s">
        <v>381</v>
      </c>
      <c r="B27" s="5" t="n">
        <v>932</v>
      </c>
      <c r="C27" s="5" t="n">
        <v>707</v>
      </c>
    </row>
    <row r="28" spans="1:3">
      <c r="A28" s="4" t="s">
        <v>382</v>
      </c>
      <c r="B28" s="5" t="n">
        <v>20272</v>
      </c>
      <c r="C28" s="5" t="n">
        <v>21408</v>
      </c>
    </row>
    <row r="29" spans="1:3">
      <c r="A29" s="4" t="s">
        <v>387</v>
      </c>
    </row>
    <row r="30" spans="1:3">
      <c r="A30" s="3" t="s">
        <v>390</v>
      </c>
    </row>
    <row r="31" spans="1:3">
      <c r="A31" s="4" t="s">
        <v>391</v>
      </c>
      <c r="B31" s="5" t="n">
        <v>35128</v>
      </c>
      <c r="C31" s="5" t="n">
        <v>35136</v>
      </c>
    </row>
    <row r="32" spans="1:3">
      <c r="A32" s="4" t="s">
        <v>380</v>
      </c>
      <c r="B32" s="5" t="n">
        <v>504</v>
      </c>
      <c r="C32" s="5" t="n">
        <v>548</v>
      </c>
    </row>
    <row r="33" spans="1:3">
      <c r="A33" s="4" t="s">
        <v>381</v>
      </c>
      <c r="B33" s="5" t="n">
        <v>501</v>
      </c>
      <c r="C33" s="5" t="n">
        <v>281</v>
      </c>
    </row>
    <row r="34" spans="1:3">
      <c r="A34" s="4" t="s">
        <v>382</v>
      </c>
      <c r="B34" s="7" t="n">
        <v>35131</v>
      </c>
      <c r="C34" s="7" t="n">
        <v>354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92</v>
      </c>
      <c r="B1" s="2" t="s">
        <v>393</v>
      </c>
      <c r="C1" s="2" t="s">
        <v>394</v>
      </c>
    </row>
    <row r="2" spans="1:3">
      <c r="A2" s="3" t="s">
        <v>378</v>
      </c>
    </row>
    <row r="3" spans="1:3">
      <c r="A3" s="4" t="s">
        <v>395</v>
      </c>
      <c r="B3" s="5" t="n">
        <v>149</v>
      </c>
      <c r="C3" s="5" t="n">
        <v>105</v>
      </c>
    </row>
    <row r="4" spans="1:3">
      <c r="A4" s="4" t="s">
        <v>396</v>
      </c>
      <c r="B4" s="7" t="n">
        <v>187166</v>
      </c>
      <c r="C4" s="7" t="n">
        <v>158516</v>
      </c>
    </row>
    <row r="5" spans="1:3">
      <c r="A5" s="4" t="s">
        <v>397</v>
      </c>
      <c r="B5" s="5" t="n">
        <v>3607</v>
      </c>
      <c r="C5" s="5" t="n">
        <v>1403</v>
      </c>
    </row>
    <row r="6" spans="1:3">
      <c r="A6" s="4" t="s">
        <v>398</v>
      </c>
      <c r="B6" s="5" t="n">
        <v>132794</v>
      </c>
      <c r="C6" s="5" t="n">
        <v>139240</v>
      </c>
    </row>
    <row r="7" spans="1:3">
      <c r="A7" s="4" t="s">
        <v>399</v>
      </c>
      <c r="B7" s="5" t="n">
        <v>6636</v>
      </c>
      <c r="C7" s="5" t="n">
        <v>4967</v>
      </c>
    </row>
    <row r="8" spans="1:3">
      <c r="A8" s="4" t="s">
        <v>400</v>
      </c>
      <c r="B8" s="5" t="n">
        <v>319960</v>
      </c>
      <c r="C8" s="5" t="n">
        <v>297756</v>
      </c>
    </row>
    <row r="9" spans="1:3">
      <c r="A9" s="4" t="s">
        <v>401</v>
      </c>
      <c r="B9" s="7" t="n">
        <v>10243</v>
      </c>
      <c r="C9" s="7" t="n">
        <v>6370</v>
      </c>
    </row>
    <row r="10" spans="1:3">
      <c r="A10" s="4" t="s">
        <v>383</v>
      </c>
    </row>
    <row r="11" spans="1:3">
      <c r="A11" s="3" t="s">
        <v>378</v>
      </c>
    </row>
    <row r="12" spans="1:3">
      <c r="A12" s="4" t="s">
        <v>395</v>
      </c>
      <c r="B12" s="5" t="n">
        <v>3</v>
      </c>
      <c r="C12" s="5" t="n">
        <v>3</v>
      </c>
    </row>
    <row r="13" spans="1:3">
      <c r="A13" s="4" t="s">
        <v>396</v>
      </c>
      <c r="B13" s="7" t="n">
        <v>15399</v>
      </c>
      <c r="C13" s="7" t="n">
        <v>15626</v>
      </c>
    </row>
    <row r="14" spans="1:3">
      <c r="A14" s="4" t="s">
        <v>397</v>
      </c>
      <c r="B14" s="5" t="n">
        <v>279</v>
      </c>
      <c r="C14" s="5" t="n">
        <v>90</v>
      </c>
    </row>
    <row r="15" spans="1:3">
      <c r="A15" s="4" t="s">
        <v>400</v>
      </c>
      <c r="B15" s="5" t="n">
        <v>15399</v>
      </c>
      <c r="C15" s="5" t="n">
        <v>15626</v>
      </c>
    </row>
    <row r="16" spans="1:3">
      <c r="A16" s="4" t="s">
        <v>401</v>
      </c>
      <c r="B16" s="7" t="n">
        <v>279</v>
      </c>
      <c r="C16" s="7" t="n">
        <v>90</v>
      </c>
    </row>
    <row r="17" spans="1:3">
      <c r="A17" s="4" t="s">
        <v>384</v>
      </c>
    </row>
    <row r="18" spans="1:3">
      <c r="A18" s="3" t="s">
        <v>378</v>
      </c>
    </row>
    <row r="19" spans="1:3">
      <c r="A19" s="4" t="s">
        <v>395</v>
      </c>
      <c r="B19" s="5" t="n">
        <v>72</v>
      </c>
      <c r="C19" s="5" t="n">
        <v>34</v>
      </c>
    </row>
    <row r="20" spans="1:3">
      <c r="A20" s="4" t="s">
        <v>396</v>
      </c>
      <c r="B20" s="7" t="n">
        <v>33470</v>
      </c>
      <c r="C20" s="7" t="n">
        <v>11705</v>
      </c>
    </row>
    <row r="21" spans="1:3">
      <c r="A21" s="4" t="s">
        <v>397</v>
      </c>
      <c r="B21" s="5" t="n">
        <v>452</v>
      </c>
      <c r="C21" s="5" t="n">
        <v>167</v>
      </c>
    </row>
    <row r="22" spans="1:3">
      <c r="A22" s="4" t="s">
        <v>398</v>
      </c>
      <c r="B22" s="5" t="n">
        <v>2757</v>
      </c>
      <c r="C22" s="5" t="n">
        <v>1800</v>
      </c>
    </row>
    <row r="23" spans="1:3">
      <c r="A23" s="4" t="s">
        <v>399</v>
      </c>
      <c r="B23" s="5" t="n">
        <v>71</v>
      </c>
      <c r="C23" s="5" t="n">
        <v>30</v>
      </c>
    </row>
    <row r="24" spans="1:3">
      <c r="A24" s="4" t="s">
        <v>400</v>
      </c>
      <c r="B24" s="5" t="n">
        <v>36227</v>
      </c>
      <c r="C24" s="5" t="n">
        <v>13505</v>
      </c>
    </row>
    <row r="25" spans="1:3">
      <c r="A25" s="4" t="s">
        <v>401</v>
      </c>
      <c r="B25" s="7" t="n">
        <v>523</v>
      </c>
      <c r="C25" s="7" t="n">
        <v>197</v>
      </c>
    </row>
    <row r="26" spans="1:3">
      <c r="A26" s="4" t="s">
        <v>385</v>
      </c>
    </row>
    <row r="27" spans="1:3">
      <c r="A27" s="3" t="s">
        <v>378</v>
      </c>
    </row>
    <row r="28" spans="1:3">
      <c r="A28" s="4" t="s">
        <v>395</v>
      </c>
      <c r="B28" s="5" t="n">
        <v>21</v>
      </c>
      <c r="C28" s="5" t="n">
        <v>20</v>
      </c>
    </row>
    <row r="29" spans="1:3">
      <c r="A29" s="4" t="s">
        <v>396</v>
      </c>
      <c r="B29" s="7" t="n">
        <v>36330</v>
      </c>
      <c r="C29" s="7" t="n">
        <v>37964</v>
      </c>
    </row>
    <row r="30" spans="1:3">
      <c r="A30" s="4" t="s">
        <v>397</v>
      </c>
      <c r="B30" s="5" t="n">
        <v>871</v>
      </c>
      <c r="C30" s="5" t="n">
        <v>359</v>
      </c>
    </row>
    <row r="31" spans="1:3">
      <c r="A31" s="4" t="s">
        <v>398</v>
      </c>
      <c r="B31" s="5" t="n">
        <v>3627</v>
      </c>
      <c r="C31" s="5" t="n">
        <v>3961</v>
      </c>
    </row>
    <row r="32" spans="1:3">
      <c r="A32" s="4" t="s">
        <v>399</v>
      </c>
      <c r="B32" s="5" t="n">
        <v>81</v>
      </c>
      <c r="C32" s="5" t="n">
        <v>69</v>
      </c>
    </row>
    <row r="33" spans="1:3">
      <c r="A33" s="4" t="s">
        <v>400</v>
      </c>
      <c r="B33" s="5" t="n">
        <v>39957</v>
      </c>
      <c r="C33" s="5" t="n">
        <v>41925</v>
      </c>
    </row>
    <row r="34" spans="1:3">
      <c r="A34" s="4" t="s">
        <v>401</v>
      </c>
      <c r="B34" s="7" t="n">
        <v>952</v>
      </c>
      <c r="C34" s="7" t="n">
        <v>428</v>
      </c>
    </row>
    <row r="35" spans="1:3">
      <c r="A35" s="4" t="s">
        <v>386</v>
      </c>
    </row>
    <row r="36" spans="1:3">
      <c r="A36" s="3" t="s">
        <v>378</v>
      </c>
    </row>
    <row r="37" spans="1:3">
      <c r="A37" s="4" t="s">
        <v>395</v>
      </c>
      <c r="B37" s="5" t="n">
        <v>41</v>
      </c>
      <c r="C37" s="5" t="n">
        <v>35</v>
      </c>
    </row>
    <row r="38" spans="1:3">
      <c r="A38" s="4" t="s">
        <v>396</v>
      </c>
      <c r="B38" s="7" t="n">
        <v>47328</v>
      </c>
      <c r="C38" s="7" t="n">
        <v>37881</v>
      </c>
    </row>
    <row r="39" spans="1:3">
      <c r="A39" s="4" t="s">
        <v>397</v>
      </c>
      <c r="B39" s="5" t="n">
        <v>1010</v>
      </c>
      <c r="C39" s="5" t="n">
        <v>489</v>
      </c>
    </row>
    <row r="40" spans="1:3">
      <c r="A40" s="4" t="s">
        <v>398</v>
      </c>
      <c r="B40" s="5" t="n">
        <v>117834</v>
      </c>
      <c r="C40" s="5" t="n">
        <v>122757</v>
      </c>
    </row>
    <row r="41" spans="1:3">
      <c r="A41" s="4" t="s">
        <v>399</v>
      </c>
      <c r="B41" s="5" t="n">
        <v>6266</v>
      </c>
      <c r="C41" s="5" t="n">
        <v>4683</v>
      </c>
    </row>
    <row r="42" spans="1:3">
      <c r="A42" s="4" t="s">
        <v>400</v>
      </c>
      <c r="B42" s="5" t="n">
        <v>165162</v>
      </c>
      <c r="C42" s="5" t="n">
        <v>160638</v>
      </c>
    </row>
    <row r="43" spans="1:3">
      <c r="A43" s="4" t="s">
        <v>401</v>
      </c>
      <c r="B43" s="7" t="n">
        <v>7276</v>
      </c>
      <c r="C43" s="7" t="n">
        <v>5172</v>
      </c>
    </row>
    <row r="44" spans="1:3">
      <c r="A44" s="4" t="s">
        <v>387</v>
      </c>
    </row>
    <row r="45" spans="1:3">
      <c r="A45" s="3" t="s">
        <v>378</v>
      </c>
    </row>
    <row r="46" spans="1:3">
      <c r="A46" s="4" t="s">
        <v>395</v>
      </c>
      <c r="B46" s="5" t="n">
        <v>12</v>
      </c>
      <c r="C46" s="5" t="n">
        <v>12</v>
      </c>
    </row>
    <row r="47" spans="1:3">
      <c r="A47" s="4" t="s">
        <v>396</v>
      </c>
      <c r="B47" s="7" t="n">
        <v>54639</v>
      </c>
      <c r="C47" s="7" t="n">
        <v>55340</v>
      </c>
    </row>
    <row r="48" spans="1:3">
      <c r="A48" s="4" t="s">
        <v>397</v>
      </c>
      <c r="B48" s="5" t="n">
        <v>995</v>
      </c>
      <c r="C48" s="5" t="n">
        <v>298</v>
      </c>
    </row>
    <row r="49" spans="1:3">
      <c r="A49" s="4" t="s">
        <v>398</v>
      </c>
      <c r="B49" s="5" t="n">
        <v>8576</v>
      </c>
      <c r="C49" s="5" t="n">
        <v>8778</v>
      </c>
    </row>
    <row r="50" spans="1:3">
      <c r="A50" s="4" t="s">
        <v>399</v>
      </c>
      <c r="B50" s="5" t="n">
        <v>218</v>
      </c>
      <c r="C50" s="5" t="n">
        <v>129</v>
      </c>
    </row>
    <row r="51" spans="1:3">
      <c r="A51" s="4" t="s">
        <v>400</v>
      </c>
      <c r="B51" s="5" t="n">
        <v>63215</v>
      </c>
      <c r="C51" s="5" t="n">
        <v>64118</v>
      </c>
    </row>
    <row r="52" spans="1:3">
      <c r="A52" s="4" t="s">
        <v>401</v>
      </c>
      <c r="B52" s="7" t="n">
        <v>1213</v>
      </c>
      <c r="C52" s="7" t="n">
        <v>427</v>
      </c>
    </row>
    <row r="53" spans="1:3">
      <c r="A53" s="4" t="s">
        <v>32</v>
      </c>
    </row>
    <row r="54" spans="1:3">
      <c r="A54" s="3" t="s">
        <v>378</v>
      </c>
    </row>
    <row r="55" spans="1:3">
      <c r="A55" s="4" t="s">
        <v>395</v>
      </c>
      <c r="C55" s="5" t="n">
        <v>1</v>
      </c>
    </row>
    <row r="56" spans="1:3">
      <c r="A56" s="4" t="s">
        <v>398</v>
      </c>
      <c r="C56" s="7" t="n">
        <v>1944</v>
      </c>
    </row>
    <row r="57" spans="1:3">
      <c r="A57" s="4" t="s">
        <v>399</v>
      </c>
      <c r="C57" s="5" t="n">
        <v>56</v>
      </c>
    </row>
    <row r="58" spans="1:3">
      <c r="A58" s="4" t="s">
        <v>400</v>
      </c>
      <c r="C58" s="5" t="n">
        <v>1944</v>
      </c>
    </row>
    <row r="59" spans="1:3">
      <c r="A59" s="4" t="s">
        <v>401</v>
      </c>
      <c r="C59" s="7" t="n">
        <v>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26567</v>
      </c>
      <c r="C4" s="7" t="n">
        <v>24279</v>
      </c>
    </row>
    <row r="5" spans="1:3">
      <c r="A5" s="4" t="s">
        <v>87</v>
      </c>
      <c r="B5" s="5" t="n">
        <v>8</v>
      </c>
      <c r="C5" s="5" t="n">
        <v>5</v>
      </c>
    </row>
    <row r="6" spans="1:3">
      <c r="A6" s="3" t="s">
        <v>88</v>
      </c>
    </row>
    <row r="7" spans="1:3">
      <c r="A7" s="4" t="s">
        <v>89</v>
      </c>
      <c r="B7" s="5" t="n">
        <v>2888</v>
      </c>
      <c r="C7" s="5" t="n">
        <v>2718</v>
      </c>
    </row>
    <row r="8" spans="1:3">
      <c r="A8" s="4" t="s">
        <v>90</v>
      </c>
      <c r="B8" s="5" t="n">
        <v>1529</v>
      </c>
      <c r="C8" s="5" t="n">
        <v>1565</v>
      </c>
    </row>
    <row r="9" spans="1:3">
      <c r="A9" s="4" t="s">
        <v>91</v>
      </c>
      <c r="B9" s="5" t="n">
        <v>30992</v>
      </c>
      <c r="C9" s="5" t="n">
        <v>28567</v>
      </c>
    </row>
    <row r="10" spans="1:3">
      <c r="A10" s="3" t="s">
        <v>92</v>
      </c>
    </row>
    <row r="11" spans="1:3">
      <c r="A11" s="4" t="s">
        <v>50</v>
      </c>
      <c r="B11" s="5" t="n">
        <v>1085</v>
      </c>
      <c r="C11" s="5" t="n">
        <v>798</v>
      </c>
    </row>
    <row r="12" spans="1:3">
      <c r="A12" s="4" t="s">
        <v>51</v>
      </c>
      <c r="B12" s="5" t="n">
        <v>63</v>
      </c>
      <c r="C12" s="5" t="n">
        <v>51</v>
      </c>
    </row>
    <row r="13" spans="1:3">
      <c r="A13" s="4" t="s">
        <v>52</v>
      </c>
      <c r="B13" s="5" t="n">
        <v>995</v>
      </c>
      <c r="C13" s="5" t="n">
        <v>859</v>
      </c>
    </row>
    <row r="14" spans="1:3">
      <c r="A14" s="4" t="s">
        <v>53</v>
      </c>
      <c r="B14" s="5" t="n">
        <v>1393</v>
      </c>
      <c r="C14" s="5" t="n">
        <v>917</v>
      </c>
    </row>
    <row r="15" spans="1:3">
      <c r="A15" s="4" t="s">
        <v>93</v>
      </c>
      <c r="B15" s="5" t="n">
        <v>3536</v>
      </c>
      <c r="C15" s="5" t="n">
        <v>2625</v>
      </c>
    </row>
    <row r="16" spans="1:3">
      <c r="A16" s="4" t="s">
        <v>94</v>
      </c>
      <c r="B16" s="5" t="n">
        <v>125</v>
      </c>
      <c r="C16" s="5" t="n">
        <v>46</v>
      </c>
    </row>
    <row r="17" spans="1:3">
      <c r="A17" s="4" t="s">
        <v>95</v>
      </c>
      <c r="B17" s="5" t="n">
        <v>134</v>
      </c>
      <c r="C17" s="5" t="n">
        <v>38</v>
      </c>
    </row>
    <row r="18" spans="1:3">
      <c r="A18" s="4" t="s">
        <v>96</v>
      </c>
      <c r="B18" s="5" t="n">
        <v>517</v>
      </c>
      <c r="C18" s="5" t="n">
        <v>443</v>
      </c>
    </row>
    <row r="19" spans="1:3">
      <c r="A19" s="4" t="s">
        <v>97</v>
      </c>
      <c r="B19" s="5" t="n">
        <v>2</v>
      </c>
      <c r="C19" s="5" t="n">
        <v>3</v>
      </c>
    </row>
    <row r="20" spans="1:3">
      <c r="A20" s="4" t="s">
        <v>98</v>
      </c>
      <c r="B20" s="5" t="n">
        <v>258</v>
      </c>
      <c r="C20" s="5" t="n">
        <v>221</v>
      </c>
    </row>
    <row r="21" spans="1:3">
      <c r="A21" s="4" t="s">
        <v>99</v>
      </c>
      <c r="B21" s="5" t="n">
        <v>107</v>
      </c>
      <c r="C21" s="5" t="n">
        <v>110</v>
      </c>
    </row>
    <row r="22" spans="1:3">
      <c r="A22" s="4" t="s">
        <v>100</v>
      </c>
      <c r="B22" s="5" t="n">
        <v>4679</v>
      </c>
      <c r="C22" s="5" t="n">
        <v>3486</v>
      </c>
    </row>
    <row r="23" spans="1:3">
      <c r="A23" s="4" t="s">
        <v>101</v>
      </c>
      <c r="B23" s="5" t="n">
        <v>26313</v>
      </c>
      <c r="C23" s="5" t="n">
        <v>25081</v>
      </c>
    </row>
    <row r="24" spans="1:3">
      <c r="A24" s="4" t="s">
        <v>102</v>
      </c>
      <c r="B24" s="5" t="n">
        <v>1850</v>
      </c>
      <c r="C24" s="5" t="n">
        <v>1041</v>
      </c>
    </row>
    <row r="25" spans="1:3">
      <c r="A25" s="4" t="s">
        <v>103</v>
      </c>
      <c r="B25" s="5" t="n">
        <v>24463</v>
      </c>
      <c r="C25" s="5" t="n">
        <v>24040</v>
      </c>
    </row>
    <row r="26" spans="1:3">
      <c r="A26" s="3" t="s">
        <v>104</v>
      </c>
    </row>
    <row r="27" spans="1:3">
      <c r="A27" s="4" t="s">
        <v>105</v>
      </c>
      <c r="B27" s="5" t="n">
        <v>1640</v>
      </c>
      <c r="C27" s="5" t="n">
        <v>1612</v>
      </c>
    </row>
    <row r="28" spans="1:3">
      <c r="A28" s="4" t="s">
        <v>106</v>
      </c>
      <c r="B28" s="5" t="n">
        <v>1168</v>
      </c>
      <c r="C28" s="5" t="n">
        <v>1283</v>
      </c>
    </row>
    <row r="29" spans="1:3">
      <c r="A29" s="4" t="s">
        <v>107</v>
      </c>
      <c r="B29" s="5" t="n">
        <v>941</v>
      </c>
      <c r="C29" s="5" t="n">
        <v>802</v>
      </c>
    </row>
    <row r="30" spans="1:3">
      <c r="A30" s="4" t="s">
        <v>108</v>
      </c>
      <c r="B30" s="5" t="n">
        <v>1380</v>
      </c>
      <c r="C30" s="5" t="n">
        <v>1458</v>
      </c>
    </row>
    <row r="31" spans="1:3">
      <c r="A31" s="4" t="s">
        <v>109</v>
      </c>
      <c r="B31" s="5" t="n">
        <v>433</v>
      </c>
      <c r="C31" s="5" t="n">
        <v>328</v>
      </c>
    </row>
    <row r="32" spans="1:3">
      <c r="A32" s="4" t="s">
        <v>110</v>
      </c>
      <c r="B32" s="5" t="n">
        <v>9</v>
      </c>
      <c r="C32" s="5" t="n">
        <v>0</v>
      </c>
    </row>
    <row r="33" spans="1:3">
      <c r="A33" s="4" t="s">
        <v>111</v>
      </c>
      <c r="B33" s="5" t="n">
        <v>0</v>
      </c>
      <c r="C33" s="5" t="n">
        <v>43</v>
      </c>
    </row>
    <row r="34" spans="1:3">
      <c r="A34" s="4" t="s">
        <v>112</v>
      </c>
      <c r="B34" s="5" t="n">
        <v>-1</v>
      </c>
      <c r="C34" s="5" t="n">
        <v>-2</v>
      </c>
    </row>
    <row r="35" spans="1:3">
      <c r="A35" s="4" t="s">
        <v>113</v>
      </c>
      <c r="B35" s="5" t="n">
        <v>102</v>
      </c>
      <c r="C35" s="5" t="n">
        <v>13</v>
      </c>
    </row>
    <row r="36" spans="1:3">
      <c r="A36" s="4" t="s">
        <v>114</v>
      </c>
      <c r="B36" s="5" t="n">
        <v>5672</v>
      </c>
      <c r="C36" s="5" t="n">
        <v>5537</v>
      </c>
    </row>
    <row r="37" spans="1:3">
      <c r="A37" s="3" t="s">
        <v>115</v>
      </c>
    </row>
    <row r="38" spans="1:3">
      <c r="A38" s="4" t="s">
        <v>116</v>
      </c>
      <c r="B38" s="5" t="n">
        <v>12371</v>
      </c>
      <c r="C38" s="5" t="n">
        <v>11884</v>
      </c>
    </row>
    <row r="39" spans="1:3">
      <c r="A39" s="4" t="s">
        <v>117</v>
      </c>
      <c r="B39" s="5" t="n">
        <v>3251</v>
      </c>
      <c r="C39" s="5" t="n">
        <v>3304</v>
      </c>
    </row>
    <row r="40" spans="1:3">
      <c r="A40" s="4" t="s">
        <v>118</v>
      </c>
      <c r="B40" s="5" t="n">
        <v>794</v>
      </c>
      <c r="C40" s="5" t="n">
        <v>1022</v>
      </c>
    </row>
    <row r="41" spans="1:3">
      <c r="A41" s="4" t="s">
        <v>119</v>
      </c>
      <c r="B41" s="5" t="n">
        <v>688</v>
      </c>
      <c r="C41" s="5" t="n">
        <v>711</v>
      </c>
    </row>
    <row r="42" spans="1:3">
      <c r="A42" s="4" t="s">
        <v>120</v>
      </c>
      <c r="B42" s="5" t="n">
        <v>319</v>
      </c>
      <c r="C42" s="5" t="n">
        <v>367</v>
      </c>
    </row>
    <row r="43" spans="1:3">
      <c r="A43" s="4" t="s">
        <v>121</v>
      </c>
      <c r="B43" s="5" t="n">
        <v>657</v>
      </c>
      <c r="C43" s="5" t="n">
        <v>849</v>
      </c>
    </row>
    <row r="44" spans="1:3">
      <c r="A44" s="4" t="s">
        <v>122</v>
      </c>
      <c r="B44" s="5" t="n">
        <v>2278</v>
      </c>
      <c r="C44" s="5" t="n">
        <v>2198</v>
      </c>
    </row>
    <row r="45" spans="1:3">
      <c r="A45" s="4" t="s">
        <v>123</v>
      </c>
      <c r="B45" s="5" t="n">
        <v>20358</v>
      </c>
      <c r="C45" s="5" t="n">
        <v>20335</v>
      </c>
    </row>
    <row r="46" spans="1:3">
      <c r="A46" s="4" t="s">
        <v>124</v>
      </c>
      <c r="B46" s="5" t="n">
        <v>9777</v>
      </c>
      <c r="C46" s="5" t="n">
        <v>9242</v>
      </c>
    </row>
    <row r="47" spans="1:3">
      <c r="A47" s="4" t="s">
        <v>125</v>
      </c>
      <c r="B47" s="5" t="n">
        <v>1984</v>
      </c>
      <c r="C47" s="5" t="n">
        <v>2529</v>
      </c>
    </row>
    <row r="48" spans="1:3">
      <c r="A48" s="4" t="s">
        <v>126</v>
      </c>
      <c r="B48" s="7" t="n">
        <v>7793</v>
      </c>
      <c r="C48" s="7" t="n">
        <v>6713</v>
      </c>
    </row>
    <row r="49" spans="1:3">
      <c r="A49" s="3" t="s">
        <v>127</v>
      </c>
    </row>
    <row r="50" spans="1:3">
      <c r="A50" s="4" t="s">
        <v>128</v>
      </c>
      <c r="B50" s="5" t="n">
        <v>12214942</v>
      </c>
      <c r="C50" s="5" t="n">
        <v>11959521</v>
      </c>
    </row>
    <row r="51" spans="1:3">
      <c r="A51" s="4" t="s">
        <v>129</v>
      </c>
      <c r="B51" s="5" t="n">
        <v>12222690</v>
      </c>
      <c r="C51" s="5" t="n">
        <v>11505687</v>
      </c>
    </row>
    <row r="52" spans="1:3">
      <c r="A52" s="4" t="s">
        <v>130</v>
      </c>
      <c r="B52" s="5" t="n">
        <v>12241714</v>
      </c>
      <c r="C52" s="5" t="n">
        <v>11555356</v>
      </c>
    </row>
    <row r="53" spans="1:3">
      <c r="A53" s="4" t="s">
        <v>131</v>
      </c>
      <c r="B53" s="8" t="n">
        <v>0.64</v>
      </c>
      <c r="C53" s="8" t="n">
        <v>0.58</v>
      </c>
    </row>
    <row r="54" spans="1:3">
      <c r="A54" s="4" t="s">
        <v>132</v>
      </c>
      <c r="B54" s="9" t="n">
        <v>0.64</v>
      </c>
      <c r="C54" s="9" t="n">
        <v>0.58</v>
      </c>
    </row>
    <row r="55" spans="1:3">
      <c r="A55" s="4" t="s">
        <v>133</v>
      </c>
      <c r="B55" s="10" t="n">
        <v>0.195</v>
      </c>
      <c r="C55" s="10" t="n">
        <v>0.1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02</v>
      </c>
      <c r="B1" s="2" t="s">
        <v>393</v>
      </c>
      <c r="C1" s="2" t="s">
        <v>394</v>
      </c>
    </row>
    <row r="2" spans="1:3">
      <c r="A2" s="3" t="s">
        <v>390</v>
      </c>
    </row>
    <row r="3" spans="1:3">
      <c r="A3" s="4" t="s">
        <v>403</v>
      </c>
      <c r="B3" s="5" t="n">
        <v>245</v>
      </c>
      <c r="C3" s="5" t="n">
        <v>181</v>
      </c>
    </row>
    <row r="4" spans="1:3">
      <c r="A4" s="4" t="s">
        <v>404</v>
      </c>
      <c r="B4" s="7" t="n">
        <v>79794</v>
      </c>
      <c r="C4" s="7" t="n">
        <v>41900</v>
      </c>
    </row>
    <row r="5" spans="1:3">
      <c r="A5" s="4" t="s">
        <v>405</v>
      </c>
      <c r="B5" s="5" t="n">
        <v>1882</v>
      </c>
      <c r="C5" s="5" t="n">
        <v>489</v>
      </c>
    </row>
    <row r="6" spans="1:3">
      <c r="A6" s="4" t="s">
        <v>406</v>
      </c>
      <c r="B6" s="5" t="n">
        <v>43978</v>
      </c>
      <c r="C6" s="5" t="n">
        <v>45515</v>
      </c>
    </row>
    <row r="7" spans="1:3">
      <c r="A7" s="4" t="s">
        <v>407</v>
      </c>
      <c r="B7" s="5" t="n">
        <v>2963</v>
      </c>
      <c r="C7" s="5" t="n">
        <v>2143</v>
      </c>
    </row>
    <row r="8" spans="1:3">
      <c r="A8" s="4" t="s">
        <v>408</v>
      </c>
      <c r="B8" s="5" t="n">
        <v>123772</v>
      </c>
      <c r="C8" s="5" t="n">
        <v>87415</v>
      </c>
    </row>
    <row r="9" spans="1:3">
      <c r="A9" s="4" t="s">
        <v>409</v>
      </c>
      <c r="B9" s="7" t="n">
        <v>4845</v>
      </c>
      <c r="C9" s="7" t="n">
        <v>2632</v>
      </c>
    </row>
    <row r="10" spans="1:3">
      <c r="A10" s="4" t="s">
        <v>383</v>
      </c>
    </row>
    <row r="11" spans="1:3">
      <c r="A11" s="3" t="s">
        <v>390</v>
      </c>
    </row>
    <row r="12" spans="1:3">
      <c r="A12" s="4" t="s">
        <v>403</v>
      </c>
      <c r="B12" s="5" t="n">
        <v>1</v>
      </c>
    </row>
    <row r="13" spans="1:3">
      <c r="A13" s="4" t="s">
        <v>404</v>
      </c>
      <c r="B13" s="7" t="n">
        <v>9769</v>
      </c>
    </row>
    <row r="14" spans="1:3">
      <c r="A14" s="4" t="s">
        <v>405</v>
      </c>
      <c r="B14" s="5" t="n">
        <v>278</v>
      </c>
    </row>
    <row r="15" spans="1:3">
      <c r="A15" s="4" t="s">
        <v>408</v>
      </c>
      <c r="B15" s="5" t="n">
        <v>9769</v>
      </c>
    </row>
    <row r="16" spans="1:3">
      <c r="A16" s="4" t="s">
        <v>409</v>
      </c>
      <c r="B16" s="7" t="n">
        <v>278</v>
      </c>
    </row>
    <row r="17" spans="1:3">
      <c r="A17" s="4" t="s">
        <v>384</v>
      </c>
    </row>
    <row r="18" spans="1:3">
      <c r="A18" s="3" t="s">
        <v>390</v>
      </c>
    </row>
    <row r="19" spans="1:3">
      <c r="A19" s="4" t="s">
        <v>403</v>
      </c>
      <c r="B19" s="5" t="n">
        <v>227</v>
      </c>
      <c r="C19" s="5" t="n">
        <v>167</v>
      </c>
    </row>
    <row r="20" spans="1:3">
      <c r="A20" s="4" t="s">
        <v>404</v>
      </c>
      <c r="B20" s="7" t="n">
        <v>52946</v>
      </c>
      <c r="C20" s="7" t="n">
        <v>33237</v>
      </c>
    </row>
    <row r="21" spans="1:3">
      <c r="A21" s="4" t="s">
        <v>405</v>
      </c>
      <c r="B21" s="5" t="n">
        <v>1212</v>
      </c>
      <c r="C21" s="5" t="n">
        <v>393</v>
      </c>
    </row>
    <row r="22" spans="1:3">
      <c r="A22" s="4" t="s">
        <v>406</v>
      </c>
      <c r="B22" s="5" t="n">
        <v>25191</v>
      </c>
      <c r="C22" s="5" t="n">
        <v>25843</v>
      </c>
    </row>
    <row r="23" spans="1:3">
      <c r="A23" s="4" t="s">
        <v>407</v>
      </c>
      <c r="B23" s="5" t="n">
        <v>1877</v>
      </c>
      <c r="C23" s="5" t="n">
        <v>1238</v>
      </c>
    </row>
    <row r="24" spans="1:3">
      <c r="A24" s="4" t="s">
        <v>408</v>
      </c>
      <c r="B24" s="5" t="n">
        <v>78137</v>
      </c>
      <c r="C24" s="5" t="n">
        <v>59080</v>
      </c>
    </row>
    <row r="25" spans="1:3">
      <c r="A25" s="4" t="s">
        <v>409</v>
      </c>
      <c r="B25" s="7" t="n">
        <v>3089</v>
      </c>
      <c r="C25" s="7" t="n">
        <v>1631</v>
      </c>
    </row>
    <row r="26" spans="1:3">
      <c r="A26" s="4" t="s">
        <v>385</v>
      </c>
    </row>
    <row r="27" spans="1:3">
      <c r="A27" s="3" t="s">
        <v>390</v>
      </c>
    </row>
    <row r="28" spans="1:3">
      <c r="A28" s="4" t="s">
        <v>403</v>
      </c>
      <c r="B28" s="5" t="n">
        <v>5</v>
      </c>
      <c r="C28" s="5" t="n">
        <v>4</v>
      </c>
    </row>
    <row r="29" spans="1:3">
      <c r="A29" s="4" t="s">
        <v>404</v>
      </c>
      <c r="B29" s="7" t="n">
        <v>902</v>
      </c>
      <c r="C29" s="7" t="n">
        <v>349</v>
      </c>
    </row>
    <row r="30" spans="1:3">
      <c r="A30" s="4" t="s">
        <v>405</v>
      </c>
      <c r="B30" s="5" t="n">
        <v>15</v>
      </c>
      <c r="C30" s="5" t="n">
        <v>2</v>
      </c>
    </row>
    <row r="31" spans="1:3">
      <c r="A31" s="4" t="s">
        <v>406</v>
      </c>
      <c r="B31" s="5" t="n">
        <v>857</v>
      </c>
      <c r="C31" s="5" t="n">
        <v>887</v>
      </c>
    </row>
    <row r="32" spans="1:3">
      <c r="A32" s="4" t="s">
        <v>407</v>
      </c>
      <c r="B32" s="5" t="n">
        <v>30</v>
      </c>
      <c r="C32" s="5" t="n">
        <v>11</v>
      </c>
    </row>
    <row r="33" spans="1:3">
      <c r="A33" s="4" t="s">
        <v>408</v>
      </c>
      <c r="B33" s="5" t="n">
        <v>1759</v>
      </c>
      <c r="C33" s="5" t="n">
        <v>1236</v>
      </c>
    </row>
    <row r="34" spans="1:3">
      <c r="A34" s="4" t="s">
        <v>409</v>
      </c>
      <c r="B34" s="7" t="n">
        <v>45</v>
      </c>
      <c r="C34" s="7" t="n">
        <v>13</v>
      </c>
    </row>
    <row r="35" spans="1:3">
      <c r="A35" s="4" t="s">
        <v>386</v>
      </c>
    </row>
    <row r="36" spans="1:3">
      <c r="A36" s="3" t="s">
        <v>390</v>
      </c>
    </row>
    <row r="37" spans="1:3">
      <c r="A37" s="4" t="s">
        <v>403</v>
      </c>
      <c r="B37" s="5" t="n">
        <v>7</v>
      </c>
      <c r="C37" s="5" t="n">
        <v>7</v>
      </c>
    </row>
    <row r="38" spans="1:3">
      <c r="A38" s="4" t="s">
        <v>404</v>
      </c>
      <c r="B38" s="7" t="n">
        <v>4941</v>
      </c>
      <c r="C38" s="7" t="n">
        <v>5221</v>
      </c>
    </row>
    <row r="39" spans="1:3">
      <c r="A39" s="4" t="s">
        <v>405</v>
      </c>
      <c r="B39" s="5" t="n">
        <v>155</v>
      </c>
      <c r="C39" s="5" t="n">
        <v>90</v>
      </c>
    </row>
    <row r="40" spans="1:3">
      <c r="A40" s="4" t="s">
        <v>406</v>
      </c>
      <c r="B40" s="5" t="n">
        <v>15314</v>
      </c>
      <c r="C40" s="5" t="n">
        <v>16168</v>
      </c>
    </row>
    <row r="41" spans="1:3">
      <c r="A41" s="4" t="s">
        <v>407</v>
      </c>
      <c r="B41" s="5" t="n">
        <v>777</v>
      </c>
      <c r="C41" s="5" t="n">
        <v>617</v>
      </c>
    </row>
    <row r="42" spans="1:3">
      <c r="A42" s="4" t="s">
        <v>408</v>
      </c>
      <c r="B42" s="5" t="n">
        <v>20255</v>
      </c>
      <c r="C42" s="5" t="n">
        <v>21389</v>
      </c>
    </row>
    <row r="43" spans="1:3">
      <c r="A43" s="4" t="s">
        <v>409</v>
      </c>
      <c r="B43" s="7" t="n">
        <v>932</v>
      </c>
      <c r="C43" s="7" t="n">
        <v>707</v>
      </c>
    </row>
    <row r="44" spans="1:3">
      <c r="A44" s="4" t="s">
        <v>387</v>
      </c>
    </row>
    <row r="45" spans="1:3">
      <c r="A45" s="3" t="s">
        <v>390</v>
      </c>
    </row>
    <row r="46" spans="1:3">
      <c r="A46" s="4" t="s">
        <v>403</v>
      </c>
      <c r="B46" s="5" t="n">
        <v>5</v>
      </c>
      <c r="C46" s="5" t="n">
        <v>3</v>
      </c>
    </row>
    <row r="47" spans="1:3">
      <c r="A47" s="4" t="s">
        <v>404</v>
      </c>
      <c r="B47" s="7" t="n">
        <v>11236</v>
      </c>
      <c r="C47" s="7" t="n">
        <v>3093</v>
      </c>
    </row>
    <row r="48" spans="1:3">
      <c r="A48" s="4" t="s">
        <v>405</v>
      </c>
      <c r="B48" s="5" t="n">
        <v>222</v>
      </c>
      <c r="C48" s="5" t="n">
        <v>4</v>
      </c>
    </row>
    <row r="49" spans="1:3">
      <c r="A49" s="4" t="s">
        <v>406</v>
      </c>
      <c r="B49" s="5" t="n">
        <v>2616</v>
      </c>
      <c r="C49" s="5" t="n">
        <v>2617</v>
      </c>
    </row>
    <row r="50" spans="1:3">
      <c r="A50" s="4" t="s">
        <v>407</v>
      </c>
      <c r="B50" s="5" t="n">
        <v>279</v>
      </c>
      <c r="C50" s="5" t="n">
        <v>277</v>
      </c>
    </row>
    <row r="51" spans="1:3">
      <c r="A51" s="4" t="s">
        <v>408</v>
      </c>
      <c r="B51" s="5" t="n">
        <v>13852</v>
      </c>
      <c r="C51" s="5" t="n">
        <v>5710</v>
      </c>
    </row>
    <row r="52" spans="1:3">
      <c r="A52" s="4" t="s">
        <v>409</v>
      </c>
      <c r="B52" s="7" t="n">
        <v>501</v>
      </c>
      <c r="C52" s="7" t="n">
        <v>2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5</v>
      </c>
    </row>
    <row r="2" spans="1:3">
      <c r="A2" s="3" t="s">
        <v>411</v>
      </c>
    </row>
    <row r="3" spans="1:3">
      <c r="A3" s="4" t="s">
        <v>412</v>
      </c>
      <c r="B3" s="7" t="n">
        <v>28726</v>
      </c>
    </row>
    <row r="4" spans="1:3">
      <c r="A4" s="4" t="s">
        <v>413</v>
      </c>
      <c r="B4" s="5" t="n">
        <v>116063</v>
      </c>
    </row>
    <row r="5" spans="1:3">
      <c r="A5" s="4" t="s">
        <v>414</v>
      </c>
      <c r="B5" s="5" t="n">
        <v>70509</v>
      </c>
    </row>
    <row r="6" spans="1:3">
      <c r="A6" s="4" t="s">
        <v>415</v>
      </c>
      <c r="B6" s="5" t="n">
        <v>13051</v>
      </c>
    </row>
    <row r="7" spans="1:3">
      <c r="A7" s="4" t="s">
        <v>416</v>
      </c>
      <c r="B7" s="5" t="n">
        <v>226133</v>
      </c>
    </row>
    <row r="8" spans="1:3">
      <c r="A8" s="4" t="s">
        <v>417</v>
      </c>
      <c r="B8" s="5" t="n">
        <v>454482</v>
      </c>
    </row>
    <row r="9" spans="1:3">
      <c r="A9" s="3" t="s">
        <v>418</v>
      </c>
    </row>
    <row r="10" spans="1:3">
      <c r="A10" s="4" t="s">
        <v>419</v>
      </c>
      <c r="B10" s="5" t="n">
        <v>28807</v>
      </c>
    </row>
    <row r="11" spans="1:3">
      <c r="A11" s="4" t="s">
        <v>420</v>
      </c>
      <c r="B11" s="5" t="n">
        <v>115334</v>
      </c>
    </row>
    <row r="12" spans="1:3">
      <c r="A12" s="4" t="s">
        <v>421</v>
      </c>
      <c r="B12" s="5" t="n">
        <v>71045</v>
      </c>
    </row>
    <row r="13" spans="1:3">
      <c r="A13" s="4" t="s">
        <v>422</v>
      </c>
      <c r="B13" s="5" t="n">
        <v>12836</v>
      </c>
    </row>
    <row r="14" spans="1:3">
      <c r="A14" s="4" t="s">
        <v>423</v>
      </c>
      <c r="B14" s="5" t="n">
        <v>218065</v>
      </c>
    </row>
    <row r="15" spans="1:3">
      <c r="A15" s="4" t="s">
        <v>424</v>
      </c>
      <c r="B15" s="5" t="n">
        <v>446087</v>
      </c>
      <c r="C15" s="7" t="n">
        <v>445324</v>
      </c>
    </row>
    <row r="16" spans="1:3">
      <c r="A16" s="3" t="s">
        <v>425</v>
      </c>
    </row>
    <row r="17" spans="1:3">
      <c r="A17" s="4" t="s">
        <v>413</v>
      </c>
      <c r="B17" s="5" t="n">
        <v>18777</v>
      </c>
    </row>
    <row r="18" spans="1:3">
      <c r="A18" s="4" t="s">
        <v>414</v>
      </c>
      <c r="B18" s="5" t="n">
        <v>91309</v>
      </c>
    </row>
    <row r="19" spans="1:3">
      <c r="A19" s="4" t="s">
        <v>415</v>
      </c>
      <c r="B19" s="5" t="n">
        <v>61445</v>
      </c>
    </row>
    <row r="20" spans="1:3">
      <c r="A20" s="4" t="s">
        <v>416</v>
      </c>
      <c r="B20" s="5" t="n">
        <v>23086</v>
      </c>
    </row>
    <row r="21" spans="1:3">
      <c r="A21" s="4" t="s">
        <v>391</v>
      </c>
      <c r="B21" s="5" t="n">
        <v>194617</v>
      </c>
      <c r="C21" s="5" t="n">
        <v>195619</v>
      </c>
    </row>
    <row r="22" spans="1:3">
      <c r="A22" s="3" t="s">
        <v>426</v>
      </c>
    </row>
    <row r="23" spans="1:3">
      <c r="A23" s="4" t="s">
        <v>420</v>
      </c>
      <c r="B23" s="5" t="n">
        <v>18573</v>
      </c>
    </row>
    <row r="24" spans="1:3">
      <c r="A24" s="4" t="s">
        <v>421</v>
      </c>
      <c r="B24" s="5" t="n">
        <v>90725</v>
      </c>
    </row>
    <row r="25" spans="1:3">
      <c r="A25" s="4" t="s">
        <v>422</v>
      </c>
      <c r="B25" s="5" t="n">
        <v>59184</v>
      </c>
    </row>
    <row r="26" spans="1:3">
      <c r="A26" s="4" t="s">
        <v>423</v>
      </c>
      <c r="B26" s="5" t="n">
        <v>22111</v>
      </c>
    </row>
    <row r="27" spans="1:3">
      <c r="A27" s="4" t="s">
        <v>427</v>
      </c>
      <c r="B27" s="7" t="n">
        <v>190593</v>
      </c>
      <c r="C27" s="7" t="n">
        <v>1943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84</v>
      </c>
    </row>
    <row r="3" spans="1:3">
      <c r="A3" s="3" t="s">
        <v>429</v>
      </c>
    </row>
    <row r="4" spans="1:3">
      <c r="A4" s="4" t="s">
        <v>430</v>
      </c>
      <c r="B4" s="7" t="n">
        <v>0</v>
      </c>
      <c r="C4" s="7" t="n">
        <v>43</v>
      </c>
    </row>
    <row r="5" spans="1:3">
      <c r="A5" s="3" t="s">
        <v>431</v>
      </c>
    </row>
    <row r="6" spans="1:3">
      <c r="A6" s="4" t="s">
        <v>432</v>
      </c>
      <c r="B6" s="5" t="n">
        <v>-24</v>
      </c>
    </row>
    <row r="7" spans="1:3">
      <c r="A7" s="4" t="s">
        <v>433</v>
      </c>
      <c r="B7" s="5" t="n">
        <v>0</v>
      </c>
    </row>
    <row r="8" spans="1:3">
      <c r="A8" s="4" t="s">
        <v>434</v>
      </c>
      <c r="B8" s="5" t="n">
        <v>-24</v>
      </c>
    </row>
    <row r="9" spans="1:3">
      <c r="A9" s="4" t="s">
        <v>388</v>
      </c>
    </row>
    <row r="10" spans="1:3">
      <c r="A10" s="3" t="s">
        <v>435</v>
      </c>
    </row>
    <row r="11" spans="1:3">
      <c r="A11" s="4" t="s">
        <v>430</v>
      </c>
      <c r="B11" s="5" t="n">
        <v>9</v>
      </c>
      <c r="C11" s="5" t="n">
        <v>0</v>
      </c>
    </row>
    <row r="12" spans="1:3">
      <c r="A12" s="4" t="s">
        <v>436</v>
      </c>
      <c r="B12" s="5" t="n">
        <v>0</v>
      </c>
      <c r="C12" s="5" t="n">
        <v>0</v>
      </c>
    </row>
    <row r="13" spans="1:3">
      <c r="A13" s="4" t="s">
        <v>437</v>
      </c>
      <c r="B13" s="5" t="n">
        <v>0</v>
      </c>
      <c r="C13" s="5" t="n">
        <v>0</v>
      </c>
    </row>
    <row r="14" spans="1:3">
      <c r="A14" s="4" t="s">
        <v>438</v>
      </c>
      <c r="B14" s="5" t="n">
        <v>9</v>
      </c>
    </row>
    <row r="15" spans="1:3">
      <c r="A15" s="3" t="s">
        <v>429</v>
      </c>
    </row>
    <row r="16" spans="1:3">
      <c r="A16" s="4" t="s">
        <v>430</v>
      </c>
      <c r="B16" s="7" t="n">
        <v>0</v>
      </c>
      <c r="C16" s="7" t="n">
        <v>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9</v>
      </c>
      <c r="B1" s="2" t="s">
        <v>1</v>
      </c>
    </row>
    <row r="2" spans="1:4">
      <c r="B2" s="2" t="s">
        <v>2</v>
      </c>
      <c r="C2" s="2" t="s">
        <v>84</v>
      </c>
      <c r="D2" s="2" t="s">
        <v>25</v>
      </c>
    </row>
    <row r="3" spans="1:4">
      <c r="A3" s="3" t="s">
        <v>378</v>
      </c>
    </row>
    <row r="4" spans="1:4">
      <c r="A4" s="4" t="s">
        <v>440</v>
      </c>
      <c r="B4" s="7" t="n">
        <v>238200</v>
      </c>
      <c r="D4" s="7" t="n">
        <v>237400</v>
      </c>
    </row>
    <row r="5" spans="1:4">
      <c r="A5" s="4" t="s">
        <v>441</v>
      </c>
      <c r="B5" s="5" t="n">
        <v>446087</v>
      </c>
      <c r="D5" s="5" t="n">
        <v>447660</v>
      </c>
    </row>
    <row r="6" spans="1:4">
      <c r="A6" s="4" t="s">
        <v>379</v>
      </c>
      <c r="B6" s="5" t="n">
        <v>454482</v>
      </c>
      <c r="D6" s="5" t="n">
        <v>451190</v>
      </c>
    </row>
    <row r="7" spans="1:4">
      <c r="A7" s="4" t="s">
        <v>193</v>
      </c>
      <c r="B7" s="5" t="n">
        <v>496</v>
      </c>
    </row>
    <row r="8" spans="1:4">
      <c r="A8" s="4" t="s">
        <v>196</v>
      </c>
      <c r="B8" s="5" t="n">
        <v>0</v>
      </c>
      <c r="C8" s="7" t="n">
        <v>1153</v>
      </c>
    </row>
    <row r="9" spans="1:4">
      <c r="A9" s="4" t="s">
        <v>384</v>
      </c>
    </row>
    <row r="10" spans="1:4">
      <c r="A10" s="3" t="s">
        <v>378</v>
      </c>
    </row>
    <row r="11" spans="1:4">
      <c r="A11" s="4" t="s">
        <v>441</v>
      </c>
      <c r="B11" s="5" t="n">
        <v>147526</v>
      </c>
      <c r="D11" s="5" t="n">
        <v>141839</v>
      </c>
    </row>
    <row r="12" spans="1:4">
      <c r="A12" s="4" t="s">
        <v>379</v>
      </c>
      <c r="B12" s="5" t="n">
        <v>146386</v>
      </c>
      <c r="D12" s="5" t="n">
        <v>139561</v>
      </c>
    </row>
    <row r="13" spans="1:4">
      <c r="A13" s="4" t="s">
        <v>387</v>
      </c>
    </row>
    <row r="14" spans="1:4">
      <c r="A14" s="3" t="s">
        <v>378</v>
      </c>
    </row>
    <row r="15" spans="1:4">
      <c r="A15" s="4" t="s">
        <v>441</v>
      </c>
      <c r="B15" s="5" t="n">
        <v>65097</v>
      </c>
      <c r="D15" s="5" t="n">
        <v>71166</v>
      </c>
    </row>
    <row r="16" spans="1:4">
      <c r="A16" s="4" t="s">
        <v>379</v>
      </c>
      <c r="B16" s="5" t="n">
        <v>66285</v>
      </c>
      <c r="D16" s="5" t="n">
        <v>71562</v>
      </c>
    </row>
    <row r="17" spans="1:4">
      <c r="A17" s="4" t="s">
        <v>442</v>
      </c>
    </row>
    <row r="18" spans="1:4">
      <c r="A18" s="3" t="s">
        <v>378</v>
      </c>
    </row>
    <row r="19" spans="1:4">
      <c r="A19" s="4" t="s">
        <v>441</v>
      </c>
      <c r="D19" s="5" t="n">
        <v>2336</v>
      </c>
    </row>
    <row r="20" spans="1:4">
      <c r="A20" s="4" t="s">
        <v>379</v>
      </c>
      <c r="D20" s="5" t="n">
        <v>2268</v>
      </c>
    </row>
    <row r="21" spans="1:4">
      <c r="A21" s="4" t="s">
        <v>443</v>
      </c>
    </row>
    <row r="22" spans="1:4">
      <c r="A22" s="3" t="s">
        <v>378</v>
      </c>
    </row>
    <row r="23" spans="1:4">
      <c r="A23" s="4" t="s">
        <v>441</v>
      </c>
      <c r="B23" s="5" t="n">
        <v>400</v>
      </c>
    </row>
    <row r="24" spans="1:4">
      <c r="A24" s="4" t="s">
        <v>444</v>
      </c>
    </row>
    <row r="25" spans="1:4">
      <c r="A25" s="3" t="s">
        <v>378</v>
      </c>
    </row>
    <row r="26" spans="1:4">
      <c r="A26" s="4" t="s">
        <v>441</v>
      </c>
      <c r="B26" s="5" t="n">
        <v>2400</v>
      </c>
    </row>
    <row r="27" spans="1:4">
      <c r="A27" s="4" t="s">
        <v>388</v>
      </c>
    </row>
    <row r="28" spans="1:4">
      <c r="A28" s="3" t="s">
        <v>378</v>
      </c>
    </row>
    <row r="29" spans="1:4">
      <c r="A29" s="4" t="s">
        <v>441</v>
      </c>
      <c r="D29" s="5" t="n">
        <v>445324</v>
      </c>
    </row>
    <row r="30" spans="1:4">
      <c r="A30" s="4" t="s">
        <v>445</v>
      </c>
      <c r="B30" s="5" t="n">
        <v>0</v>
      </c>
      <c r="C30" s="5" t="n">
        <v>0</v>
      </c>
    </row>
    <row r="31" spans="1:4">
      <c r="A31" s="4" t="s">
        <v>379</v>
      </c>
      <c r="D31" s="7" t="n">
        <v>448922</v>
      </c>
    </row>
    <row r="32" spans="1:4">
      <c r="A32" s="4" t="s">
        <v>193</v>
      </c>
      <c r="C32" s="5" t="n">
        <v>0</v>
      </c>
    </row>
    <row r="33" spans="1:4">
      <c r="A33" s="4" t="s">
        <v>446</v>
      </c>
      <c r="B33" s="7" t="n">
        <v>9</v>
      </c>
      <c r="C33" s="7" t="n">
        <v>0</v>
      </c>
    </row>
    <row r="34" spans="1:4">
      <c r="A34" s="4" t="s">
        <v>447</v>
      </c>
    </row>
    <row r="35" spans="1:4">
      <c r="A35" s="3" t="s">
        <v>378</v>
      </c>
    </row>
    <row r="36" spans="1:4">
      <c r="A36" s="4" t="s">
        <v>448</v>
      </c>
      <c r="B36" s="4" t="s">
        <v>449</v>
      </c>
    </row>
    <row r="37" spans="1:4">
      <c r="A37" s="4" t="s">
        <v>450</v>
      </c>
    </row>
    <row r="38" spans="1:4">
      <c r="A38" s="3" t="s">
        <v>378</v>
      </c>
    </row>
    <row r="39" spans="1:4">
      <c r="A39" s="4" t="s">
        <v>448</v>
      </c>
      <c r="B39" s="4" t="s">
        <v>4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2</v>
      </c>
      <c r="B1" s="2" t="s">
        <v>2</v>
      </c>
      <c r="C1" s="2" t="s">
        <v>25</v>
      </c>
      <c r="D1" s="2" t="s">
        <v>84</v>
      </c>
      <c r="E1" s="2" t="s">
        <v>453</v>
      </c>
    </row>
    <row r="2" spans="1:5">
      <c r="A2" s="3" t="s">
        <v>454</v>
      </c>
    </row>
    <row r="3" spans="1:5">
      <c r="A3" s="4" t="s">
        <v>455</v>
      </c>
      <c r="B3" s="7" t="n">
        <v>5793</v>
      </c>
      <c r="C3" s="7" t="n">
        <v>3649</v>
      </c>
    </row>
    <row r="4" spans="1:5">
      <c r="A4" s="4" t="s">
        <v>456</v>
      </c>
      <c r="B4" s="5" t="n">
        <v>23171</v>
      </c>
      <c r="C4" s="5" t="n">
        <v>23612</v>
      </c>
    </row>
    <row r="5" spans="1:5">
      <c r="A5" s="4" t="s">
        <v>457</v>
      </c>
      <c r="C5" s="5" t="n">
        <v>798</v>
      </c>
    </row>
    <row r="6" spans="1:5">
      <c r="A6" s="4" t="s">
        <v>458</v>
      </c>
      <c r="B6" s="5" t="n">
        <v>29671</v>
      </c>
      <c r="C6" s="5" t="n">
        <v>28059</v>
      </c>
      <c r="D6" s="7" t="n">
        <v>22217</v>
      </c>
      <c r="E6" s="7" t="n">
        <v>21850</v>
      </c>
    </row>
    <row r="7" spans="1:5">
      <c r="A7" s="3" t="s">
        <v>459</v>
      </c>
    </row>
    <row r="8" spans="1:5">
      <c r="A8" s="4" t="s">
        <v>460</v>
      </c>
      <c r="B8" s="5" t="n">
        <v>43147</v>
      </c>
      <c r="C8" s="5" t="n">
        <v>26811</v>
      </c>
    </row>
    <row r="9" spans="1:5">
      <c r="A9" s="4" t="s">
        <v>461</v>
      </c>
      <c r="B9" s="5" t="n">
        <v>2263977</v>
      </c>
      <c r="C9" s="5" t="n">
        <v>2240153</v>
      </c>
    </row>
    <row r="10" spans="1:5">
      <c r="A10" s="4" t="s">
        <v>462</v>
      </c>
      <c r="C10" s="5" t="n">
        <v>19731</v>
      </c>
    </row>
    <row r="11" spans="1:5">
      <c r="A11" s="4" t="s">
        <v>36</v>
      </c>
      <c r="B11" s="5" t="n">
        <v>2326158</v>
      </c>
      <c r="C11" s="5" t="n">
        <v>2286695</v>
      </c>
    </row>
    <row r="12" spans="1:5">
      <c r="A12" s="4" t="s">
        <v>463</v>
      </c>
    </row>
    <row r="13" spans="1:5">
      <c r="A13" s="3" t="s">
        <v>454</v>
      </c>
    </row>
    <row r="14" spans="1:5">
      <c r="A14" s="4" t="s">
        <v>457</v>
      </c>
      <c r="B14" s="5" t="n">
        <v>707</v>
      </c>
    </row>
    <row r="15" spans="1:5">
      <c r="A15" s="3" t="s">
        <v>459</v>
      </c>
    </row>
    <row r="16" spans="1:5">
      <c r="A16" s="4" t="s">
        <v>462</v>
      </c>
      <c r="B16" s="5" t="n">
        <v>19034</v>
      </c>
    </row>
    <row r="17" spans="1:5">
      <c r="A17" s="4" t="s">
        <v>464</v>
      </c>
    </row>
    <row r="18" spans="1:5">
      <c r="A18" s="3" t="s">
        <v>454</v>
      </c>
    </row>
    <row r="19" spans="1:5">
      <c r="A19" s="4" t="s">
        <v>455</v>
      </c>
      <c r="B19" s="5" t="n">
        <v>580</v>
      </c>
      <c r="C19" s="5" t="n">
        <v>140</v>
      </c>
    </row>
    <row r="20" spans="1:5">
      <c r="A20" s="4" t="s">
        <v>456</v>
      </c>
      <c r="B20" s="5" t="n">
        <v>2573</v>
      </c>
      <c r="C20" s="5" t="n">
        <v>2650</v>
      </c>
    </row>
    <row r="21" spans="1:5">
      <c r="A21" s="4" t="s">
        <v>458</v>
      </c>
      <c r="B21" s="5" t="n">
        <v>3153</v>
      </c>
      <c r="C21" s="5" t="n">
        <v>2790</v>
      </c>
      <c r="D21" s="5" t="n">
        <v>2460</v>
      </c>
      <c r="E21" s="5" t="n">
        <v>2003</v>
      </c>
    </row>
    <row r="22" spans="1:5">
      <c r="A22" s="3" t="s">
        <v>459</v>
      </c>
    </row>
    <row r="23" spans="1:5">
      <c r="A23" s="4" t="s">
        <v>460</v>
      </c>
      <c r="B23" s="5" t="n">
        <v>10945</v>
      </c>
      <c r="C23" s="5" t="n">
        <v>2969</v>
      </c>
    </row>
    <row r="24" spans="1:5">
      <c r="A24" s="4" t="s">
        <v>461</v>
      </c>
      <c r="B24" s="5" t="n">
        <v>101030</v>
      </c>
      <c r="C24" s="5" t="n">
        <v>102543</v>
      </c>
    </row>
    <row r="25" spans="1:5">
      <c r="A25" s="4" t="s">
        <v>36</v>
      </c>
      <c r="B25" s="5" t="n">
        <v>111975</v>
      </c>
      <c r="C25" s="5" t="n">
        <v>105512</v>
      </c>
    </row>
    <row r="26" spans="1:5">
      <c r="A26" s="4" t="s">
        <v>465</v>
      </c>
    </row>
    <row r="27" spans="1:5">
      <c r="A27" s="3" t="s">
        <v>454</v>
      </c>
    </row>
    <row r="28" spans="1:5">
      <c r="A28" s="4" t="s">
        <v>455</v>
      </c>
      <c r="B28" s="5" t="n">
        <v>1708</v>
      </c>
      <c r="C28" s="5" t="n">
        <v>1126</v>
      </c>
    </row>
    <row r="29" spans="1:5">
      <c r="A29" s="4" t="s">
        <v>456</v>
      </c>
      <c r="B29" s="5" t="n">
        <v>6654</v>
      </c>
      <c r="C29" s="5" t="n">
        <v>7392</v>
      </c>
    </row>
    <row r="30" spans="1:5">
      <c r="A30" s="4" t="s">
        <v>458</v>
      </c>
      <c r="B30" s="5" t="n">
        <v>8362</v>
      </c>
      <c r="C30" s="5" t="n">
        <v>8518</v>
      </c>
      <c r="D30" s="5" t="n">
        <v>6021</v>
      </c>
      <c r="E30" s="5" t="n">
        <v>6274</v>
      </c>
    </row>
    <row r="31" spans="1:5">
      <c r="A31" s="3" t="s">
        <v>459</v>
      </c>
    </row>
    <row r="32" spans="1:5">
      <c r="A32" s="4" t="s">
        <v>460</v>
      </c>
      <c r="B32" s="5" t="n">
        <v>10899</v>
      </c>
      <c r="C32" s="5" t="n">
        <v>9734</v>
      </c>
    </row>
    <row r="33" spans="1:5">
      <c r="A33" s="4" t="s">
        <v>461</v>
      </c>
      <c r="B33" s="5" t="n">
        <v>502824</v>
      </c>
      <c r="C33" s="5" t="n">
        <v>493844</v>
      </c>
    </row>
    <row r="34" spans="1:5">
      <c r="A34" s="4" t="s">
        <v>36</v>
      </c>
      <c r="B34" s="5" t="n">
        <v>513778</v>
      </c>
      <c r="C34" s="5" t="n">
        <v>503624</v>
      </c>
    </row>
    <row r="35" spans="1:5">
      <c r="A35" s="4" t="s">
        <v>466</v>
      </c>
    </row>
    <row r="36" spans="1:5">
      <c r="A36" s="3" t="s">
        <v>459</v>
      </c>
    </row>
    <row r="37" spans="1:5">
      <c r="A37" s="4" t="s">
        <v>462</v>
      </c>
      <c r="B37" s="5" t="n">
        <v>55</v>
      </c>
      <c r="C37" s="5" t="n">
        <v>46</v>
      </c>
    </row>
    <row r="38" spans="1:5">
      <c r="A38" s="4" t="s">
        <v>467</v>
      </c>
    </row>
    <row r="39" spans="1:5">
      <c r="A39" s="3" t="s">
        <v>454</v>
      </c>
    </row>
    <row r="40" spans="1:5">
      <c r="A40" s="4" t="s">
        <v>455</v>
      </c>
      <c r="B40" s="5" t="n">
        <v>3338</v>
      </c>
      <c r="C40" s="5" t="n">
        <v>2157</v>
      </c>
    </row>
    <row r="41" spans="1:5">
      <c r="A41" s="4" t="s">
        <v>456</v>
      </c>
      <c r="B41" s="5" t="n">
        <v>11408</v>
      </c>
      <c r="C41" s="5" t="n">
        <v>11144</v>
      </c>
    </row>
    <row r="42" spans="1:5">
      <c r="A42" s="4" t="s">
        <v>458</v>
      </c>
      <c r="B42" s="5" t="n">
        <v>14997</v>
      </c>
      <c r="C42" s="5" t="n">
        <v>13637</v>
      </c>
      <c r="D42" s="5" t="n">
        <v>9751</v>
      </c>
      <c r="E42" s="5" t="n">
        <v>9860</v>
      </c>
    </row>
    <row r="43" spans="1:5">
      <c r="A43" s="3" t="s">
        <v>459</v>
      </c>
    </row>
    <row r="44" spans="1:5">
      <c r="A44" s="4" t="s">
        <v>460</v>
      </c>
      <c r="B44" s="5" t="n">
        <v>17448</v>
      </c>
      <c r="C44" s="5" t="n">
        <v>10386</v>
      </c>
    </row>
    <row r="45" spans="1:5">
      <c r="A45" s="4" t="s">
        <v>461</v>
      </c>
      <c r="B45" s="5" t="n">
        <v>1166913</v>
      </c>
      <c r="C45" s="5" t="n">
        <v>1147133</v>
      </c>
    </row>
    <row r="46" spans="1:5">
      <c r="A46" s="4" t="s">
        <v>36</v>
      </c>
      <c r="B46" s="5" t="n">
        <v>1198446</v>
      </c>
      <c r="C46" s="5" t="n">
        <v>1171971</v>
      </c>
    </row>
    <row r="47" spans="1:5">
      <c r="A47" s="4" t="s">
        <v>468</v>
      </c>
    </row>
    <row r="48" spans="1:5">
      <c r="A48" s="3" t="s">
        <v>454</v>
      </c>
    </row>
    <row r="49" spans="1:5">
      <c r="A49" s="4" t="s">
        <v>457</v>
      </c>
      <c r="B49" s="5" t="n">
        <v>251</v>
      </c>
      <c r="C49" s="5" t="n">
        <v>336</v>
      </c>
    </row>
    <row r="50" spans="1:5">
      <c r="A50" s="3" t="s">
        <v>459</v>
      </c>
    </row>
    <row r="51" spans="1:5">
      <c r="A51" s="4" t="s">
        <v>462</v>
      </c>
      <c r="B51" s="5" t="n">
        <v>14085</v>
      </c>
      <c r="C51" s="5" t="n">
        <v>14452</v>
      </c>
    </row>
    <row r="52" spans="1:5">
      <c r="A52" s="4" t="s">
        <v>469</v>
      </c>
    </row>
    <row r="53" spans="1:5">
      <c r="A53" s="3" t="s">
        <v>454</v>
      </c>
    </row>
    <row r="54" spans="1:5">
      <c r="A54" s="4" t="s">
        <v>455</v>
      </c>
      <c r="B54" s="5" t="n">
        <v>167</v>
      </c>
      <c r="C54" s="5" t="n">
        <v>226</v>
      </c>
    </row>
    <row r="55" spans="1:5">
      <c r="A55" s="4" t="s">
        <v>456</v>
      </c>
      <c r="B55" s="5" t="n">
        <v>2254</v>
      </c>
      <c r="C55" s="5" t="n">
        <v>2182</v>
      </c>
    </row>
    <row r="56" spans="1:5">
      <c r="A56" s="4" t="s">
        <v>458</v>
      </c>
      <c r="B56" s="5" t="n">
        <v>2877</v>
      </c>
      <c r="C56" s="5" t="n">
        <v>2870</v>
      </c>
      <c r="D56" s="5" t="n">
        <v>3764</v>
      </c>
      <c r="E56" s="5" t="n">
        <v>3458</v>
      </c>
    </row>
    <row r="57" spans="1:5">
      <c r="A57" s="3" t="s">
        <v>459</v>
      </c>
    </row>
    <row r="58" spans="1:5">
      <c r="A58" s="4" t="s">
        <v>460</v>
      </c>
      <c r="B58" s="5" t="n">
        <v>3855</v>
      </c>
      <c r="C58" s="5" t="n">
        <v>3722</v>
      </c>
    </row>
    <row r="59" spans="1:5">
      <c r="A59" s="4" t="s">
        <v>461</v>
      </c>
      <c r="B59" s="5" t="n">
        <v>457180</v>
      </c>
      <c r="C59" s="5" t="n">
        <v>460475</v>
      </c>
    </row>
    <row r="60" spans="1:5">
      <c r="A60" s="4" t="s">
        <v>36</v>
      </c>
      <c r="B60" s="5" t="n">
        <v>465929</v>
      </c>
      <c r="C60" s="5" t="n">
        <v>469430</v>
      </c>
    </row>
    <row r="61" spans="1:5">
      <c r="A61" s="4" t="s">
        <v>470</v>
      </c>
    </row>
    <row r="62" spans="1:5">
      <c r="A62" s="3" t="s">
        <v>454</v>
      </c>
    </row>
    <row r="63" spans="1:5">
      <c r="A63" s="4" t="s">
        <v>457</v>
      </c>
      <c r="B63" s="5" t="n">
        <v>456</v>
      </c>
      <c r="C63" s="5" t="n">
        <v>462</v>
      </c>
    </row>
    <row r="64" spans="1:5">
      <c r="A64" s="3" t="s">
        <v>459</v>
      </c>
    </row>
    <row r="65" spans="1:5">
      <c r="A65" s="4" t="s">
        <v>462</v>
      </c>
      <c r="B65" s="5" t="n">
        <v>4894</v>
      </c>
      <c r="C65" s="5" t="n">
        <v>5233</v>
      </c>
    </row>
    <row r="66" spans="1:5">
      <c r="A66" s="4" t="s">
        <v>471</v>
      </c>
    </row>
    <row r="67" spans="1:5">
      <c r="A67" s="3" t="s">
        <v>454</v>
      </c>
    </row>
    <row r="68" spans="1:5">
      <c r="A68" s="4" t="s">
        <v>456</v>
      </c>
      <c r="B68" s="5" t="n">
        <v>282</v>
      </c>
      <c r="C68" s="5" t="n">
        <v>244</v>
      </c>
    </row>
    <row r="69" spans="1:5">
      <c r="A69" s="4" t="s">
        <v>458</v>
      </c>
      <c r="B69" s="5" t="n">
        <v>282</v>
      </c>
      <c r="C69" s="5" t="n">
        <v>244</v>
      </c>
      <c r="D69" s="7" t="n">
        <v>221</v>
      </c>
      <c r="E69" s="7" t="n">
        <v>255</v>
      </c>
    </row>
    <row r="70" spans="1:5">
      <c r="A70" s="3" t="s">
        <v>459</v>
      </c>
    </row>
    <row r="71" spans="1:5">
      <c r="A71" s="4" t="s">
        <v>461</v>
      </c>
      <c r="B71" s="5" t="n">
        <v>36030</v>
      </c>
      <c r="C71" s="5" t="n">
        <v>36158</v>
      </c>
    </row>
    <row r="72" spans="1:5">
      <c r="A72" s="4" t="s">
        <v>36</v>
      </c>
      <c r="B72" s="7" t="n">
        <v>36030</v>
      </c>
      <c r="C72" s="7" t="n">
        <v>361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84</v>
      </c>
    </row>
    <row r="3" spans="1:3">
      <c r="A3" s="3" t="s">
        <v>473</v>
      </c>
    </row>
    <row r="4" spans="1:3">
      <c r="A4" s="4" t="s">
        <v>474</v>
      </c>
      <c r="B4" s="7" t="n">
        <v>28059</v>
      </c>
      <c r="C4" s="7" t="n">
        <v>21850</v>
      </c>
    </row>
    <row r="5" spans="1:3">
      <c r="A5" s="4" t="s">
        <v>475</v>
      </c>
      <c r="B5" s="5" t="n">
        <v>-476</v>
      </c>
      <c r="C5" s="5" t="n">
        <v>-716</v>
      </c>
    </row>
    <row r="6" spans="1:3">
      <c r="A6" s="4" t="s">
        <v>476</v>
      </c>
      <c r="B6" s="5" t="n">
        <v>238</v>
      </c>
      <c r="C6" s="5" t="n">
        <v>42</v>
      </c>
    </row>
    <row r="7" spans="1:3">
      <c r="A7" s="4" t="s">
        <v>477</v>
      </c>
      <c r="B7" s="5" t="n">
        <v>1850</v>
      </c>
      <c r="C7" s="5" t="n">
        <v>1041</v>
      </c>
    </row>
    <row r="8" spans="1:3">
      <c r="A8" s="4" t="s">
        <v>478</v>
      </c>
      <c r="B8" s="5" t="n">
        <v>29671</v>
      </c>
      <c r="C8" s="5" t="n">
        <v>22217</v>
      </c>
    </row>
    <row r="9" spans="1:3">
      <c r="A9" s="4" t="s">
        <v>464</v>
      </c>
    </row>
    <row r="10" spans="1:3">
      <c r="A10" s="3" t="s">
        <v>473</v>
      </c>
    </row>
    <row r="11" spans="1:3">
      <c r="A11" s="4" t="s">
        <v>474</v>
      </c>
      <c r="B11" s="5" t="n">
        <v>2790</v>
      </c>
      <c r="C11" s="5" t="n">
        <v>2003</v>
      </c>
    </row>
    <row r="12" spans="1:3">
      <c r="A12" s="4" t="s">
        <v>475</v>
      </c>
      <c r="C12" s="5" t="n">
        <v>-537</v>
      </c>
    </row>
    <row r="13" spans="1:3">
      <c r="A13" s="4" t="s">
        <v>476</v>
      </c>
      <c r="B13" s="5" t="n">
        <v>6</v>
      </c>
      <c r="C13" s="5" t="n">
        <v>10</v>
      </c>
    </row>
    <row r="14" spans="1:3">
      <c r="A14" s="4" t="s">
        <v>477</v>
      </c>
      <c r="B14" s="5" t="n">
        <v>357</v>
      </c>
      <c r="C14" s="5" t="n">
        <v>984</v>
      </c>
    </row>
    <row r="15" spans="1:3">
      <c r="A15" s="4" t="s">
        <v>478</v>
      </c>
      <c r="B15" s="5" t="n">
        <v>3153</v>
      </c>
      <c r="C15" s="5" t="n">
        <v>2460</v>
      </c>
    </row>
    <row r="16" spans="1:3">
      <c r="A16" s="4" t="s">
        <v>465</v>
      </c>
    </row>
    <row r="17" spans="1:3">
      <c r="A17" s="3" t="s">
        <v>473</v>
      </c>
    </row>
    <row r="18" spans="1:3">
      <c r="A18" s="4" t="s">
        <v>474</v>
      </c>
      <c r="B18" s="5" t="n">
        <v>8518</v>
      </c>
      <c r="C18" s="5" t="n">
        <v>6274</v>
      </c>
    </row>
    <row r="19" spans="1:3">
      <c r="A19" s="4" t="s">
        <v>475</v>
      </c>
      <c r="B19" s="5" t="n">
        <v>-87</v>
      </c>
      <c r="C19" s="5" t="n">
        <v>-65</v>
      </c>
    </row>
    <row r="20" spans="1:3">
      <c r="A20" s="4" t="s">
        <v>476</v>
      </c>
      <c r="B20" s="5" t="n">
        <v>79</v>
      </c>
      <c r="C20" s="5" t="n">
        <v>19</v>
      </c>
    </row>
    <row r="21" spans="1:3">
      <c r="A21" s="4" t="s">
        <v>477</v>
      </c>
      <c r="B21" s="5" t="n">
        <v>-148</v>
      </c>
      <c r="C21" s="5" t="n">
        <v>-207</v>
      </c>
    </row>
    <row r="22" spans="1:3">
      <c r="A22" s="4" t="s">
        <v>478</v>
      </c>
      <c r="B22" s="5" t="n">
        <v>8362</v>
      </c>
      <c r="C22" s="5" t="n">
        <v>6021</v>
      </c>
    </row>
    <row r="23" spans="1:3">
      <c r="A23" s="4" t="s">
        <v>467</v>
      </c>
    </row>
    <row r="24" spans="1:3">
      <c r="A24" s="3" t="s">
        <v>473</v>
      </c>
    </row>
    <row r="25" spans="1:3">
      <c r="A25" s="4" t="s">
        <v>474</v>
      </c>
      <c r="B25" s="5" t="n">
        <v>13637</v>
      </c>
      <c r="C25" s="5" t="n">
        <v>9860</v>
      </c>
    </row>
    <row r="26" spans="1:3">
      <c r="A26" s="4" t="s">
        <v>475</v>
      </c>
      <c r="B26" s="5" t="n">
        <v>-264</v>
      </c>
      <c r="C26" s="5" t="n">
        <v>-61</v>
      </c>
    </row>
    <row r="27" spans="1:3">
      <c r="A27" s="4" t="s">
        <v>476</v>
      </c>
      <c r="B27" s="5" t="n">
        <v>76</v>
      </c>
      <c r="C27" s="5" t="n">
        <v>10</v>
      </c>
    </row>
    <row r="28" spans="1:3">
      <c r="A28" s="4" t="s">
        <v>477</v>
      </c>
      <c r="B28" s="5" t="n">
        <v>1548</v>
      </c>
      <c r="C28" s="5" t="n">
        <v>-58</v>
      </c>
    </row>
    <row r="29" spans="1:3">
      <c r="A29" s="4" t="s">
        <v>478</v>
      </c>
      <c r="B29" s="5" t="n">
        <v>14997</v>
      </c>
      <c r="C29" s="5" t="n">
        <v>9751</v>
      </c>
    </row>
    <row r="30" spans="1:3">
      <c r="A30" s="4" t="s">
        <v>469</v>
      </c>
    </row>
    <row r="31" spans="1:3">
      <c r="A31" s="3" t="s">
        <v>473</v>
      </c>
    </row>
    <row r="32" spans="1:3">
      <c r="A32" s="4" t="s">
        <v>474</v>
      </c>
      <c r="B32" s="5" t="n">
        <v>2870</v>
      </c>
      <c r="C32" s="5" t="n">
        <v>3458</v>
      </c>
    </row>
    <row r="33" spans="1:3">
      <c r="A33" s="4" t="s">
        <v>475</v>
      </c>
      <c r="B33" s="5" t="n">
        <v>-104</v>
      </c>
      <c r="C33" s="5" t="n">
        <v>-28</v>
      </c>
    </row>
    <row r="34" spans="1:3">
      <c r="A34" s="4" t="s">
        <v>476</v>
      </c>
      <c r="B34" s="5" t="n">
        <v>62</v>
      </c>
    </row>
    <row r="35" spans="1:3">
      <c r="A35" s="4" t="s">
        <v>477</v>
      </c>
      <c r="B35" s="5" t="n">
        <v>49</v>
      </c>
      <c r="C35" s="5" t="n">
        <v>334</v>
      </c>
    </row>
    <row r="36" spans="1:3">
      <c r="A36" s="4" t="s">
        <v>478</v>
      </c>
      <c r="B36" s="5" t="n">
        <v>2877</v>
      </c>
      <c r="C36" s="5" t="n">
        <v>3764</v>
      </c>
    </row>
    <row r="37" spans="1:3">
      <c r="A37" s="4" t="s">
        <v>471</v>
      </c>
    </row>
    <row r="38" spans="1:3">
      <c r="A38" s="3" t="s">
        <v>473</v>
      </c>
    </row>
    <row r="39" spans="1:3">
      <c r="A39" s="4" t="s">
        <v>474</v>
      </c>
      <c r="B39" s="5" t="n">
        <v>244</v>
      </c>
      <c r="C39" s="5" t="n">
        <v>255</v>
      </c>
    </row>
    <row r="40" spans="1:3">
      <c r="A40" s="4" t="s">
        <v>475</v>
      </c>
      <c r="B40" s="5" t="n">
        <v>-21</v>
      </c>
      <c r="C40" s="5" t="n">
        <v>-25</v>
      </c>
    </row>
    <row r="41" spans="1:3">
      <c r="A41" s="4" t="s">
        <v>476</v>
      </c>
      <c r="B41" s="5" t="n">
        <v>15</v>
      </c>
      <c r="C41" s="5" t="n">
        <v>3</v>
      </c>
    </row>
    <row r="42" spans="1:3">
      <c r="A42" s="4" t="s">
        <v>477</v>
      </c>
      <c r="B42" s="5" t="n">
        <v>44</v>
      </c>
      <c r="C42" s="5" t="n">
        <v>-12</v>
      </c>
    </row>
    <row r="43" spans="1:3">
      <c r="A43" s="4" t="s">
        <v>478</v>
      </c>
      <c r="B43" s="7" t="n">
        <v>282</v>
      </c>
      <c r="C43" s="7" t="n">
        <v>2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9</v>
      </c>
      <c r="B1" s="2" t="s">
        <v>1</v>
      </c>
    </row>
    <row r="2" spans="1:3">
      <c r="B2" s="2" t="s">
        <v>480</v>
      </c>
    </row>
    <row r="3" spans="1:3">
      <c r="A3" s="3" t="s">
        <v>481</v>
      </c>
    </row>
    <row r="4" spans="1:3">
      <c r="A4" s="4" t="s">
        <v>482</v>
      </c>
      <c r="B4" s="5" t="n">
        <v>7</v>
      </c>
    </row>
    <row r="5" spans="1:3">
      <c r="A5" s="4" t="s">
        <v>483</v>
      </c>
      <c r="B5" s="7" t="n">
        <v>3005</v>
      </c>
    </row>
    <row r="6" spans="1:3">
      <c r="A6" s="4" t="s">
        <v>484</v>
      </c>
      <c r="B6" s="7" t="n">
        <v>3051</v>
      </c>
    </row>
    <row r="7" spans="1:3">
      <c r="A7" s="4" t="s">
        <v>485</v>
      </c>
    </row>
    <row r="8" spans="1:3">
      <c r="A8" s="3" t="s">
        <v>481</v>
      </c>
    </row>
    <row r="9" spans="1:3">
      <c r="A9" s="4" t="s">
        <v>482</v>
      </c>
      <c r="B9" s="5" t="n">
        <v>6</v>
      </c>
      <c r="C9" s="4" t="s">
        <v>486</v>
      </c>
    </row>
    <row r="10" spans="1:3">
      <c r="A10" s="4" t="s">
        <v>483</v>
      </c>
      <c r="B10" s="7" t="n">
        <v>2037</v>
      </c>
      <c r="C10" s="4" t="s">
        <v>486</v>
      </c>
    </row>
    <row r="11" spans="1:3">
      <c r="A11" s="4" t="s">
        <v>484</v>
      </c>
      <c r="B11" s="7" t="n">
        <v>2083</v>
      </c>
      <c r="C11" s="4" t="s">
        <v>486</v>
      </c>
    </row>
    <row r="12" spans="1:3">
      <c r="A12" s="4" t="s">
        <v>487</v>
      </c>
    </row>
    <row r="13" spans="1:3">
      <c r="A13" s="3" t="s">
        <v>481</v>
      </c>
    </row>
    <row r="14" spans="1:3">
      <c r="A14" s="4" t="s">
        <v>482</v>
      </c>
      <c r="B14" s="5" t="n">
        <v>1</v>
      </c>
      <c r="C14" s="4" t="s">
        <v>486</v>
      </c>
    </row>
    <row r="15" spans="1:3">
      <c r="A15" s="4" t="s">
        <v>483</v>
      </c>
      <c r="B15" s="7" t="n">
        <v>968</v>
      </c>
      <c r="C15" s="4" t="s">
        <v>486</v>
      </c>
    </row>
    <row r="16" spans="1:3">
      <c r="A16" s="4" t="s">
        <v>484</v>
      </c>
      <c r="B16" s="7" t="n">
        <v>968</v>
      </c>
      <c r="C16" s="4" t="s">
        <v>486</v>
      </c>
    </row>
    <row r="17" spans="1:3"/>
    <row r="18" spans="1:3">
      <c r="A18" s="4" t="s">
        <v>486</v>
      </c>
      <c r="B18" s="4" t="s">
        <v>488</v>
      </c>
    </row>
  </sheetData>
  <mergeCells count="5">
    <mergeCell ref="A1:A2"/>
    <mergeCell ref="B1:C1"/>
    <mergeCell ref="B2:C2"/>
    <mergeCell ref="A17:C17"/>
    <mergeCell ref="B18:C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s>
  <sheetData>
    <row r="1" spans="1:4">
      <c r="A1" s="1" t="s">
        <v>489</v>
      </c>
      <c r="C1" s="2" t="s">
        <v>1</v>
      </c>
    </row>
    <row r="2" spans="1:4">
      <c r="C2" s="2" t="s">
        <v>393</v>
      </c>
      <c r="D2" s="2" t="s">
        <v>480</v>
      </c>
    </row>
    <row r="3" spans="1:4">
      <c r="A3" s="3" t="s">
        <v>481</v>
      </c>
    </row>
    <row r="4" spans="1:4">
      <c r="A4" s="4" t="s">
        <v>490</v>
      </c>
      <c r="C4" s="5" t="n">
        <v>1</v>
      </c>
      <c r="D4" s="5" t="n">
        <v>3</v>
      </c>
    </row>
    <row r="5" spans="1:4">
      <c r="A5" s="4" t="s">
        <v>491</v>
      </c>
      <c r="C5" s="7" t="n">
        <v>2657</v>
      </c>
      <c r="D5" s="7" t="n">
        <v>954</v>
      </c>
    </row>
    <row r="6" spans="1:4">
      <c r="A6" s="4" t="s">
        <v>492</v>
      </c>
    </row>
    <row r="7" spans="1:4">
      <c r="A7" s="3" t="s">
        <v>481</v>
      </c>
    </row>
    <row r="8" spans="1:4">
      <c r="A8" s="4" t="s">
        <v>490</v>
      </c>
      <c r="B8" s="4" t="s">
        <v>486</v>
      </c>
      <c r="D8" s="5" t="n">
        <v>3</v>
      </c>
    </row>
    <row r="9" spans="1:4">
      <c r="A9" s="4" t="s">
        <v>491</v>
      </c>
      <c r="B9" s="4" t="s">
        <v>486</v>
      </c>
      <c r="D9" s="7" t="n">
        <v>954</v>
      </c>
    </row>
    <row r="10" spans="1:4">
      <c r="A10" s="4" t="s">
        <v>487</v>
      </c>
    </row>
    <row r="11" spans="1:4">
      <c r="A11" s="3" t="s">
        <v>481</v>
      </c>
    </row>
    <row r="12" spans="1:4">
      <c r="A12" s="4" t="s">
        <v>490</v>
      </c>
      <c r="B12" s="4" t="s">
        <v>486</v>
      </c>
      <c r="C12" s="5" t="n">
        <v>1</v>
      </c>
    </row>
    <row r="13" spans="1:4">
      <c r="A13" s="4" t="s">
        <v>491</v>
      </c>
      <c r="B13" s="4" t="s">
        <v>486</v>
      </c>
      <c r="C13" s="7" t="n">
        <v>2657</v>
      </c>
    </row>
    <row r="14" spans="1:4"/>
    <row r="15" spans="1:4">
      <c r="A15" s="4" t="s">
        <v>486</v>
      </c>
      <c r="B15" s="4" t="s">
        <v>488</v>
      </c>
    </row>
  </sheetData>
  <mergeCells count="4">
    <mergeCell ref="A1:B2"/>
    <mergeCell ref="C1:D1"/>
    <mergeCell ref="A14:C14"/>
    <mergeCell ref="B15:C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5</v>
      </c>
    </row>
    <row r="2" spans="1:3">
      <c r="A2" s="3" t="s">
        <v>494</v>
      </c>
    </row>
    <row r="3" spans="1:3">
      <c r="A3" s="4" t="s">
        <v>495</v>
      </c>
      <c r="B3" s="7" t="n">
        <v>2326158</v>
      </c>
      <c r="C3" s="7" t="n">
        <v>2286695</v>
      </c>
    </row>
    <row r="4" spans="1:3">
      <c r="A4" s="4" t="s">
        <v>496</v>
      </c>
      <c r="B4" s="5" t="n">
        <v>12000</v>
      </c>
      <c r="C4" s="5" t="n">
        <v>12600</v>
      </c>
    </row>
    <row r="5" spans="1:3">
      <c r="A5" s="4" t="s">
        <v>497</v>
      </c>
    </row>
    <row r="6" spans="1:3">
      <c r="A6" s="3" t="s">
        <v>494</v>
      </c>
    </row>
    <row r="7" spans="1:3">
      <c r="A7" s="4" t="s">
        <v>495</v>
      </c>
      <c r="B7" s="5" t="n">
        <v>2159958</v>
      </c>
      <c r="C7" s="5" t="n">
        <v>2127454</v>
      </c>
    </row>
    <row r="8" spans="1:3">
      <c r="A8" s="4" t="s">
        <v>498</v>
      </c>
    </row>
    <row r="9" spans="1:3">
      <c r="A9" s="3" t="s">
        <v>494</v>
      </c>
    </row>
    <row r="10" spans="1:3">
      <c r="A10" s="4" t="s">
        <v>495</v>
      </c>
      <c r="B10" s="5" t="n">
        <v>97921</v>
      </c>
      <c r="C10" s="5" t="n">
        <v>96842</v>
      </c>
    </row>
    <row r="11" spans="1:3">
      <c r="A11" s="4" t="s">
        <v>499</v>
      </c>
    </row>
    <row r="12" spans="1:3">
      <c r="A12" s="3" t="s">
        <v>494</v>
      </c>
    </row>
    <row r="13" spans="1:3">
      <c r="A13" s="4" t="s">
        <v>495</v>
      </c>
      <c r="B13" s="5" t="n">
        <v>68243</v>
      </c>
      <c r="C13" s="5" t="n">
        <v>62362</v>
      </c>
    </row>
    <row r="14" spans="1:3">
      <c r="A14" s="4" t="s">
        <v>500</v>
      </c>
    </row>
    <row r="15" spans="1:3">
      <c r="A15" s="3" t="s">
        <v>494</v>
      </c>
    </row>
    <row r="16" spans="1:3">
      <c r="A16" s="4" t="s">
        <v>495</v>
      </c>
      <c r="B16" s="5" t="n">
        <v>36</v>
      </c>
      <c r="C16" s="5" t="n">
        <v>37</v>
      </c>
    </row>
    <row r="17" spans="1:3">
      <c r="A17" s="4" t="s">
        <v>501</v>
      </c>
    </row>
    <row r="18" spans="1:3">
      <c r="A18" s="3" t="s">
        <v>494</v>
      </c>
    </row>
    <row r="19" spans="1:3">
      <c r="A19" s="4" t="s">
        <v>495</v>
      </c>
      <c r="B19" s="5" t="n">
        <v>111975</v>
      </c>
      <c r="C19" s="5" t="n">
        <v>105512</v>
      </c>
    </row>
    <row r="20" spans="1:3">
      <c r="A20" s="4" t="s">
        <v>502</v>
      </c>
    </row>
    <row r="21" spans="1:3">
      <c r="A21" s="3" t="s">
        <v>494</v>
      </c>
    </row>
    <row r="22" spans="1:3">
      <c r="A22" s="4" t="s">
        <v>495</v>
      </c>
      <c r="B22" s="5" t="n">
        <v>80471</v>
      </c>
      <c r="C22" s="5" t="n">
        <v>80377</v>
      </c>
    </row>
    <row r="23" spans="1:3">
      <c r="A23" s="4" t="s">
        <v>503</v>
      </c>
    </row>
    <row r="24" spans="1:3">
      <c r="A24" s="3" t="s">
        <v>494</v>
      </c>
    </row>
    <row r="25" spans="1:3">
      <c r="A25" s="4" t="s">
        <v>495</v>
      </c>
      <c r="B25" s="5" t="n">
        <v>19883</v>
      </c>
      <c r="C25" s="5" t="n">
        <v>21989</v>
      </c>
    </row>
    <row r="26" spans="1:3">
      <c r="A26" s="4" t="s">
        <v>504</v>
      </c>
    </row>
    <row r="27" spans="1:3">
      <c r="A27" s="3" t="s">
        <v>494</v>
      </c>
    </row>
    <row r="28" spans="1:3">
      <c r="A28" s="4" t="s">
        <v>495</v>
      </c>
      <c r="B28" s="5" t="n">
        <v>11621</v>
      </c>
      <c r="C28" s="5" t="n">
        <v>3146</v>
      </c>
    </row>
    <row r="29" spans="1:3">
      <c r="A29" s="4" t="s">
        <v>505</v>
      </c>
    </row>
    <row r="30" spans="1:3">
      <c r="A30" s="3" t="s">
        <v>494</v>
      </c>
    </row>
    <row r="31" spans="1:3">
      <c r="A31" s="4" t="s">
        <v>495</v>
      </c>
      <c r="B31" s="5" t="n">
        <v>513778</v>
      </c>
      <c r="C31" s="5" t="n">
        <v>503624</v>
      </c>
    </row>
    <row r="32" spans="1:3">
      <c r="A32" s="4" t="s">
        <v>506</v>
      </c>
    </row>
    <row r="33" spans="1:3">
      <c r="A33" s="3" t="s">
        <v>494</v>
      </c>
    </row>
    <row r="34" spans="1:3">
      <c r="A34" s="4" t="s">
        <v>495</v>
      </c>
      <c r="B34" s="5" t="n">
        <v>465235</v>
      </c>
      <c r="C34" s="5" t="n">
        <v>453363</v>
      </c>
    </row>
    <row r="35" spans="1:3">
      <c r="A35" s="4" t="s">
        <v>507</v>
      </c>
    </row>
    <row r="36" spans="1:3">
      <c r="A36" s="3" t="s">
        <v>494</v>
      </c>
    </row>
    <row r="37" spans="1:3">
      <c r="A37" s="4" t="s">
        <v>495</v>
      </c>
      <c r="B37" s="5" t="n">
        <v>30574</v>
      </c>
      <c r="C37" s="5" t="n">
        <v>23153</v>
      </c>
    </row>
    <row r="38" spans="1:3">
      <c r="A38" s="4" t="s">
        <v>508</v>
      </c>
    </row>
    <row r="39" spans="1:3">
      <c r="A39" s="3" t="s">
        <v>494</v>
      </c>
    </row>
    <row r="40" spans="1:3">
      <c r="A40" s="4" t="s">
        <v>495</v>
      </c>
      <c r="B40" s="5" t="n">
        <v>17963</v>
      </c>
      <c r="C40" s="5" t="n">
        <v>27102</v>
      </c>
    </row>
    <row r="41" spans="1:3">
      <c r="A41" s="4" t="s">
        <v>509</v>
      </c>
    </row>
    <row r="42" spans="1:3">
      <c r="A42" s="3" t="s">
        <v>494</v>
      </c>
    </row>
    <row r="43" spans="1:3">
      <c r="A43" s="4" t="s">
        <v>495</v>
      </c>
      <c r="B43" s="5" t="n">
        <v>6</v>
      </c>
      <c r="C43" s="5" t="n">
        <v>6</v>
      </c>
    </row>
    <row r="44" spans="1:3">
      <c r="A44" s="4" t="s">
        <v>510</v>
      </c>
    </row>
    <row r="45" spans="1:3">
      <c r="A45" s="3" t="s">
        <v>494</v>
      </c>
    </row>
    <row r="46" spans="1:3">
      <c r="A46" s="4" t="s">
        <v>495</v>
      </c>
      <c r="B46" s="5" t="n">
        <v>194712</v>
      </c>
      <c r="C46" s="5" t="n">
        <v>165276</v>
      </c>
    </row>
    <row r="47" spans="1:3">
      <c r="A47" s="4" t="s">
        <v>511</v>
      </c>
    </row>
    <row r="48" spans="1:3">
      <c r="A48" s="3" t="s">
        <v>494</v>
      </c>
    </row>
    <row r="49" spans="1:3">
      <c r="A49" s="4" t="s">
        <v>495</v>
      </c>
      <c r="B49" s="5" t="n">
        <v>192384</v>
      </c>
      <c r="C49" s="5" t="n">
        <v>162968</v>
      </c>
    </row>
    <row r="50" spans="1:3">
      <c r="A50" s="4" t="s">
        <v>512</v>
      </c>
    </row>
    <row r="51" spans="1:3">
      <c r="A51" s="3" t="s">
        <v>494</v>
      </c>
    </row>
    <row r="52" spans="1:3">
      <c r="A52" s="4" t="s">
        <v>495</v>
      </c>
      <c r="B52" s="5" t="n">
        <v>1054</v>
      </c>
      <c r="C52" s="5" t="n">
        <v>1061</v>
      </c>
    </row>
    <row r="53" spans="1:3">
      <c r="A53" s="4" t="s">
        <v>513</v>
      </c>
    </row>
    <row r="54" spans="1:3">
      <c r="A54" s="3" t="s">
        <v>494</v>
      </c>
    </row>
    <row r="55" spans="1:3">
      <c r="A55" s="4" t="s">
        <v>495</v>
      </c>
      <c r="B55" s="5" t="n">
        <v>1274</v>
      </c>
      <c r="C55" s="5" t="n">
        <v>1247</v>
      </c>
    </row>
    <row r="56" spans="1:3">
      <c r="A56" s="4" t="s">
        <v>514</v>
      </c>
    </row>
    <row r="57" spans="1:3">
      <c r="A57" s="3" t="s">
        <v>494</v>
      </c>
    </row>
    <row r="58" spans="1:3">
      <c r="A58" s="4" t="s">
        <v>495</v>
      </c>
      <c r="B58" s="5" t="n">
        <v>87030</v>
      </c>
      <c r="C58" s="5" t="n">
        <v>87868</v>
      </c>
    </row>
    <row r="59" spans="1:3">
      <c r="A59" s="4" t="s">
        <v>515</v>
      </c>
    </row>
    <row r="60" spans="1:3">
      <c r="A60" s="3" t="s">
        <v>494</v>
      </c>
    </row>
    <row r="61" spans="1:3">
      <c r="A61" s="4" t="s">
        <v>495</v>
      </c>
      <c r="B61" s="5" t="n">
        <v>71590</v>
      </c>
      <c r="C61" s="5" t="n">
        <v>76740</v>
      </c>
    </row>
    <row r="62" spans="1:3">
      <c r="A62" s="4" t="s">
        <v>516</v>
      </c>
    </row>
    <row r="63" spans="1:3">
      <c r="A63" s="3" t="s">
        <v>494</v>
      </c>
    </row>
    <row r="64" spans="1:3">
      <c r="A64" s="4" t="s">
        <v>495</v>
      </c>
      <c r="B64" s="5" t="n">
        <v>8216</v>
      </c>
      <c r="C64" s="5" t="n">
        <v>10357</v>
      </c>
    </row>
    <row r="65" spans="1:3">
      <c r="A65" s="4" t="s">
        <v>517</v>
      </c>
    </row>
    <row r="66" spans="1:3">
      <c r="A66" s="3" t="s">
        <v>494</v>
      </c>
    </row>
    <row r="67" spans="1:3">
      <c r="A67" s="4" t="s">
        <v>495</v>
      </c>
      <c r="B67" s="5" t="n">
        <v>7224</v>
      </c>
      <c r="C67" s="5" t="n">
        <v>771</v>
      </c>
    </row>
    <row r="68" spans="1:3">
      <c r="A68" s="4" t="s">
        <v>518</v>
      </c>
    </row>
    <row r="69" spans="1:3">
      <c r="A69" s="3" t="s">
        <v>494</v>
      </c>
    </row>
    <row r="70" spans="1:3">
      <c r="A70" s="4" t="s">
        <v>495</v>
      </c>
      <c r="B70" s="5" t="n">
        <v>126802</v>
      </c>
      <c r="C70" s="5" t="n">
        <v>134506</v>
      </c>
    </row>
    <row r="71" spans="1:3">
      <c r="A71" s="4" t="s">
        <v>519</v>
      </c>
    </row>
    <row r="72" spans="1:3">
      <c r="A72" s="3" t="s">
        <v>494</v>
      </c>
    </row>
    <row r="73" spans="1:3">
      <c r="A73" s="4" t="s">
        <v>495</v>
      </c>
      <c r="B73" s="5" t="n">
        <v>124203</v>
      </c>
      <c r="C73" s="5" t="n">
        <v>131507</v>
      </c>
    </row>
    <row r="74" spans="1:3">
      <c r="A74" s="4" t="s">
        <v>520</v>
      </c>
    </row>
    <row r="75" spans="1:3">
      <c r="A75" s="3" t="s">
        <v>494</v>
      </c>
    </row>
    <row r="76" spans="1:3">
      <c r="A76" s="4" t="s">
        <v>495</v>
      </c>
      <c r="B76" s="5" t="n">
        <v>1417</v>
      </c>
      <c r="C76" s="5" t="n">
        <v>2498</v>
      </c>
    </row>
    <row r="77" spans="1:3">
      <c r="A77" s="4" t="s">
        <v>521</v>
      </c>
    </row>
    <row r="78" spans="1:3">
      <c r="A78" s="3" t="s">
        <v>494</v>
      </c>
    </row>
    <row r="79" spans="1:3">
      <c r="A79" s="4" t="s">
        <v>495</v>
      </c>
      <c r="B79" s="5" t="n">
        <v>1182</v>
      </c>
      <c r="C79" s="5" t="n">
        <v>501</v>
      </c>
    </row>
    <row r="80" spans="1:3">
      <c r="A80" s="4" t="s">
        <v>522</v>
      </c>
    </row>
    <row r="81" spans="1:3">
      <c r="A81" s="3" t="s">
        <v>494</v>
      </c>
    </row>
    <row r="82" spans="1:3">
      <c r="A82" s="4" t="s">
        <v>495</v>
      </c>
      <c r="B82" s="5" t="n">
        <v>789902</v>
      </c>
      <c r="C82" s="5" t="n">
        <v>784321</v>
      </c>
    </row>
    <row r="83" spans="1:3">
      <c r="A83" s="4" t="s">
        <v>523</v>
      </c>
    </row>
    <row r="84" spans="1:3">
      <c r="A84" s="3" t="s">
        <v>494</v>
      </c>
    </row>
    <row r="85" spans="1:3">
      <c r="A85" s="4" t="s">
        <v>495</v>
      </c>
      <c r="B85" s="5" t="n">
        <v>737765</v>
      </c>
      <c r="C85" s="5" t="n">
        <v>731231</v>
      </c>
    </row>
    <row r="86" spans="1:3">
      <c r="A86" s="4" t="s">
        <v>524</v>
      </c>
    </row>
    <row r="87" spans="1:3">
      <c r="A87" s="3" t="s">
        <v>494</v>
      </c>
    </row>
    <row r="88" spans="1:3">
      <c r="A88" s="4" t="s">
        <v>495</v>
      </c>
      <c r="B88" s="5" t="n">
        <v>33505</v>
      </c>
      <c r="C88" s="5" t="n">
        <v>34056</v>
      </c>
    </row>
    <row r="89" spans="1:3">
      <c r="A89" s="4" t="s">
        <v>525</v>
      </c>
    </row>
    <row r="90" spans="1:3">
      <c r="A90" s="3" t="s">
        <v>494</v>
      </c>
    </row>
    <row r="91" spans="1:3">
      <c r="A91" s="4" t="s">
        <v>495</v>
      </c>
      <c r="B91" s="5" t="n">
        <v>18632</v>
      </c>
      <c r="C91" s="5" t="n">
        <v>19034</v>
      </c>
    </row>
    <row r="92" spans="1:3">
      <c r="A92" s="4" t="s">
        <v>526</v>
      </c>
    </row>
    <row r="93" spans="1:3">
      <c r="A93" s="3" t="s">
        <v>494</v>
      </c>
    </row>
    <row r="94" spans="1:3">
      <c r="A94" s="4" t="s">
        <v>495</v>
      </c>
      <c r="B94" s="5" t="n">
        <v>349742</v>
      </c>
      <c r="C94" s="5" t="n">
        <v>352226</v>
      </c>
    </row>
    <row r="95" spans="1:3">
      <c r="A95" s="4" t="s">
        <v>527</v>
      </c>
    </row>
    <row r="96" spans="1:3">
      <c r="A96" s="3" t="s">
        <v>494</v>
      </c>
    </row>
    <row r="97" spans="1:3">
      <c r="A97" s="4" t="s">
        <v>495</v>
      </c>
      <c r="B97" s="5" t="n">
        <v>338419</v>
      </c>
      <c r="C97" s="5" t="n">
        <v>340446</v>
      </c>
    </row>
    <row r="98" spans="1:3">
      <c r="A98" s="4" t="s">
        <v>528</v>
      </c>
    </row>
    <row r="99" spans="1:3">
      <c r="A99" s="3" t="s">
        <v>494</v>
      </c>
    </row>
    <row r="100" spans="1:3">
      <c r="A100" s="4" t="s">
        <v>495</v>
      </c>
      <c r="B100" s="5" t="n">
        <v>2495</v>
      </c>
      <c r="C100" s="5" t="n">
        <v>2776</v>
      </c>
    </row>
    <row r="101" spans="1:3">
      <c r="A101" s="4" t="s">
        <v>529</v>
      </c>
    </row>
    <row r="102" spans="1:3">
      <c r="A102" s="3" t="s">
        <v>494</v>
      </c>
    </row>
    <row r="103" spans="1:3">
      <c r="A103" s="4" t="s">
        <v>495</v>
      </c>
      <c r="B103" s="5" t="n">
        <v>8828</v>
      </c>
      <c r="C103" s="5" t="n">
        <v>9004</v>
      </c>
    </row>
    <row r="104" spans="1:3">
      <c r="A104" s="4" t="s">
        <v>530</v>
      </c>
    </row>
    <row r="105" spans="1:3">
      <c r="A105" s="3" t="s">
        <v>494</v>
      </c>
    </row>
    <row r="106" spans="1:3">
      <c r="A106" s="4" t="s">
        <v>495</v>
      </c>
      <c r="B106" s="5" t="n">
        <v>116187</v>
      </c>
      <c r="C106" s="5" t="n">
        <v>117204</v>
      </c>
    </row>
    <row r="107" spans="1:3">
      <c r="A107" s="4" t="s">
        <v>531</v>
      </c>
    </row>
    <row r="108" spans="1:3">
      <c r="A108" s="3" t="s">
        <v>494</v>
      </c>
    </row>
    <row r="109" spans="1:3">
      <c r="A109" s="4" t="s">
        <v>495</v>
      </c>
      <c r="B109" s="5" t="n">
        <v>114074</v>
      </c>
      <c r="C109" s="5" t="n">
        <v>114763</v>
      </c>
    </row>
    <row r="110" spans="1:3">
      <c r="A110" s="4" t="s">
        <v>532</v>
      </c>
    </row>
    <row r="111" spans="1:3">
      <c r="A111" s="3" t="s">
        <v>494</v>
      </c>
    </row>
    <row r="112" spans="1:3">
      <c r="A112" s="4" t="s">
        <v>495</v>
      </c>
      <c r="B112" s="5" t="n">
        <v>641</v>
      </c>
      <c r="C112" s="5" t="n">
        <v>952</v>
      </c>
    </row>
    <row r="113" spans="1:3">
      <c r="A113" s="4" t="s">
        <v>533</v>
      </c>
    </row>
    <row r="114" spans="1:3">
      <c r="A114" s="3" t="s">
        <v>494</v>
      </c>
    </row>
    <row r="115" spans="1:3">
      <c r="A115" s="4" t="s">
        <v>495</v>
      </c>
      <c r="B115" s="5" t="n">
        <v>1472</v>
      </c>
      <c r="C115" s="5" t="n">
        <v>1489</v>
      </c>
    </row>
    <row r="116" spans="1:3">
      <c r="A116" s="4" t="s">
        <v>534</v>
      </c>
    </row>
    <row r="117" spans="1:3">
      <c r="A117" s="3" t="s">
        <v>494</v>
      </c>
    </row>
    <row r="118" spans="1:3">
      <c r="A118" s="4" t="s">
        <v>495</v>
      </c>
      <c r="B118" s="5" t="n">
        <v>36030</v>
      </c>
      <c r="C118" s="5" t="n">
        <v>36158</v>
      </c>
    </row>
    <row r="119" spans="1:3">
      <c r="A119" s="4" t="s">
        <v>535</v>
      </c>
    </row>
    <row r="120" spans="1:3">
      <c r="A120" s="3" t="s">
        <v>494</v>
      </c>
    </row>
    <row r="121" spans="1:3">
      <c r="A121" s="4" t="s">
        <v>495</v>
      </c>
      <c r="B121" s="5" t="n">
        <v>35817</v>
      </c>
      <c r="C121" s="5" t="n">
        <v>36059</v>
      </c>
    </row>
    <row r="122" spans="1:3">
      <c r="A122" s="4" t="s">
        <v>536</v>
      </c>
    </row>
    <row r="123" spans="1:3">
      <c r="A123" s="3" t="s">
        <v>494</v>
      </c>
    </row>
    <row r="124" spans="1:3">
      <c r="A124" s="4" t="s">
        <v>495</v>
      </c>
      <c r="B124" s="5" t="n">
        <v>136</v>
      </c>
    </row>
    <row r="125" spans="1:3">
      <c r="A125" s="4" t="s">
        <v>537</v>
      </c>
    </row>
    <row r="126" spans="1:3">
      <c r="A126" s="3" t="s">
        <v>494</v>
      </c>
    </row>
    <row r="127" spans="1:3">
      <c r="A127" s="4" t="s">
        <v>495</v>
      </c>
      <c r="B127" s="5" t="n">
        <v>47</v>
      </c>
      <c r="C127" s="5" t="n">
        <v>68</v>
      </c>
    </row>
    <row r="128" spans="1:3">
      <c r="A128" s="4" t="s">
        <v>538</v>
      </c>
    </row>
    <row r="129" spans="1:3">
      <c r="A129" s="3" t="s">
        <v>494</v>
      </c>
    </row>
    <row r="130" spans="1:3">
      <c r="A130" s="4" t="s">
        <v>495</v>
      </c>
      <c r="B130" s="5" t="n">
        <v>30</v>
      </c>
      <c r="C130" s="5" t="n">
        <v>31</v>
      </c>
    </row>
    <row r="131" spans="1:3">
      <c r="A131" s="4" t="s">
        <v>539</v>
      </c>
    </row>
    <row r="132" spans="1:3">
      <c r="A132" s="3" t="s">
        <v>494</v>
      </c>
    </row>
    <row r="133" spans="1:3">
      <c r="A133" s="4" t="s">
        <v>495</v>
      </c>
      <c r="B133" s="5" t="n">
        <v>111975</v>
      </c>
      <c r="C133" s="5" t="n">
        <v>105512</v>
      </c>
    </row>
    <row r="134" spans="1:3">
      <c r="A134" s="4" t="s">
        <v>540</v>
      </c>
    </row>
    <row r="135" spans="1:3">
      <c r="A135" s="3" t="s">
        <v>494</v>
      </c>
    </row>
    <row r="136" spans="1:3">
      <c r="A136" s="4" t="s">
        <v>495</v>
      </c>
      <c r="B136" s="5" t="n">
        <v>513778</v>
      </c>
      <c r="C136" s="5" t="n">
        <v>503624</v>
      </c>
    </row>
    <row r="137" spans="1:3">
      <c r="A137" s="4" t="s">
        <v>467</v>
      </c>
    </row>
    <row r="138" spans="1:3">
      <c r="A138" s="3" t="s">
        <v>494</v>
      </c>
    </row>
    <row r="139" spans="1:3">
      <c r="A139" s="4" t="s">
        <v>495</v>
      </c>
      <c r="B139" s="5" t="n">
        <v>1198446</v>
      </c>
      <c r="C139" s="5" t="n">
        <v>1171971</v>
      </c>
    </row>
    <row r="140" spans="1:3">
      <c r="A140" s="4" t="s">
        <v>541</v>
      </c>
    </row>
    <row r="141" spans="1:3">
      <c r="A141" s="3" t="s">
        <v>494</v>
      </c>
    </row>
    <row r="142" spans="1:3">
      <c r="A142" s="4" t="s">
        <v>495</v>
      </c>
      <c r="B142" s="5" t="n">
        <v>1125942</v>
      </c>
      <c r="C142" s="5" t="n">
        <v>1102446</v>
      </c>
    </row>
    <row r="143" spans="1:3">
      <c r="A143" s="4" t="s">
        <v>542</v>
      </c>
    </row>
    <row r="144" spans="1:3">
      <c r="A144" s="3" t="s">
        <v>494</v>
      </c>
    </row>
    <row r="145" spans="1:3">
      <c r="A145" s="4" t="s">
        <v>495</v>
      </c>
      <c r="B145" s="5" t="n">
        <v>44192</v>
      </c>
      <c r="C145" s="5" t="n">
        <v>47972</v>
      </c>
    </row>
    <row r="146" spans="1:3">
      <c r="A146" s="4" t="s">
        <v>543</v>
      </c>
    </row>
    <row r="147" spans="1:3">
      <c r="A147" s="3" t="s">
        <v>494</v>
      </c>
    </row>
    <row r="148" spans="1:3">
      <c r="A148" s="4" t="s">
        <v>495</v>
      </c>
      <c r="B148" s="5" t="n">
        <v>28312</v>
      </c>
      <c r="C148" s="5" t="n">
        <v>21553</v>
      </c>
    </row>
    <row r="149" spans="1:3">
      <c r="A149" s="4" t="s">
        <v>544</v>
      </c>
    </row>
    <row r="150" spans="1:3">
      <c r="A150" s="3" t="s">
        <v>494</v>
      </c>
    </row>
    <row r="151" spans="1:3">
      <c r="A151" s="4" t="s">
        <v>495</v>
      </c>
      <c r="B151" s="5" t="n">
        <v>194712</v>
      </c>
      <c r="C151" s="5" t="n">
        <v>165276</v>
      </c>
    </row>
    <row r="152" spans="1:3">
      <c r="A152" s="4" t="s">
        <v>545</v>
      </c>
    </row>
    <row r="153" spans="1:3">
      <c r="A153" s="3" t="s">
        <v>494</v>
      </c>
    </row>
    <row r="154" spans="1:3">
      <c r="A154" s="4" t="s">
        <v>495</v>
      </c>
      <c r="B154" s="5" t="n">
        <v>87030</v>
      </c>
      <c r="C154" s="5" t="n">
        <v>87868</v>
      </c>
    </row>
    <row r="155" spans="1:3">
      <c r="A155" s="4" t="s">
        <v>546</v>
      </c>
    </row>
    <row r="156" spans="1:3">
      <c r="A156" s="3" t="s">
        <v>494</v>
      </c>
    </row>
    <row r="157" spans="1:3">
      <c r="A157" s="4" t="s">
        <v>495</v>
      </c>
      <c r="B157" s="5" t="n">
        <v>126802</v>
      </c>
      <c r="C157" s="5" t="n">
        <v>134506</v>
      </c>
    </row>
    <row r="158" spans="1:3">
      <c r="A158" s="4" t="s">
        <v>547</v>
      </c>
    </row>
    <row r="159" spans="1:3">
      <c r="A159" s="3" t="s">
        <v>494</v>
      </c>
    </row>
    <row r="160" spans="1:3">
      <c r="A160" s="4" t="s">
        <v>495</v>
      </c>
      <c r="B160" s="5" t="n">
        <v>789902</v>
      </c>
      <c r="C160" s="5" t="n">
        <v>784321</v>
      </c>
    </row>
    <row r="161" spans="1:3">
      <c r="A161" s="4" t="s">
        <v>469</v>
      </c>
    </row>
    <row r="162" spans="1:3">
      <c r="A162" s="3" t="s">
        <v>494</v>
      </c>
    </row>
    <row r="163" spans="1:3">
      <c r="A163" s="4" t="s">
        <v>495</v>
      </c>
      <c r="B163" s="5" t="n">
        <v>465929</v>
      </c>
      <c r="C163" s="5" t="n">
        <v>469430</v>
      </c>
    </row>
    <row r="164" spans="1:3">
      <c r="A164" s="4" t="s">
        <v>548</v>
      </c>
    </row>
    <row r="165" spans="1:3">
      <c r="A165" s="3" t="s">
        <v>494</v>
      </c>
    </row>
    <row r="166" spans="1:3">
      <c r="A166" s="4" t="s">
        <v>495</v>
      </c>
      <c r="B166" s="5" t="n">
        <v>452493</v>
      </c>
      <c r="C166" s="5" t="n">
        <v>455209</v>
      </c>
    </row>
    <row r="167" spans="1:3">
      <c r="A167" s="4" t="s">
        <v>549</v>
      </c>
    </row>
    <row r="168" spans="1:3">
      <c r="A168" s="3" t="s">
        <v>494</v>
      </c>
    </row>
    <row r="169" spans="1:3">
      <c r="A169" s="4" t="s">
        <v>495</v>
      </c>
      <c r="B169" s="5" t="n">
        <v>3136</v>
      </c>
      <c r="C169" s="5" t="n">
        <v>3728</v>
      </c>
    </row>
    <row r="170" spans="1:3">
      <c r="A170" s="4" t="s">
        <v>550</v>
      </c>
    </row>
    <row r="171" spans="1:3">
      <c r="A171" s="3" t="s">
        <v>494</v>
      </c>
    </row>
    <row r="172" spans="1:3">
      <c r="A172" s="4" t="s">
        <v>495</v>
      </c>
      <c r="B172" s="5" t="n">
        <v>10300</v>
      </c>
      <c r="C172" s="5" t="n">
        <v>10493</v>
      </c>
    </row>
    <row r="173" spans="1:3">
      <c r="A173" s="4" t="s">
        <v>551</v>
      </c>
    </row>
    <row r="174" spans="1:3">
      <c r="A174" s="3" t="s">
        <v>494</v>
      </c>
    </row>
    <row r="175" spans="1:3">
      <c r="A175" s="4" t="s">
        <v>495</v>
      </c>
      <c r="B175" s="5" t="n">
        <v>349742</v>
      </c>
      <c r="C175" s="5" t="n">
        <v>352226</v>
      </c>
    </row>
    <row r="176" spans="1:3">
      <c r="A176" s="4" t="s">
        <v>552</v>
      </c>
    </row>
    <row r="177" spans="1:3">
      <c r="A177" s="3" t="s">
        <v>494</v>
      </c>
    </row>
    <row r="178" spans="1:3">
      <c r="A178" s="4" t="s">
        <v>495</v>
      </c>
      <c r="B178" s="5" t="n">
        <v>116187</v>
      </c>
      <c r="C178" s="5" t="n">
        <v>117204</v>
      </c>
    </row>
    <row r="179" spans="1:3">
      <c r="A179" s="4" t="s">
        <v>553</v>
      </c>
    </row>
    <row r="180" spans="1:3">
      <c r="A180" s="3" t="s">
        <v>494</v>
      </c>
    </row>
    <row r="181" spans="1:3">
      <c r="A181" s="4" t="s">
        <v>495</v>
      </c>
      <c r="B181" s="7" t="n">
        <v>36030</v>
      </c>
      <c r="C181" s="7" t="n">
        <v>361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4</v>
      </c>
      <c r="B1" s="2" t="s">
        <v>1</v>
      </c>
    </row>
    <row r="2" spans="1:4">
      <c r="B2" s="2" t="s">
        <v>2</v>
      </c>
      <c r="C2" s="2" t="s">
        <v>84</v>
      </c>
      <c r="D2" s="2" t="s">
        <v>25</v>
      </c>
    </row>
    <row r="3" spans="1:4">
      <c r="A3" s="3" t="s">
        <v>555</v>
      </c>
    </row>
    <row r="4" spans="1:4">
      <c r="A4" s="4" t="s">
        <v>556</v>
      </c>
      <c r="B4" s="7" t="n">
        <v>27096</v>
      </c>
      <c r="D4" s="7" t="n">
        <v>17703</v>
      </c>
    </row>
    <row r="5" spans="1:4">
      <c r="A5" s="4" t="s">
        <v>557</v>
      </c>
      <c r="B5" s="5" t="n">
        <v>28512</v>
      </c>
      <c r="D5" s="5" t="n">
        <v>19116</v>
      </c>
    </row>
    <row r="6" spans="1:4">
      <c r="A6" s="4" t="s">
        <v>558</v>
      </c>
      <c r="B6" s="5" t="n">
        <v>16051</v>
      </c>
      <c r="D6" s="5" t="n">
        <v>9108</v>
      </c>
    </row>
    <row r="7" spans="1:4">
      <c r="A7" s="4" t="s">
        <v>559</v>
      </c>
      <c r="B7" s="5" t="n">
        <v>23772</v>
      </c>
      <c r="D7" s="5" t="n">
        <v>16406</v>
      </c>
    </row>
    <row r="8" spans="1:4">
      <c r="A8" s="4" t="s">
        <v>560</v>
      </c>
      <c r="B8" s="5" t="n">
        <v>5793</v>
      </c>
      <c r="D8" s="5" t="n">
        <v>3649</v>
      </c>
    </row>
    <row r="9" spans="1:4">
      <c r="A9" s="4" t="s">
        <v>561</v>
      </c>
      <c r="B9" s="5" t="n">
        <v>43147</v>
      </c>
      <c r="D9" s="5" t="n">
        <v>26811</v>
      </c>
    </row>
    <row r="10" spans="1:4">
      <c r="A10" s="4" t="s">
        <v>562</v>
      </c>
      <c r="B10" s="5" t="n">
        <v>52284</v>
      </c>
      <c r="D10" s="5" t="n">
        <v>35522</v>
      </c>
    </row>
    <row r="11" spans="1:4">
      <c r="A11" s="4" t="s">
        <v>563</v>
      </c>
      <c r="B11" s="5" t="n">
        <v>18502</v>
      </c>
      <c r="C11" s="7" t="n">
        <v>24084</v>
      </c>
    </row>
    <row r="12" spans="1:4">
      <c r="A12" s="4" t="s">
        <v>564</v>
      </c>
      <c r="B12" s="5" t="n">
        <v>286</v>
      </c>
      <c r="C12" s="5" t="n">
        <v>111</v>
      </c>
    </row>
    <row r="13" spans="1:4">
      <c r="A13" s="4" t="s">
        <v>565</v>
      </c>
      <c r="B13" s="5" t="n">
        <v>15197</v>
      </c>
      <c r="C13" s="5" t="n">
        <v>15102</v>
      </c>
    </row>
    <row r="14" spans="1:4">
      <c r="A14" s="4" t="s">
        <v>566</v>
      </c>
      <c r="B14" s="5" t="n">
        <v>53</v>
      </c>
      <c r="C14" s="5" t="n">
        <v>29</v>
      </c>
    </row>
    <row r="15" spans="1:4">
      <c r="A15" s="4" t="s">
        <v>567</v>
      </c>
      <c r="B15" s="5" t="n">
        <v>33699</v>
      </c>
      <c r="C15" s="5" t="n">
        <v>39186</v>
      </c>
    </row>
    <row r="16" spans="1:4">
      <c r="A16" s="4" t="s">
        <v>568</v>
      </c>
      <c r="B16" s="5" t="n">
        <v>339</v>
      </c>
      <c r="C16" s="5" t="n">
        <v>140</v>
      </c>
    </row>
    <row r="17" spans="1:4">
      <c r="A17" s="4" t="s">
        <v>569</v>
      </c>
      <c r="B17" s="5" t="n">
        <v>0</v>
      </c>
    </row>
    <row r="18" spans="1:4">
      <c r="A18" s="4" t="s">
        <v>501</v>
      </c>
    </row>
    <row r="19" spans="1:4">
      <c r="A19" s="3" t="s">
        <v>555</v>
      </c>
    </row>
    <row r="20" spans="1:4">
      <c r="A20" s="4" t="s">
        <v>556</v>
      </c>
      <c r="B20" s="5" t="n">
        <v>8764</v>
      </c>
      <c r="D20" s="5" t="n">
        <v>1523</v>
      </c>
    </row>
    <row r="21" spans="1:4">
      <c r="A21" s="4" t="s">
        <v>557</v>
      </c>
      <c r="B21" s="5" t="n">
        <v>9264</v>
      </c>
      <c r="D21" s="5" t="n">
        <v>2023</v>
      </c>
    </row>
    <row r="22" spans="1:4">
      <c r="A22" s="4" t="s">
        <v>558</v>
      </c>
      <c r="B22" s="5" t="n">
        <v>2181</v>
      </c>
      <c r="D22" s="5" t="n">
        <v>1446</v>
      </c>
    </row>
    <row r="23" spans="1:4">
      <c r="A23" s="4" t="s">
        <v>559</v>
      </c>
      <c r="B23" s="5" t="n">
        <v>2181</v>
      </c>
      <c r="D23" s="5" t="n">
        <v>1446</v>
      </c>
    </row>
    <row r="24" spans="1:4">
      <c r="A24" s="4" t="s">
        <v>560</v>
      </c>
      <c r="B24" s="5" t="n">
        <v>580</v>
      </c>
      <c r="D24" s="5" t="n">
        <v>140</v>
      </c>
    </row>
    <row r="25" spans="1:4">
      <c r="A25" s="4" t="s">
        <v>563</v>
      </c>
      <c r="B25" s="5" t="n">
        <v>5015</v>
      </c>
      <c r="C25" s="5" t="n">
        <v>2230</v>
      </c>
    </row>
    <row r="26" spans="1:4">
      <c r="A26" s="4" t="s">
        <v>564</v>
      </c>
      <c r="B26" s="5" t="n">
        <v>124</v>
      </c>
      <c r="C26" s="5" t="n">
        <v>13</v>
      </c>
    </row>
    <row r="27" spans="1:4">
      <c r="A27" s="4" t="s">
        <v>565</v>
      </c>
      <c r="B27" s="5" t="n">
        <v>1946</v>
      </c>
      <c r="C27" s="5" t="n">
        <v>2087</v>
      </c>
    </row>
    <row r="28" spans="1:4">
      <c r="A28" s="4" t="s">
        <v>566</v>
      </c>
      <c r="B28" s="5" t="n">
        <v>17</v>
      </c>
    </row>
    <row r="29" spans="1:4">
      <c r="A29" s="4" t="s">
        <v>505</v>
      </c>
    </row>
    <row r="30" spans="1:4">
      <c r="A30" s="3" t="s">
        <v>555</v>
      </c>
    </row>
    <row r="31" spans="1:4">
      <c r="A31" s="4" t="s">
        <v>556</v>
      </c>
      <c r="B31" s="5" t="n">
        <v>3781</v>
      </c>
      <c r="D31" s="5" t="n">
        <v>7588</v>
      </c>
    </row>
    <row r="32" spans="1:4">
      <c r="A32" s="4" t="s">
        <v>557</v>
      </c>
      <c r="B32" s="5" t="n">
        <v>4147</v>
      </c>
      <c r="D32" s="5" t="n">
        <v>7963</v>
      </c>
    </row>
    <row r="33" spans="1:4">
      <c r="A33" s="4" t="s">
        <v>558</v>
      </c>
      <c r="B33" s="5" t="n">
        <v>7118</v>
      </c>
      <c r="D33" s="5" t="n">
        <v>2146</v>
      </c>
    </row>
    <row r="34" spans="1:4">
      <c r="A34" s="4" t="s">
        <v>559</v>
      </c>
      <c r="B34" s="5" t="n">
        <v>7207</v>
      </c>
      <c r="D34" s="5" t="n">
        <v>2177</v>
      </c>
    </row>
    <row r="35" spans="1:4">
      <c r="A35" s="4" t="s">
        <v>560</v>
      </c>
      <c r="B35" s="5" t="n">
        <v>1708</v>
      </c>
      <c r="D35" s="5" t="n">
        <v>1126</v>
      </c>
    </row>
    <row r="36" spans="1:4">
      <c r="A36" s="4" t="s">
        <v>563</v>
      </c>
      <c r="B36" s="5" t="n">
        <v>3189</v>
      </c>
      <c r="C36" s="5" t="n">
        <v>12431</v>
      </c>
    </row>
    <row r="37" spans="1:4">
      <c r="A37" s="4" t="s">
        <v>564</v>
      </c>
      <c r="B37" s="5" t="n">
        <v>46</v>
      </c>
      <c r="C37" s="5" t="n">
        <v>72</v>
      </c>
    </row>
    <row r="38" spans="1:4">
      <c r="A38" s="4" t="s">
        <v>565</v>
      </c>
      <c r="B38" s="5" t="n">
        <v>7088</v>
      </c>
      <c r="C38" s="5" t="n">
        <v>4812</v>
      </c>
    </row>
    <row r="39" spans="1:4">
      <c r="A39" s="4" t="s">
        <v>566</v>
      </c>
      <c r="C39" s="5" t="n">
        <v>20</v>
      </c>
    </row>
    <row r="40" spans="1:4">
      <c r="A40" s="4" t="s">
        <v>510</v>
      </c>
    </row>
    <row r="41" spans="1:4">
      <c r="A41" s="3" t="s">
        <v>555</v>
      </c>
    </row>
    <row r="42" spans="1:4">
      <c r="A42" s="4" t="s">
        <v>556</v>
      </c>
      <c r="B42" s="5" t="n">
        <v>84</v>
      </c>
      <c r="D42" s="5" t="n">
        <v>84</v>
      </c>
    </row>
    <row r="43" spans="1:4">
      <c r="A43" s="4" t="s">
        <v>557</v>
      </c>
      <c r="B43" s="5" t="n">
        <v>84</v>
      </c>
      <c r="D43" s="5" t="n">
        <v>84</v>
      </c>
    </row>
    <row r="44" spans="1:4">
      <c r="A44" s="4" t="s">
        <v>563</v>
      </c>
      <c r="B44" s="5" t="n">
        <v>84</v>
      </c>
      <c r="C44" s="5" t="n">
        <v>1064</v>
      </c>
    </row>
    <row r="45" spans="1:4">
      <c r="A45" s="4" t="s">
        <v>565</v>
      </c>
      <c r="C45" s="5" t="n">
        <v>434</v>
      </c>
    </row>
    <row r="46" spans="1:4">
      <c r="A46" s="4" t="s">
        <v>514</v>
      </c>
    </row>
    <row r="47" spans="1:4">
      <c r="A47" s="3" t="s">
        <v>555</v>
      </c>
    </row>
    <row r="48" spans="1:4">
      <c r="A48" s="4" t="s">
        <v>556</v>
      </c>
      <c r="B48" s="5" t="n">
        <v>3952</v>
      </c>
      <c r="D48" s="5" t="n">
        <v>287</v>
      </c>
    </row>
    <row r="49" spans="1:4">
      <c r="A49" s="4" t="s">
        <v>557</v>
      </c>
      <c r="B49" s="5" t="n">
        <v>3952</v>
      </c>
      <c r="D49" s="5" t="n">
        <v>287</v>
      </c>
    </row>
    <row r="50" spans="1:4">
      <c r="A50" s="4" t="s">
        <v>558</v>
      </c>
      <c r="B50" s="5" t="n">
        <v>2092</v>
      </c>
    </row>
    <row r="51" spans="1:4">
      <c r="A51" s="4" t="s">
        <v>559</v>
      </c>
      <c r="B51" s="5" t="n">
        <v>2092</v>
      </c>
    </row>
    <row r="52" spans="1:4">
      <c r="A52" s="4" t="s">
        <v>560</v>
      </c>
      <c r="B52" s="5" t="n">
        <v>676</v>
      </c>
    </row>
    <row r="53" spans="1:4">
      <c r="A53" s="4" t="s">
        <v>563</v>
      </c>
      <c r="B53" s="5" t="n">
        <v>1976</v>
      </c>
      <c r="C53" s="5" t="n">
        <v>2535</v>
      </c>
    </row>
    <row r="54" spans="1:4">
      <c r="A54" s="4" t="s">
        <v>564</v>
      </c>
      <c r="B54" s="5" t="n">
        <v>39</v>
      </c>
      <c r="C54" s="5" t="n">
        <v>26</v>
      </c>
    </row>
    <row r="55" spans="1:4">
      <c r="A55" s="4" t="s">
        <v>565</v>
      </c>
      <c r="B55" s="5" t="n">
        <v>1046</v>
      </c>
    </row>
    <row r="56" spans="1:4">
      <c r="A56" s="4" t="s">
        <v>566</v>
      </c>
      <c r="B56" s="5" t="n">
        <v>27</v>
      </c>
    </row>
    <row r="57" spans="1:4">
      <c r="A57" s="4" t="s">
        <v>518</v>
      </c>
    </row>
    <row r="58" spans="1:4">
      <c r="A58" s="3" t="s">
        <v>555</v>
      </c>
    </row>
    <row r="59" spans="1:4">
      <c r="A59" s="4" t="s">
        <v>556</v>
      </c>
      <c r="B59" s="5" t="n">
        <v>826</v>
      </c>
    </row>
    <row r="60" spans="1:4">
      <c r="A60" s="4" t="s">
        <v>557</v>
      </c>
      <c r="B60" s="5" t="n">
        <v>826</v>
      </c>
    </row>
    <row r="61" spans="1:4">
      <c r="A61" s="4" t="s">
        <v>563</v>
      </c>
      <c r="B61" s="5" t="n">
        <v>413</v>
      </c>
    </row>
    <row r="62" spans="1:4">
      <c r="A62" s="4" t="s">
        <v>564</v>
      </c>
      <c r="B62" s="5" t="n">
        <v>10</v>
      </c>
    </row>
    <row r="63" spans="1:4">
      <c r="A63" s="4" t="s">
        <v>522</v>
      </c>
    </row>
    <row r="64" spans="1:4">
      <c r="A64" s="3" t="s">
        <v>555</v>
      </c>
    </row>
    <row r="65" spans="1:4">
      <c r="A65" s="4" t="s">
        <v>556</v>
      </c>
      <c r="B65" s="5" t="n">
        <v>6806</v>
      </c>
      <c r="D65" s="5" t="n">
        <v>5746</v>
      </c>
    </row>
    <row r="66" spans="1:4">
      <c r="A66" s="4" t="s">
        <v>557</v>
      </c>
      <c r="B66" s="5" t="n">
        <v>7312</v>
      </c>
      <c r="D66" s="5" t="n">
        <v>6251</v>
      </c>
    </row>
    <row r="67" spans="1:4">
      <c r="A67" s="4" t="s">
        <v>558</v>
      </c>
      <c r="B67" s="5" t="n">
        <v>3688</v>
      </c>
      <c r="D67" s="5" t="n">
        <v>4269</v>
      </c>
    </row>
    <row r="68" spans="1:4">
      <c r="A68" s="4" t="s">
        <v>559</v>
      </c>
      <c r="B68" s="5" t="n">
        <v>11320</v>
      </c>
      <c r="D68" s="5" t="n">
        <v>11536</v>
      </c>
    </row>
    <row r="69" spans="1:4">
      <c r="A69" s="4" t="s">
        <v>560</v>
      </c>
      <c r="B69" s="5" t="n">
        <v>2662</v>
      </c>
      <c r="D69" s="5" t="n">
        <v>2157</v>
      </c>
    </row>
    <row r="70" spans="1:4">
      <c r="A70" s="4" t="s">
        <v>563</v>
      </c>
      <c r="B70" s="5" t="n">
        <v>5930</v>
      </c>
      <c r="C70" s="5" t="n">
        <v>3248</v>
      </c>
    </row>
    <row r="71" spans="1:4">
      <c r="A71" s="4" t="s">
        <v>564</v>
      </c>
      <c r="B71" s="5" t="n">
        <v>67</v>
      </c>
    </row>
    <row r="72" spans="1:4">
      <c r="A72" s="4" t="s">
        <v>565</v>
      </c>
      <c r="B72" s="5" t="n">
        <v>4141</v>
      </c>
      <c r="C72" s="5" t="n">
        <v>6369</v>
      </c>
    </row>
    <row r="73" spans="1:4">
      <c r="A73" s="4" t="s">
        <v>526</v>
      </c>
    </row>
    <row r="74" spans="1:4">
      <c r="A74" s="3" t="s">
        <v>555</v>
      </c>
    </row>
    <row r="75" spans="1:4">
      <c r="A75" s="4" t="s">
        <v>556</v>
      </c>
      <c r="B75" s="5" t="n">
        <v>2591</v>
      </c>
      <c r="D75" s="5" t="n">
        <v>2449</v>
      </c>
    </row>
    <row r="76" spans="1:4">
      <c r="A76" s="4" t="s">
        <v>557</v>
      </c>
      <c r="B76" s="5" t="n">
        <v>2634</v>
      </c>
      <c r="D76" s="5" t="n">
        <v>2482</v>
      </c>
    </row>
    <row r="77" spans="1:4">
      <c r="A77" s="4" t="s">
        <v>558</v>
      </c>
      <c r="B77" s="5" t="n">
        <v>972</v>
      </c>
      <c r="D77" s="5" t="n">
        <v>979</v>
      </c>
    </row>
    <row r="78" spans="1:4">
      <c r="A78" s="4" t="s">
        <v>559</v>
      </c>
      <c r="B78" s="5" t="n">
        <v>972</v>
      </c>
      <c r="D78" s="5" t="n">
        <v>979</v>
      </c>
    </row>
    <row r="79" spans="1:4">
      <c r="A79" s="4" t="s">
        <v>560</v>
      </c>
      <c r="B79" s="5" t="n">
        <v>167</v>
      </c>
      <c r="D79" s="5" t="n">
        <v>185</v>
      </c>
    </row>
    <row r="80" spans="1:4">
      <c r="A80" s="4" t="s">
        <v>563</v>
      </c>
      <c r="B80" s="5" t="n">
        <v>1602</v>
      </c>
      <c r="C80" s="5" t="n">
        <v>2563</v>
      </c>
    </row>
    <row r="81" spans="1:4">
      <c r="A81" s="4" t="s">
        <v>565</v>
      </c>
      <c r="B81" s="5" t="n">
        <v>976</v>
      </c>
      <c r="C81" s="5" t="n">
        <v>1400</v>
      </c>
    </row>
    <row r="82" spans="1:4">
      <c r="A82" s="4" t="s">
        <v>566</v>
      </c>
      <c r="B82" s="5" t="n">
        <v>9</v>
      </c>
      <c r="C82" s="5" t="n">
        <v>9</v>
      </c>
    </row>
    <row r="83" spans="1:4">
      <c r="A83" s="4" t="s">
        <v>530</v>
      </c>
    </row>
    <row r="84" spans="1:4">
      <c r="A84" s="3" t="s">
        <v>555</v>
      </c>
    </row>
    <row r="85" spans="1:4">
      <c r="A85" s="4" t="s">
        <v>556</v>
      </c>
      <c r="B85" s="5" t="n">
        <v>292</v>
      </c>
      <c r="D85" s="5" t="n">
        <v>26</v>
      </c>
    </row>
    <row r="86" spans="1:4">
      <c r="A86" s="4" t="s">
        <v>557</v>
      </c>
      <c r="B86" s="5" t="n">
        <v>293</v>
      </c>
      <c r="D86" s="5" t="n">
        <v>26</v>
      </c>
    </row>
    <row r="87" spans="1:4">
      <c r="A87" s="4" t="s">
        <v>558</v>
      </c>
      <c r="D87" s="5" t="n">
        <v>268</v>
      </c>
    </row>
    <row r="88" spans="1:4">
      <c r="A88" s="4" t="s">
        <v>559</v>
      </c>
      <c r="D88" s="5" t="n">
        <v>268</v>
      </c>
    </row>
    <row r="89" spans="1:4">
      <c r="A89" s="4" t="s">
        <v>560</v>
      </c>
      <c r="D89" s="5" t="n">
        <v>41</v>
      </c>
    </row>
    <row r="90" spans="1:4">
      <c r="A90" s="4" t="s">
        <v>563</v>
      </c>
      <c r="B90" s="5" t="n">
        <v>293</v>
      </c>
      <c r="C90" s="5" t="n">
        <v>13</v>
      </c>
    </row>
    <row r="91" spans="1:4">
      <c r="A91" s="4" t="s">
        <v>539</v>
      </c>
    </row>
    <row r="92" spans="1:4">
      <c r="A92" s="3" t="s">
        <v>555</v>
      </c>
    </row>
    <row r="93" spans="1:4">
      <c r="A93" s="4" t="s">
        <v>560</v>
      </c>
      <c r="B93" s="5" t="n">
        <v>580</v>
      </c>
      <c r="D93" s="5" t="n">
        <v>140</v>
      </c>
    </row>
    <row r="94" spans="1:4">
      <c r="A94" s="4" t="s">
        <v>561</v>
      </c>
      <c r="B94" s="5" t="n">
        <v>10945</v>
      </c>
      <c r="D94" s="5" t="n">
        <v>2969</v>
      </c>
    </row>
    <row r="95" spans="1:4">
      <c r="A95" s="4" t="s">
        <v>562</v>
      </c>
      <c r="B95" s="5" t="n">
        <v>11445</v>
      </c>
      <c r="D95" s="5" t="n">
        <v>3469</v>
      </c>
    </row>
    <row r="96" spans="1:4">
      <c r="A96" s="4" t="s">
        <v>567</v>
      </c>
      <c r="B96" s="5" t="n">
        <v>6961</v>
      </c>
      <c r="C96" s="5" t="n">
        <v>4317</v>
      </c>
    </row>
    <row r="97" spans="1:4">
      <c r="A97" s="4" t="s">
        <v>568</v>
      </c>
      <c r="B97" s="5" t="n">
        <v>141</v>
      </c>
      <c r="C97" s="5" t="n">
        <v>13</v>
      </c>
    </row>
    <row r="98" spans="1:4">
      <c r="A98" s="4" t="s">
        <v>540</v>
      </c>
    </row>
    <row r="99" spans="1:4">
      <c r="A99" s="3" t="s">
        <v>555</v>
      </c>
    </row>
    <row r="100" spans="1:4">
      <c r="A100" s="4" t="s">
        <v>560</v>
      </c>
      <c r="B100" s="5" t="n">
        <v>1708</v>
      </c>
      <c r="D100" s="5" t="n">
        <v>1126</v>
      </c>
    </row>
    <row r="101" spans="1:4">
      <c r="A101" s="4" t="s">
        <v>561</v>
      </c>
      <c r="B101" s="5" t="n">
        <v>10899</v>
      </c>
      <c r="D101" s="5" t="n">
        <v>9734</v>
      </c>
    </row>
    <row r="102" spans="1:4">
      <c r="A102" s="4" t="s">
        <v>562</v>
      </c>
      <c r="B102" s="5" t="n">
        <v>11354</v>
      </c>
      <c r="D102" s="5" t="n">
        <v>10140</v>
      </c>
    </row>
    <row r="103" spans="1:4">
      <c r="A103" s="4" t="s">
        <v>567</v>
      </c>
      <c r="B103" s="5" t="n">
        <v>10277</v>
      </c>
      <c r="C103" s="5" t="n">
        <v>17243</v>
      </c>
    </row>
    <row r="104" spans="1:4">
      <c r="A104" s="4" t="s">
        <v>568</v>
      </c>
      <c r="B104" s="5" t="n">
        <v>46</v>
      </c>
      <c r="C104" s="5" t="n">
        <v>92</v>
      </c>
    </row>
    <row r="105" spans="1:4">
      <c r="A105" s="4" t="s">
        <v>467</v>
      </c>
    </row>
    <row r="106" spans="1:4">
      <c r="A106" s="3" t="s">
        <v>555</v>
      </c>
    </row>
    <row r="107" spans="1:4">
      <c r="A107" s="4" t="s">
        <v>556</v>
      </c>
      <c r="B107" s="5" t="n">
        <v>11668</v>
      </c>
      <c r="D107" s="5" t="n">
        <v>6117</v>
      </c>
    </row>
    <row r="108" spans="1:4">
      <c r="A108" s="4" t="s">
        <v>557</v>
      </c>
      <c r="B108" s="5" t="n">
        <v>12174</v>
      </c>
      <c r="D108" s="5" t="n">
        <v>6622</v>
      </c>
    </row>
    <row r="109" spans="1:4">
      <c r="A109" s="4" t="s">
        <v>558</v>
      </c>
      <c r="B109" s="5" t="n">
        <v>5780</v>
      </c>
      <c r="D109" s="5" t="n">
        <v>4269</v>
      </c>
    </row>
    <row r="110" spans="1:4">
      <c r="A110" s="4" t="s">
        <v>559</v>
      </c>
      <c r="B110" s="5" t="n">
        <v>13412</v>
      </c>
      <c r="D110" s="5" t="n">
        <v>11536</v>
      </c>
    </row>
    <row r="111" spans="1:4">
      <c r="A111" s="4" t="s">
        <v>560</v>
      </c>
      <c r="B111" s="5" t="n">
        <v>3338</v>
      </c>
      <c r="D111" s="5" t="n">
        <v>2157</v>
      </c>
    </row>
    <row r="112" spans="1:4">
      <c r="A112" s="4" t="s">
        <v>561</v>
      </c>
      <c r="B112" s="5" t="n">
        <v>17448</v>
      </c>
      <c r="D112" s="5" t="n">
        <v>10386</v>
      </c>
    </row>
    <row r="113" spans="1:4">
      <c r="A113" s="4" t="s">
        <v>562</v>
      </c>
      <c r="B113" s="5" t="n">
        <v>25586</v>
      </c>
      <c r="D113" s="5" t="n">
        <v>18158</v>
      </c>
    </row>
    <row r="114" spans="1:4">
      <c r="A114" s="4" t="s">
        <v>563</v>
      </c>
      <c r="B114" s="5" t="n">
        <v>8403</v>
      </c>
      <c r="C114" s="5" t="n">
        <v>6847</v>
      </c>
    </row>
    <row r="115" spans="1:4">
      <c r="A115" s="4" t="s">
        <v>564</v>
      </c>
      <c r="B115" s="5" t="n">
        <v>116</v>
      </c>
      <c r="C115" s="5" t="n">
        <v>26</v>
      </c>
    </row>
    <row r="116" spans="1:4">
      <c r="A116" s="4" t="s">
        <v>565</v>
      </c>
      <c r="B116" s="5" t="n">
        <v>5187</v>
      </c>
      <c r="C116" s="5" t="n">
        <v>6803</v>
      </c>
    </row>
    <row r="117" spans="1:4">
      <c r="A117" s="4" t="s">
        <v>566</v>
      </c>
      <c r="B117" s="5" t="n">
        <v>27</v>
      </c>
    </row>
    <row r="118" spans="1:4">
      <c r="A118" s="4" t="s">
        <v>567</v>
      </c>
      <c r="B118" s="5" t="n">
        <v>13590</v>
      </c>
      <c r="C118" s="5" t="n">
        <v>13650</v>
      </c>
    </row>
    <row r="119" spans="1:4">
      <c r="A119" s="4" t="s">
        <v>568</v>
      </c>
      <c r="B119" s="5" t="n">
        <v>143</v>
      </c>
      <c r="C119" s="5" t="n">
        <v>26</v>
      </c>
    </row>
    <row r="120" spans="1:4">
      <c r="A120" s="4" t="s">
        <v>544</v>
      </c>
    </row>
    <row r="121" spans="1:4">
      <c r="A121" s="3" t="s">
        <v>555</v>
      </c>
    </row>
    <row r="122" spans="1:4">
      <c r="A122" s="4" t="s">
        <v>561</v>
      </c>
      <c r="B122" s="5" t="n">
        <v>84</v>
      </c>
      <c r="D122" s="5" t="n">
        <v>84</v>
      </c>
    </row>
    <row r="123" spans="1:4">
      <c r="A123" s="4" t="s">
        <v>562</v>
      </c>
      <c r="B123" s="5" t="n">
        <v>84</v>
      </c>
      <c r="D123" s="5" t="n">
        <v>84</v>
      </c>
    </row>
    <row r="124" spans="1:4">
      <c r="A124" s="4" t="s">
        <v>567</v>
      </c>
      <c r="B124" s="5" t="n">
        <v>84</v>
      </c>
      <c r="C124" s="5" t="n">
        <v>1498</v>
      </c>
    </row>
    <row r="125" spans="1:4">
      <c r="A125" s="4" t="s">
        <v>545</v>
      </c>
    </row>
    <row r="126" spans="1:4">
      <c r="A126" s="3" t="s">
        <v>555</v>
      </c>
    </row>
    <row r="127" spans="1:4">
      <c r="A127" s="4" t="s">
        <v>560</v>
      </c>
      <c r="B127" s="5" t="n">
        <v>676</v>
      </c>
    </row>
    <row r="128" spans="1:4">
      <c r="A128" s="4" t="s">
        <v>561</v>
      </c>
      <c r="B128" s="5" t="n">
        <v>6044</v>
      </c>
      <c r="D128" s="5" t="n">
        <v>287</v>
      </c>
    </row>
    <row r="129" spans="1:4">
      <c r="A129" s="4" t="s">
        <v>562</v>
      </c>
      <c r="B129" s="5" t="n">
        <v>6044</v>
      </c>
      <c r="D129" s="5" t="n">
        <v>287</v>
      </c>
    </row>
    <row r="130" spans="1:4">
      <c r="A130" s="4" t="s">
        <v>567</v>
      </c>
      <c r="B130" s="5" t="n">
        <v>3022</v>
      </c>
      <c r="C130" s="5" t="n">
        <v>2535</v>
      </c>
    </row>
    <row r="131" spans="1:4">
      <c r="A131" s="4" t="s">
        <v>568</v>
      </c>
      <c r="B131" s="5" t="n">
        <v>66</v>
      </c>
      <c r="C131" s="5" t="n">
        <v>26</v>
      </c>
    </row>
    <row r="132" spans="1:4">
      <c r="A132" s="4" t="s">
        <v>546</v>
      </c>
    </row>
    <row r="133" spans="1:4">
      <c r="A133" s="3" t="s">
        <v>555</v>
      </c>
    </row>
    <row r="134" spans="1:4">
      <c r="A134" s="4" t="s">
        <v>561</v>
      </c>
      <c r="B134" s="5" t="n">
        <v>826</v>
      </c>
    </row>
    <row r="135" spans="1:4">
      <c r="A135" s="4" t="s">
        <v>562</v>
      </c>
      <c r="B135" s="5" t="n">
        <v>826</v>
      </c>
    </row>
    <row r="136" spans="1:4">
      <c r="A136" s="4" t="s">
        <v>567</v>
      </c>
      <c r="B136" s="5" t="n">
        <v>413</v>
      </c>
    </row>
    <row r="137" spans="1:4">
      <c r="A137" s="4" t="s">
        <v>568</v>
      </c>
      <c r="B137" s="5" t="n">
        <v>10</v>
      </c>
    </row>
    <row r="138" spans="1:4">
      <c r="A138" s="4" t="s">
        <v>547</v>
      </c>
    </row>
    <row r="139" spans="1:4">
      <c r="A139" s="3" t="s">
        <v>555</v>
      </c>
    </row>
    <row r="140" spans="1:4">
      <c r="A140" s="4" t="s">
        <v>560</v>
      </c>
      <c r="B140" s="5" t="n">
        <v>2662</v>
      </c>
      <c r="D140" s="5" t="n">
        <v>2157</v>
      </c>
    </row>
    <row r="141" spans="1:4">
      <c r="A141" s="4" t="s">
        <v>561</v>
      </c>
      <c r="B141" s="5" t="n">
        <v>10494</v>
      </c>
      <c r="D141" s="5" t="n">
        <v>10015</v>
      </c>
    </row>
    <row r="142" spans="1:4">
      <c r="A142" s="4" t="s">
        <v>562</v>
      </c>
      <c r="B142" s="5" t="n">
        <v>18632</v>
      </c>
      <c r="D142" s="5" t="n">
        <v>17787</v>
      </c>
    </row>
    <row r="143" spans="1:4">
      <c r="A143" s="4" t="s">
        <v>567</v>
      </c>
      <c r="B143" s="5" t="n">
        <v>10071</v>
      </c>
      <c r="C143" s="5" t="n">
        <v>9617</v>
      </c>
    </row>
    <row r="144" spans="1:4">
      <c r="A144" s="4" t="s">
        <v>568</v>
      </c>
      <c r="B144" s="5" t="n">
        <v>67</v>
      </c>
    </row>
    <row r="145" spans="1:4">
      <c r="A145" s="4" t="s">
        <v>469</v>
      </c>
    </row>
    <row r="146" spans="1:4">
      <c r="A146" s="3" t="s">
        <v>555</v>
      </c>
    </row>
    <row r="147" spans="1:4">
      <c r="A147" s="4" t="s">
        <v>556</v>
      </c>
      <c r="B147" s="5" t="n">
        <v>2883</v>
      </c>
      <c r="D147" s="5" t="n">
        <v>2475</v>
      </c>
    </row>
    <row r="148" spans="1:4">
      <c r="A148" s="4" t="s">
        <v>557</v>
      </c>
      <c r="B148" s="5" t="n">
        <v>2927</v>
      </c>
      <c r="D148" s="5" t="n">
        <v>2508</v>
      </c>
    </row>
    <row r="149" spans="1:4">
      <c r="A149" s="4" t="s">
        <v>558</v>
      </c>
      <c r="B149" s="5" t="n">
        <v>972</v>
      </c>
      <c r="D149" s="5" t="n">
        <v>1247</v>
      </c>
    </row>
    <row r="150" spans="1:4">
      <c r="A150" s="4" t="s">
        <v>559</v>
      </c>
      <c r="B150" s="5" t="n">
        <v>972</v>
      </c>
      <c r="D150" s="5" t="n">
        <v>1247</v>
      </c>
    </row>
    <row r="151" spans="1:4">
      <c r="A151" s="4" t="s">
        <v>560</v>
      </c>
      <c r="B151" s="5" t="n">
        <v>167</v>
      </c>
      <c r="D151" s="5" t="n">
        <v>226</v>
      </c>
    </row>
    <row r="152" spans="1:4">
      <c r="A152" s="4" t="s">
        <v>561</v>
      </c>
      <c r="B152" s="5" t="n">
        <v>3855</v>
      </c>
      <c r="D152" s="5" t="n">
        <v>3722</v>
      </c>
    </row>
    <row r="153" spans="1:4">
      <c r="A153" s="4" t="s">
        <v>562</v>
      </c>
      <c r="B153" s="5" t="n">
        <v>3899</v>
      </c>
      <c r="D153" s="5" t="n">
        <v>3755</v>
      </c>
    </row>
    <row r="154" spans="1:4">
      <c r="A154" s="4" t="s">
        <v>563</v>
      </c>
      <c r="B154" s="5" t="n">
        <v>1895</v>
      </c>
      <c r="C154" s="5" t="n">
        <v>2576</v>
      </c>
    </row>
    <row r="155" spans="1:4">
      <c r="A155" s="4" t="s">
        <v>565</v>
      </c>
      <c r="B155" s="5" t="n">
        <v>976</v>
      </c>
      <c r="C155" s="5" t="n">
        <v>1400</v>
      </c>
    </row>
    <row r="156" spans="1:4">
      <c r="A156" s="4" t="s">
        <v>566</v>
      </c>
      <c r="B156" s="5" t="n">
        <v>9</v>
      </c>
      <c r="C156" s="5" t="n">
        <v>9</v>
      </c>
    </row>
    <row r="157" spans="1:4">
      <c r="A157" s="4" t="s">
        <v>567</v>
      </c>
      <c r="B157" s="5" t="n">
        <v>2871</v>
      </c>
      <c r="C157" s="5" t="n">
        <v>3976</v>
      </c>
    </row>
    <row r="158" spans="1:4">
      <c r="A158" s="4" t="s">
        <v>568</v>
      </c>
      <c r="B158" s="5" t="n">
        <v>9</v>
      </c>
      <c r="C158" s="5" t="n">
        <v>9</v>
      </c>
    </row>
    <row r="159" spans="1:4">
      <c r="A159" s="4" t="s">
        <v>551</v>
      </c>
    </row>
    <row r="160" spans="1:4">
      <c r="A160" s="3" t="s">
        <v>555</v>
      </c>
    </row>
    <row r="161" spans="1:4">
      <c r="A161" s="4" t="s">
        <v>560</v>
      </c>
      <c r="B161" s="5" t="n">
        <v>167</v>
      </c>
      <c r="D161" s="5" t="n">
        <v>185</v>
      </c>
    </row>
    <row r="162" spans="1:4">
      <c r="A162" s="4" t="s">
        <v>561</v>
      </c>
      <c r="B162" s="5" t="n">
        <v>3563</v>
      </c>
      <c r="D162" s="5" t="n">
        <v>3428</v>
      </c>
    </row>
    <row r="163" spans="1:4">
      <c r="A163" s="4" t="s">
        <v>562</v>
      </c>
      <c r="B163" s="5" t="n">
        <v>3606</v>
      </c>
      <c r="D163" s="5" t="n">
        <v>3461</v>
      </c>
    </row>
    <row r="164" spans="1:4">
      <c r="A164" s="4" t="s">
        <v>567</v>
      </c>
      <c r="B164" s="5" t="n">
        <v>2578</v>
      </c>
      <c r="C164" s="5" t="n">
        <v>3963</v>
      </c>
    </row>
    <row r="165" spans="1:4">
      <c r="A165" s="4" t="s">
        <v>568</v>
      </c>
      <c r="B165" s="5" t="n">
        <v>9</v>
      </c>
      <c r="C165" s="5" t="n">
        <v>9</v>
      </c>
    </row>
    <row r="166" spans="1:4">
      <c r="A166" s="4" t="s">
        <v>552</v>
      </c>
    </row>
    <row r="167" spans="1:4">
      <c r="A167" s="3" t="s">
        <v>555</v>
      </c>
    </row>
    <row r="168" spans="1:4">
      <c r="A168" s="4" t="s">
        <v>560</v>
      </c>
      <c r="D168" s="5" t="n">
        <v>41</v>
      </c>
    </row>
    <row r="169" spans="1:4">
      <c r="A169" s="4" t="s">
        <v>561</v>
      </c>
      <c r="B169" s="5" t="n">
        <v>292</v>
      </c>
      <c r="D169" s="5" t="n">
        <v>294</v>
      </c>
    </row>
    <row r="170" spans="1:4">
      <c r="A170" s="4" t="s">
        <v>562</v>
      </c>
      <c r="B170" s="5" t="n">
        <v>293</v>
      </c>
      <c r="D170" s="7" t="n">
        <v>294</v>
      </c>
    </row>
    <row r="171" spans="1:4">
      <c r="A171" s="4" t="s">
        <v>567</v>
      </c>
      <c r="B171" s="7" t="n">
        <v>293</v>
      </c>
      <c r="C171" s="7" t="n">
        <v>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4</v>
      </c>
    </row>
    <row r="3" spans="1:3">
      <c r="A3" s="4" t="s">
        <v>126</v>
      </c>
      <c r="B3" s="7" t="n">
        <v>7793</v>
      </c>
      <c r="C3" s="7" t="n">
        <v>6713</v>
      </c>
    </row>
    <row r="4" spans="1:3">
      <c r="A4" s="3" t="s">
        <v>135</v>
      </c>
    </row>
    <row r="5" spans="1:3">
      <c r="A5" s="4" t="s">
        <v>136</v>
      </c>
      <c r="B5" s="5" t="n">
        <v>-4788</v>
      </c>
      <c r="C5" s="5" t="n">
        <v>1567</v>
      </c>
    </row>
    <row r="6" spans="1:3">
      <c r="A6" s="4" t="s">
        <v>137</v>
      </c>
      <c r="B6" s="5" t="n">
        <v>-9</v>
      </c>
      <c r="C6" s="5" t="n">
        <v>0</v>
      </c>
    </row>
    <row r="7" spans="1:3">
      <c r="A7" s="4" t="s">
        <v>138</v>
      </c>
      <c r="B7" s="5" t="n">
        <v>1252</v>
      </c>
      <c r="C7" s="5" t="n">
        <v>-616</v>
      </c>
    </row>
    <row r="8" spans="1:3">
      <c r="A8" s="4" t="s">
        <v>139</v>
      </c>
      <c r="B8" s="5" t="n">
        <v>-3545</v>
      </c>
      <c r="C8" s="5" t="n">
        <v>951</v>
      </c>
    </row>
    <row r="9" spans="1:3">
      <c r="A9" s="4" t="s">
        <v>140</v>
      </c>
      <c r="B9" s="5" t="n">
        <v>-3545</v>
      </c>
      <c r="C9" s="5" t="n">
        <v>951</v>
      </c>
    </row>
    <row r="10" spans="1:3">
      <c r="A10" s="4" t="s">
        <v>141</v>
      </c>
      <c r="B10" s="5" t="n">
        <v>4248</v>
      </c>
      <c r="C10" s="5" t="n">
        <v>7664</v>
      </c>
    </row>
    <row r="11" spans="1:3">
      <c r="A11" s="4" t="s">
        <v>142</v>
      </c>
    </row>
    <row r="12" spans="1:3">
      <c r="A12" s="4" t="s">
        <v>126</v>
      </c>
      <c r="B12" s="5" t="n">
        <v>0</v>
      </c>
      <c r="C12" s="5" t="n">
        <v>0</v>
      </c>
    </row>
    <row r="13" spans="1:3">
      <c r="A13" s="3" t="s">
        <v>135</v>
      </c>
    </row>
    <row r="14" spans="1:3">
      <c r="A14" s="4" t="s">
        <v>140</v>
      </c>
      <c r="B14" s="7" t="n">
        <v>-3545</v>
      </c>
      <c r="C14" s="7" t="n">
        <v>9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5</v>
      </c>
    </row>
    <row r="2" spans="1:3">
      <c r="A2" s="3" t="s">
        <v>571</v>
      </c>
    </row>
    <row r="3" spans="1:3">
      <c r="A3" s="4" t="s">
        <v>572</v>
      </c>
      <c r="B3" s="7" t="n">
        <v>19062</v>
      </c>
      <c r="C3" s="7" t="n">
        <v>14622</v>
      </c>
    </row>
    <row r="4" spans="1:3">
      <c r="A4" s="4" t="s">
        <v>573</v>
      </c>
      <c r="B4" s="5" t="n">
        <v>2307096</v>
      </c>
      <c r="C4" s="5" t="n">
        <v>2272073</v>
      </c>
    </row>
    <row r="5" spans="1:3">
      <c r="A5" s="4" t="s">
        <v>574</v>
      </c>
      <c r="B5" s="5" t="n">
        <v>2326158</v>
      </c>
      <c r="C5" s="5" t="n">
        <v>2286695</v>
      </c>
    </row>
    <row r="6" spans="1:3">
      <c r="A6" s="4" t="s">
        <v>501</v>
      </c>
    </row>
    <row r="7" spans="1:3">
      <c r="A7" s="3" t="s">
        <v>571</v>
      </c>
    </row>
    <row r="8" spans="1:3">
      <c r="A8" s="4" t="s">
        <v>572</v>
      </c>
      <c r="B8" s="5" t="n">
        <v>2035</v>
      </c>
      <c r="C8" s="5" t="n">
        <v>381</v>
      </c>
    </row>
    <row r="9" spans="1:3">
      <c r="A9" s="4" t="s">
        <v>573</v>
      </c>
      <c r="B9" s="5" t="n">
        <v>109940</v>
      </c>
      <c r="C9" s="5" t="n">
        <v>105131</v>
      </c>
    </row>
    <row r="10" spans="1:3">
      <c r="A10" s="4" t="s">
        <v>574</v>
      </c>
      <c r="B10" s="5" t="n">
        <v>111975</v>
      </c>
      <c r="C10" s="5" t="n">
        <v>105512</v>
      </c>
    </row>
    <row r="11" spans="1:3">
      <c r="A11" s="4" t="s">
        <v>505</v>
      </c>
    </row>
    <row r="12" spans="1:3">
      <c r="A12" s="3" t="s">
        <v>571</v>
      </c>
    </row>
    <row r="13" spans="1:3">
      <c r="A13" s="4" t="s">
        <v>572</v>
      </c>
      <c r="B13" s="5" t="n">
        <v>7258</v>
      </c>
      <c r="C13" s="5" t="n">
        <v>4346</v>
      </c>
    </row>
    <row r="14" spans="1:3">
      <c r="A14" s="4" t="s">
        <v>573</v>
      </c>
      <c r="B14" s="5" t="n">
        <v>506520</v>
      </c>
      <c r="C14" s="5" t="n">
        <v>499278</v>
      </c>
    </row>
    <row r="15" spans="1:3">
      <c r="A15" s="4" t="s">
        <v>574</v>
      </c>
      <c r="B15" s="5" t="n">
        <v>513778</v>
      </c>
      <c r="C15" s="5" t="n">
        <v>503624</v>
      </c>
    </row>
    <row r="16" spans="1:3">
      <c r="A16" s="4" t="s">
        <v>510</v>
      </c>
    </row>
    <row r="17" spans="1:3">
      <c r="A17" s="3" t="s">
        <v>571</v>
      </c>
    </row>
    <row r="18" spans="1:3">
      <c r="A18" s="4" t="s">
        <v>572</v>
      </c>
      <c r="B18" s="5" t="n">
        <v>188</v>
      </c>
      <c r="C18" s="5" t="n">
        <v>236</v>
      </c>
    </row>
    <row r="19" spans="1:3">
      <c r="A19" s="4" t="s">
        <v>573</v>
      </c>
      <c r="B19" s="5" t="n">
        <v>194524</v>
      </c>
      <c r="C19" s="5" t="n">
        <v>165040</v>
      </c>
    </row>
    <row r="20" spans="1:3">
      <c r="A20" s="4" t="s">
        <v>574</v>
      </c>
      <c r="B20" s="5" t="n">
        <v>194712</v>
      </c>
      <c r="C20" s="5" t="n">
        <v>165276</v>
      </c>
    </row>
    <row r="21" spans="1:3">
      <c r="A21" s="4" t="s">
        <v>514</v>
      </c>
    </row>
    <row r="22" spans="1:3">
      <c r="A22" s="3" t="s">
        <v>571</v>
      </c>
    </row>
    <row r="23" spans="1:3">
      <c r="A23" s="4" t="s">
        <v>572</v>
      </c>
      <c r="B23" s="5" t="n">
        <v>363</v>
      </c>
      <c r="C23" s="5" t="n">
        <v>590</v>
      </c>
    </row>
    <row r="24" spans="1:3">
      <c r="A24" s="4" t="s">
        <v>573</v>
      </c>
      <c r="B24" s="5" t="n">
        <v>86667</v>
      </c>
      <c r="C24" s="5" t="n">
        <v>87278</v>
      </c>
    </row>
    <row r="25" spans="1:3">
      <c r="A25" s="4" t="s">
        <v>574</v>
      </c>
      <c r="B25" s="5" t="n">
        <v>87030</v>
      </c>
      <c r="C25" s="5" t="n">
        <v>87868</v>
      </c>
    </row>
    <row r="26" spans="1:3">
      <c r="A26" s="4" t="s">
        <v>518</v>
      </c>
    </row>
    <row r="27" spans="1:3">
      <c r="A27" s="3" t="s">
        <v>571</v>
      </c>
    </row>
    <row r="28" spans="1:3">
      <c r="A28" s="4" t="s">
        <v>572</v>
      </c>
      <c r="C28" s="5" t="n">
        <v>25</v>
      </c>
    </row>
    <row r="29" spans="1:3">
      <c r="A29" s="4" t="s">
        <v>573</v>
      </c>
      <c r="B29" s="5" t="n">
        <v>126802</v>
      </c>
      <c r="C29" s="5" t="n">
        <v>134481</v>
      </c>
    </row>
    <row r="30" spans="1:3">
      <c r="A30" s="4" t="s">
        <v>574</v>
      </c>
      <c r="B30" s="5" t="n">
        <v>126802</v>
      </c>
      <c r="C30" s="5" t="n">
        <v>134506</v>
      </c>
    </row>
    <row r="31" spans="1:3">
      <c r="A31" s="4" t="s">
        <v>522</v>
      </c>
    </row>
    <row r="32" spans="1:3">
      <c r="A32" s="3" t="s">
        <v>571</v>
      </c>
    </row>
    <row r="33" spans="1:3">
      <c r="A33" s="4" t="s">
        <v>572</v>
      </c>
      <c r="B33" s="5" t="n">
        <v>3907</v>
      </c>
      <c r="C33" s="5" t="n">
        <v>1926</v>
      </c>
    </row>
    <row r="34" spans="1:3">
      <c r="A34" s="4" t="s">
        <v>573</v>
      </c>
      <c r="B34" s="5" t="n">
        <v>785995</v>
      </c>
      <c r="C34" s="5" t="n">
        <v>782395</v>
      </c>
    </row>
    <row r="35" spans="1:3">
      <c r="A35" s="4" t="s">
        <v>574</v>
      </c>
      <c r="B35" s="5" t="n">
        <v>789902</v>
      </c>
      <c r="C35" s="5" t="n">
        <v>784321</v>
      </c>
    </row>
    <row r="36" spans="1:3">
      <c r="A36" s="4" t="s">
        <v>526</v>
      </c>
    </row>
    <row r="37" spans="1:3">
      <c r="A37" s="3" t="s">
        <v>571</v>
      </c>
    </row>
    <row r="38" spans="1:3">
      <c r="A38" s="4" t="s">
        <v>572</v>
      </c>
      <c r="B38" s="5" t="n">
        <v>4589</v>
      </c>
      <c r="C38" s="5" t="n">
        <v>5629</v>
      </c>
    </row>
    <row r="39" spans="1:3">
      <c r="A39" s="4" t="s">
        <v>573</v>
      </c>
      <c r="B39" s="5" t="n">
        <v>345153</v>
      </c>
      <c r="C39" s="5" t="n">
        <v>346597</v>
      </c>
    </row>
    <row r="40" spans="1:3">
      <c r="A40" s="4" t="s">
        <v>574</v>
      </c>
      <c r="B40" s="5" t="n">
        <v>349742</v>
      </c>
      <c r="C40" s="5" t="n">
        <v>352226</v>
      </c>
    </row>
    <row r="41" spans="1:3">
      <c r="A41" s="4" t="s">
        <v>530</v>
      </c>
    </row>
    <row r="42" spans="1:3">
      <c r="A42" s="3" t="s">
        <v>571</v>
      </c>
    </row>
    <row r="43" spans="1:3">
      <c r="A43" s="4" t="s">
        <v>572</v>
      </c>
      <c r="B43" s="5" t="n">
        <v>630</v>
      </c>
      <c r="C43" s="5" t="n">
        <v>1366</v>
      </c>
    </row>
    <row r="44" spans="1:3">
      <c r="A44" s="4" t="s">
        <v>573</v>
      </c>
      <c r="B44" s="5" t="n">
        <v>115557</v>
      </c>
      <c r="C44" s="5" t="n">
        <v>115838</v>
      </c>
    </row>
    <row r="45" spans="1:3">
      <c r="A45" s="4" t="s">
        <v>574</v>
      </c>
      <c r="B45" s="5" t="n">
        <v>116187</v>
      </c>
      <c r="C45" s="5" t="n">
        <v>117204</v>
      </c>
    </row>
    <row r="46" spans="1:3">
      <c r="A46" s="4" t="s">
        <v>534</v>
      </c>
    </row>
    <row r="47" spans="1:3">
      <c r="A47" s="3" t="s">
        <v>571</v>
      </c>
    </row>
    <row r="48" spans="1:3">
      <c r="A48" s="4" t="s">
        <v>572</v>
      </c>
      <c r="B48" s="5" t="n">
        <v>92</v>
      </c>
      <c r="C48" s="5" t="n">
        <v>123</v>
      </c>
    </row>
    <row r="49" spans="1:3">
      <c r="A49" s="4" t="s">
        <v>573</v>
      </c>
      <c r="B49" s="5" t="n">
        <v>35938</v>
      </c>
      <c r="C49" s="5" t="n">
        <v>36035</v>
      </c>
    </row>
    <row r="50" spans="1:3">
      <c r="A50" s="4" t="s">
        <v>574</v>
      </c>
      <c r="B50" s="5" t="n">
        <v>36030</v>
      </c>
      <c r="C50" s="5" t="n">
        <v>36158</v>
      </c>
    </row>
    <row r="51" spans="1:3">
      <c r="A51" s="4" t="s">
        <v>575</v>
      </c>
    </row>
    <row r="52" spans="1:3">
      <c r="A52" s="3" t="s">
        <v>571</v>
      </c>
    </row>
    <row r="53" spans="1:3">
      <c r="A53" s="4" t="s">
        <v>572</v>
      </c>
      <c r="B53" s="5" t="n">
        <v>546</v>
      </c>
      <c r="C53" s="5" t="n">
        <v>1473</v>
      </c>
    </row>
    <row r="54" spans="1:3">
      <c r="A54" s="4" t="s">
        <v>573</v>
      </c>
      <c r="B54" s="5" t="n">
        <v>18488</v>
      </c>
      <c r="C54" s="5" t="n">
        <v>18258</v>
      </c>
    </row>
    <row r="55" spans="1:3">
      <c r="A55" s="4" t="s">
        <v>574</v>
      </c>
      <c r="B55" s="5" t="n">
        <v>19034</v>
      </c>
      <c r="C55" s="5" t="n">
        <v>19731</v>
      </c>
    </row>
    <row r="56" spans="1:3">
      <c r="A56" s="4" t="s">
        <v>576</v>
      </c>
    </row>
    <row r="57" spans="1:3">
      <c r="A57" s="3" t="s">
        <v>571</v>
      </c>
    </row>
    <row r="58" spans="1:3">
      <c r="A58" s="4" t="s">
        <v>572</v>
      </c>
      <c r="B58" s="5" t="n">
        <v>13667</v>
      </c>
      <c r="C58" s="5" t="n">
        <v>6135</v>
      </c>
    </row>
    <row r="59" spans="1:3">
      <c r="A59" s="4" t="s">
        <v>577</v>
      </c>
    </row>
    <row r="60" spans="1:3">
      <c r="A60" s="3" t="s">
        <v>571</v>
      </c>
    </row>
    <row r="61" spans="1:3">
      <c r="A61" s="4" t="s">
        <v>572</v>
      </c>
      <c r="B61" s="5" t="n">
        <v>1722</v>
      </c>
      <c r="C61" s="5" t="n">
        <v>95</v>
      </c>
    </row>
    <row r="62" spans="1:3">
      <c r="A62" s="4" t="s">
        <v>578</v>
      </c>
    </row>
    <row r="63" spans="1:3">
      <c r="A63" s="3" t="s">
        <v>571</v>
      </c>
    </row>
    <row r="64" spans="1:3">
      <c r="A64" s="4" t="s">
        <v>572</v>
      </c>
      <c r="B64" s="5" t="n">
        <v>5523</v>
      </c>
      <c r="C64" s="5" t="n">
        <v>1434</v>
      </c>
    </row>
    <row r="65" spans="1:3">
      <c r="A65" s="4" t="s">
        <v>579</v>
      </c>
    </row>
    <row r="66" spans="1:3">
      <c r="A66" s="3" t="s">
        <v>571</v>
      </c>
    </row>
    <row r="67" spans="1:3">
      <c r="A67" s="4" t="s">
        <v>572</v>
      </c>
      <c r="B67" s="5" t="n">
        <v>11</v>
      </c>
      <c r="C67" s="5" t="n">
        <v>57</v>
      </c>
    </row>
    <row r="68" spans="1:3">
      <c r="A68" s="4" t="s">
        <v>580</v>
      </c>
    </row>
    <row r="69" spans="1:3">
      <c r="A69" s="3" t="s">
        <v>571</v>
      </c>
    </row>
    <row r="70" spans="1:3">
      <c r="A70" s="4" t="s">
        <v>572</v>
      </c>
      <c r="B70" s="5" t="n">
        <v>363</v>
      </c>
      <c r="C70" s="5" t="n">
        <v>217</v>
      </c>
    </row>
    <row r="71" spans="1:3">
      <c r="A71" s="4" t="s">
        <v>581</v>
      </c>
    </row>
    <row r="72" spans="1:3">
      <c r="A72" s="3" t="s">
        <v>571</v>
      </c>
    </row>
    <row r="73" spans="1:3">
      <c r="A73" s="4" t="s">
        <v>572</v>
      </c>
      <c r="B73" s="5" t="n">
        <v>2778</v>
      </c>
      <c r="C73" s="5" t="n">
        <v>74</v>
      </c>
    </row>
    <row r="74" spans="1:3">
      <c r="A74" s="4" t="s">
        <v>582</v>
      </c>
    </row>
    <row r="75" spans="1:3">
      <c r="A75" s="3" t="s">
        <v>571</v>
      </c>
    </row>
    <row r="76" spans="1:3">
      <c r="A76" s="4" t="s">
        <v>572</v>
      </c>
      <c r="B76" s="5" t="n">
        <v>2968</v>
      </c>
      <c r="C76" s="5" t="n">
        <v>3854</v>
      </c>
    </row>
    <row r="77" spans="1:3">
      <c r="A77" s="4" t="s">
        <v>583</v>
      </c>
    </row>
    <row r="78" spans="1:3">
      <c r="A78" s="3" t="s">
        <v>571</v>
      </c>
    </row>
    <row r="79" spans="1:3">
      <c r="A79" s="4" t="s">
        <v>572</v>
      </c>
      <c r="B79" s="5" t="n">
        <v>244</v>
      </c>
      <c r="C79" s="5" t="n">
        <v>325</v>
      </c>
    </row>
    <row r="80" spans="1:3">
      <c r="A80" s="4" t="s">
        <v>584</v>
      </c>
    </row>
    <row r="81" spans="1:3">
      <c r="A81" s="3" t="s">
        <v>571</v>
      </c>
    </row>
    <row r="82" spans="1:3">
      <c r="A82" s="4" t="s">
        <v>572</v>
      </c>
      <c r="B82" s="5" t="n">
        <v>58</v>
      </c>
      <c r="C82" s="5" t="n">
        <v>79</v>
      </c>
    </row>
    <row r="83" spans="1:3">
      <c r="A83" s="4" t="s">
        <v>585</v>
      </c>
    </row>
    <row r="84" spans="1:3">
      <c r="A84" s="3" t="s">
        <v>571</v>
      </c>
    </row>
    <row r="85" spans="1:3">
      <c r="A85" s="4" t="s">
        <v>572</v>
      </c>
      <c r="C85" s="5" t="n">
        <v>164</v>
      </c>
    </row>
    <row r="86" spans="1:3">
      <c r="A86" s="4" t="s">
        <v>586</v>
      </c>
    </row>
    <row r="87" spans="1:3">
      <c r="A87" s="3" t="s">
        <v>571</v>
      </c>
    </row>
    <row r="88" spans="1:3">
      <c r="A88" s="4" t="s">
        <v>572</v>
      </c>
      <c r="B88" s="5" t="n">
        <v>848</v>
      </c>
      <c r="C88" s="5" t="n">
        <v>3117</v>
      </c>
    </row>
    <row r="89" spans="1:3">
      <c r="A89" s="4" t="s">
        <v>587</v>
      </c>
    </row>
    <row r="90" spans="1:3">
      <c r="A90" s="3" t="s">
        <v>571</v>
      </c>
    </row>
    <row r="91" spans="1:3">
      <c r="A91" s="4" t="s">
        <v>572</v>
      </c>
      <c r="B91" s="5" t="n">
        <v>175</v>
      </c>
      <c r="C91" s="5" t="n">
        <v>118</v>
      </c>
    </row>
    <row r="92" spans="1:3">
      <c r="A92" s="4" t="s">
        <v>588</v>
      </c>
    </row>
    <row r="93" spans="1:3">
      <c r="A93" s="3" t="s">
        <v>571</v>
      </c>
    </row>
    <row r="94" spans="1:3">
      <c r="A94" s="4" t="s">
        <v>572</v>
      </c>
      <c r="B94" s="5" t="n">
        <v>136</v>
      </c>
      <c r="C94" s="5" t="n">
        <v>1336</v>
      </c>
    </row>
    <row r="95" spans="1:3">
      <c r="A95" s="4" t="s">
        <v>589</v>
      </c>
    </row>
    <row r="96" spans="1:3">
      <c r="A96" s="3" t="s">
        <v>571</v>
      </c>
    </row>
    <row r="97" spans="1:3">
      <c r="A97" s="4" t="s">
        <v>572</v>
      </c>
      <c r="C97" s="5" t="n">
        <v>97</v>
      </c>
    </row>
    <row r="98" spans="1:3">
      <c r="A98" s="4" t="s">
        <v>590</v>
      </c>
    </row>
    <row r="99" spans="1:3">
      <c r="A99" s="3" t="s">
        <v>571</v>
      </c>
    </row>
    <row r="100" spans="1:3">
      <c r="A100" s="4" t="s">
        <v>572</v>
      </c>
      <c r="C100" s="5" t="n">
        <v>25</v>
      </c>
    </row>
    <row r="101" spans="1:3">
      <c r="A101" s="4" t="s">
        <v>591</v>
      </c>
    </row>
    <row r="102" spans="1:3">
      <c r="A102" s="3" t="s">
        <v>571</v>
      </c>
    </row>
    <row r="103" spans="1:3">
      <c r="A103" s="4" t="s">
        <v>572</v>
      </c>
      <c r="B103" s="5" t="n">
        <v>48</v>
      </c>
    </row>
    <row r="104" spans="1:3">
      <c r="A104" s="4" t="s">
        <v>592</v>
      </c>
    </row>
    <row r="105" spans="1:3">
      <c r="A105" s="3" t="s">
        <v>571</v>
      </c>
    </row>
    <row r="106" spans="1:3">
      <c r="A106" s="4" t="s">
        <v>572</v>
      </c>
      <c r="B106" s="5" t="n">
        <v>444</v>
      </c>
      <c r="C106" s="5" t="n">
        <v>756</v>
      </c>
    </row>
    <row r="107" spans="1:3">
      <c r="A107" s="4" t="s">
        <v>593</v>
      </c>
    </row>
    <row r="108" spans="1:3">
      <c r="A108" s="3" t="s">
        <v>571</v>
      </c>
    </row>
    <row r="109" spans="1:3">
      <c r="A109" s="4" t="s">
        <v>572</v>
      </c>
      <c r="B109" s="5" t="n">
        <v>30</v>
      </c>
      <c r="C109" s="5" t="n">
        <v>770</v>
      </c>
    </row>
    <row r="110" spans="1:3">
      <c r="A110" s="4" t="s">
        <v>594</v>
      </c>
    </row>
    <row r="111" spans="1:3">
      <c r="A111" s="3" t="s">
        <v>571</v>
      </c>
    </row>
    <row r="112" spans="1:3">
      <c r="A112" s="4" t="s">
        <v>572</v>
      </c>
      <c r="B112" s="5" t="n">
        <v>15</v>
      </c>
      <c r="C112" s="5" t="n">
        <v>15</v>
      </c>
    </row>
    <row r="113" spans="1:3">
      <c r="A113" s="4" t="s">
        <v>595</v>
      </c>
    </row>
    <row r="114" spans="1:3">
      <c r="A114" s="3" t="s">
        <v>571</v>
      </c>
    </row>
    <row r="115" spans="1:3">
      <c r="A115" s="4" t="s">
        <v>572</v>
      </c>
      <c r="B115" s="5" t="n">
        <v>206</v>
      </c>
      <c r="C115" s="5" t="n">
        <v>756</v>
      </c>
    </row>
    <row r="116" spans="1:3">
      <c r="A116" s="4" t="s">
        <v>596</v>
      </c>
    </row>
    <row r="117" spans="1:3">
      <c r="A117" s="3" t="s">
        <v>571</v>
      </c>
    </row>
    <row r="118" spans="1:3">
      <c r="A118" s="4" t="s">
        <v>572</v>
      </c>
      <c r="B118" s="5" t="n">
        <v>4547</v>
      </c>
      <c r="C118" s="5" t="n">
        <v>5370</v>
      </c>
    </row>
    <row r="119" spans="1:3">
      <c r="A119" s="4" t="s">
        <v>597</v>
      </c>
    </row>
    <row r="120" spans="1:3">
      <c r="A120" s="3" t="s">
        <v>571</v>
      </c>
    </row>
    <row r="121" spans="1:3">
      <c r="A121" s="4" t="s">
        <v>572</v>
      </c>
      <c r="B121" s="5" t="n">
        <v>138</v>
      </c>
      <c r="C121" s="5" t="n">
        <v>168</v>
      </c>
    </row>
    <row r="122" spans="1:3">
      <c r="A122" s="4" t="s">
        <v>598</v>
      </c>
    </row>
    <row r="123" spans="1:3">
      <c r="A123" s="3" t="s">
        <v>571</v>
      </c>
    </row>
    <row r="124" spans="1:3">
      <c r="A124" s="4" t="s">
        <v>572</v>
      </c>
      <c r="B124" s="5" t="n">
        <v>1599</v>
      </c>
      <c r="C124" s="5" t="n">
        <v>1576</v>
      </c>
    </row>
    <row r="125" spans="1:3">
      <c r="A125" s="4" t="s">
        <v>599</v>
      </c>
    </row>
    <row r="126" spans="1:3">
      <c r="A126" s="3" t="s">
        <v>571</v>
      </c>
    </row>
    <row r="127" spans="1:3">
      <c r="A127" s="4" t="s">
        <v>572</v>
      </c>
      <c r="B127" s="5" t="n">
        <v>177</v>
      </c>
      <c r="C127" s="5" t="n">
        <v>82</v>
      </c>
    </row>
    <row r="128" spans="1:3">
      <c r="A128" s="4" t="s">
        <v>600</v>
      </c>
    </row>
    <row r="129" spans="1:3">
      <c r="A129" s="3" t="s">
        <v>571</v>
      </c>
    </row>
    <row r="130" spans="1:3">
      <c r="A130" s="4" t="s">
        <v>572</v>
      </c>
      <c r="C130" s="5" t="n">
        <v>373</v>
      </c>
    </row>
    <row r="131" spans="1:3">
      <c r="A131" s="4" t="s">
        <v>601</v>
      </c>
    </row>
    <row r="132" spans="1:3">
      <c r="A132" s="3" t="s">
        <v>571</v>
      </c>
    </row>
    <row r="133" spans="1:3">
      <c r="A133" s="4" t="s">
        <v>572</v>
      </c>
      <c r="B133" s="5" t="n">
        <v>1081</v>
      </c>
      <c r="C133" s="5" t="n">
        <v>1852</v>
      </c>
    </row>
    <row r="134" spans="1:3">
      <c r="A134" s="4" t="s">
        <v>602</v>
      </c>
    </row>
    <row r="135" spans="1:3">
      <c r="A135" s="3" t="s">
        <v>571</v>
      </c>
    </row>
    <row r="136" spans="1:3">
      <c r="A136" s="4" t="s">
        <v>572</v>
      </c>
      <c r="B136" s="5" t="n">
        <v>1177</v>
      </c>
      <c r="C136" s="5" t="n">
        <v>1019</v>
      </c>
    </row>
    <row r="137" spans="1:3">
      <c r="A137" s="4" t="s">
        <v>603</v>
      </c>
    </row>
    <row r="138" spans="1:3">
      <c r="A138" s="3" t="s">
        <v>571</v>
      </c>
    </row>
    <row r="139" spans="1:3">
      <c r="A139" s="4" t="s">
        <v>572</v>
      </c>
      <c r="B139" s="5" t="n">
        <v>356</v>
      </c>
      <c r="C139" s="5" t="n">
        <v>271</v>
      </c>
    </row>
    <row r="140" spans="1:3">
      <c r="A140" s="4" t="s">
        <v>604</v>
      </c>
    </row>
    <row r="141" spans="1:3">
      <c r="A141" s="3" t="s">
        <v>571</v>
      </c>
    </row>
    <row r="142" spans="1:3">
      <c r="A142" s="4" t="s">
        <v>572</v>
      </c>
      <c r="B142" s="5" t="n">
        <v>19</v>
      </c>
      <c r="C142" s="5" t="n">
        <v>29</v>
      </c>
    </row>
    <row r="143" spans="1:3">
      <c r="A143" s="4" t="s">
        <v>605</v>
      </c>
    </row>
    <row r="144" spans="1:3">
      <c r="A144" s="3" t="s">
        <v>571</v>
      </c>
    </row>
    <row r="145" spans="1:3">
      <c r="A145" s="4" t="s">
        <v>572</v>
      </c>
      <c r="B145" s="5" t="n">
        <v>340</v>
      </c>
      <c r="C145" s="5" t="n">
        <v>553</v>
      </c>
    </row>
    <row r="146" spans="1:3">
      <c r="A146" s="4" t="s">
        <v>539</v>
      </c>
    </row>
    <row r="147" spans="1:3">
      <c r="A147" s="3" t="s">
        <v>571</v>
      </c>
    </row>
    <row r="148" spans="1:3">
      <c r="A148" s="4" t="s">
        <v>574</v>
      </c>
      <c r="B148" s="5" t="n">
        <v>111975</v>
      </c>
      <c r="C148" s="5" t="n">
        <v>105512</v>
      </c>
    </row>
    <row r="149" spans="1:3">
      <c r="A149" s="4" t="s">
        <v>540</v>
      </c>
    </row>
    <row r="150" spans="1:3">
      <c r="A150" s="3" t="s">
        <v>571</v>
      </c>
    </row>
    <row r="151" spans="1:3">
      <c r="A151" s="4" t="s">
        <v>574</v>
      </c>
      <c r="B151" s="5" t="n">
        <v>513778</v>
      </c>
      <c r="C151" s="5" t="n">
        <v>503624</v>
      </c>
    </row>
    <row r="152" spans="1:3">
      <c r="A152" s="4" t="s">
        <v>467</v>
      </c>
    </row>
    <row r="153" spans="1:3">
      <c r="A153" s="3" t="s">
        <v>571</v>
      </c>
    </row>
    <row r="154" spans="1:3">
      <c r="A154" s="4" t="s">
        <v>572</v>
      </c>
      <c r="B154" s="5" t="n">
        <v>4458</v>
      </c>
      <c r="C154" s="5" t="n">
        <v>2777</v>
      </c>
    </row>
    <row r="155" spans="1:3">
      <c r="A155" s="4" t="s">
        <v>573</v>
      </c>
      <c r="B155" s="5" t="n">
        <v>1193988</v>
      </c>
      <c r="C155" s="5" t="n">
        <v>1169194</v>
      </c>
    </row>
    <row r="156" spans="1:3">
      <c r="A156" s="4" t="s">
        <v>574</v>
      </c>
      <c r="B156" s="5" t="n">
        <v>1198446</v>
      </c>
      <c r="C156" s="5" t="n">
        <v>1171971</v>
      </c>
    </row>
    <row r="157" spans="1:3">
      <c r="A157" s="4" t="s">
        <v>544</v>
      </c>
    </row>
    <row r="158" spans="1:3">
      <c r="A158" s="3" t="s">
        <v>571</v>
      </c>
    </row>
    <row r="159" spans="1:3">
      <c r="A159" s="4" t="s">
        <v>574</v>
      </c>
      <c r="B159" s="5" t="n">
        <v>194712</v>
      </c>
      <c r="C159" s="5" t="n">
        <v>165276</v>
      </c>
    </row>
    <row r="160" spans="1:3">
      <c r="A160" s="4" t="s">
        <v>545</v>
      </c>
    </row>
    <row r="161" spans="1:3">
      <c r="A161" s="3" t="s">
        <v>571</v>
      </c>
    </row>
    <row r="162" spans="1:3">
      <c r="A162" s="4" t="s">
        <v>574</v>
      </c>
      <c r="B162" s="5" t="n">
        <v>87030</v>
      </c>
      <c r="C162" s="5" t="n">
        <v>87868</v>
      </c>
    </row>
    <row r="163" spans="1:3">
      <c r="A163" s="4" t="s">
        <v>546</v>
      </c>
    </row>
    <row r="164" spans="1:3">
      <c r="A164" s="3" t="s">
        <v>571</v>
      </c>
    </row>
    <row r="165" spans="1:3">
      <c r="A165" s="4" t="s">
        <v>574</v>
      </c>
      <c r="B165" s="5" t="n">
        <v>126802</v>
      </c>
      <c r="C165" s="5" t="n">
        <v>134506</v>
      </c>
    </row>
    <row r="166" spans="1:3">
      <c r="A166" s="4" t="s">
        <v>547</v>
      </c>
    </row>
    <row r="167" spans="1:3">
      <c r="A167" s="3" t="s">
        <v>571</v>
      </c>
    </row>
    <row r="168" spans="1:3">
      <c r="A168" s="4" t="s">
        <v>574</v>
      </c>
      <c r="B168" s="5" t="n">
        <v>789902</v>
      </c>
      <c r="C168" s="5" t="n">
        <v>784321</v>
      </c>
    </row>
    <row r="169" spans="1:3">
      <c r="A169" s="4" t="s">
        <v>606</v>
      </c>
    </row>
    <row r="170" spans="1:3">
      <c r="A170" s="3" t="s">
        <v>571</v>
      </c>
    </row>
    <row r="171" spans="1:3">
      <c r="A171" s="4" t="s">
        <v>572</v>
      </c>
      <c r="B171" s="5" t="n">
        <v>3152</v>
      </c>
      <c r="C171" s="5" t="n">
        <v>348</v>
      </c>
    </row>
    <row r="172" spans="1:3">
      <c r="A172" s="4" t="s">
        <v>607</v>
      </c>
    </row>
    <row r="173" spans="1:3">
      <c r="A173" s="3" t="s">
        <v>571</v>
      </c>
    </row>
    <row r="174" spans="1:3">
      <c r="A174" s="4" t="s">
        <v>572</v>
      </c>
      <c r="B174" s="5" t="n">
        <v>48</v>
      </c>
      <c r="C174" s="5" t="n">
        <v>122</v>
      </c>
    </row>
    <row r="175" spans="1:3">
      <c r="A175" s="4" t="s">
        <v>608</v>
      </c>
    </row>
    <row r="176" spans="1:3">
      <c r="A176" s="3" t="s">
        <v>571</v>
      </c>
    </row>
    <row r="177" spans="1:3">
      <c r="A177" s="4" t="s">
        <v>572</v>
      </c>
      <c r="B177" s="5" t="n">
        <v>1258</v>
      </c>
      <c r="C177" s="5" t="n">
        <v>2307</v>
      </c>
    </row>
    <row r="178" spans="1:3">
      <c r="A178" s="4" t="s">
        <v>469</v>
      </c>
    </row>
    <row r="179" spans="1:3">
      <c r="A179" s="3" t="s">
        <v>571</v>
      </c>
    </row>
    <row r="180" spans="1:3">
      <c r="A180" s="4" t="s">
        <v>572</v>
      </c>
      <c r="B180" s="5" t="n">
        <v>5219</v>
      </c>
      <c r="C180" s="5" t="n">
        <v>6995</v>
      </c>
    </row>
    <row r="181" spans="1:3">
      <c r="A181" s="4" t="s">
        <v>573</v>
      </c>
      <c r="B181" s="5" t="n">
        <v>460710</v>
      </c>
      <c r="C181" s="5" t="n">
        <v>462435</v>
      </c>
    </row>
    <row r="182" spans="1:3">
      <c r="A182" s="4" t="s">
        <v>574</v>
      </c>
      <c r="B182" s="5" t="n">
        <v>465929</v>
      </c>
      <c r="C182" s="5" t="n">
        <v>469430</v>
      </c>
    </row>
    <row r="183" spans="1:3">
      <c r="A183" s="4" t="s">
        <v>551</v>
      </c>
    </row>
    <row r="184" spans="1:3">
      <c r="A184" s="3" t="s">
        <v>571</v>
      </c>
    </row>
    <row r="185" spans="1:3">
      <c r="A185" s="4" t="s">
        <v>574</v>
      </c>
      <c r="B185" s="5" t="n">
        <v>349742</v>
      </c>
      <c r="C185" s="5" t="n">
        <v>352226</v>
      </c>
    </row>
    <row r="186" spans="1:3">
      <c r="A186" s="4" t="s">
        <v>552</v>
      </c>
    </row>
    <row r="187" spans="1:3">
      <c r="A187" s="3" t="s">
        <v>571</v>
      </c>
    </row>
    <row r="188" spans="1:3">
      <c r="A188" s="4" t="s">
        <v>574</v>
      </c>
      <c r="B188" s="5" t="n">
        <v>116187</v>
      </c>
      <c r="C188" s="5" t="n">
        <v>117204</v>
      </c>
    </row>
    <row r="189" spans="1:3">
      <c r="A189" s="4" t="s">
        <v>609</v>
      </c>
    </row>
    <row r="190" spans="1:3">
      <c r="A190" s="3" t="s">
        <v>571</v>
      </c>
    </row>
    <row r="191" spans="1:3">
      <c r="A191" s="4" t="s">
        <v>572</v>
      </c>
      <c r="B191" s="5" t="n">
        <v>3212</v>
      </c>
      <c r="C191" s="5" t="n">
        <v>4179</v>
      </c>
    </row>
    <row r="192" spans="1:3">
      <c r="A192" s="4" t="s">
        <v>610</v>
      </c>
    </row>
    <row r="193" spans="1:3">
      <c r="A193" s="3" t="s">
        <v>571</v>
      </c>
    </row>
    <row r="194" spans="1:3">
      <c r="A194" s="4" t="s">
        <v>572</v>
      </c>
      <c r="B194" s="5" t="n">
        <v>474</v>
      </c>
      <c r="C194" s="5" t="n">
        <v>1526</v>
      </c>
    </row>
    <row r="195" spans="1:3">
      <c r="A195" s="4" t="s">
        <v>611</v>
      </c>
    </row>
    <row r="196" spans="1:3">
      <c r="A196" s="3" t="s">
        <v>571</v>
      </c>
    </row>
    <row r="197" spans="1:3">
      <c r="A197" s="4" t="s">
        <v>572</v>
      </c>
      <c r="B197" s="5" t="n">
        <v>1533</v>
      </c>
      <c r="C197" s="5" t="n">
        <v>1290</v>
      </c>
    </row>
    <row r="198" spans="1:3">
      <c r="A198" s="4" t="s">
        <v>553</v>
      </c>
    </row>
    <row r="199" spans="1:3">
      <c r="A199" s="3" t="s">
        <v>571</v>
      </c>
    </row>
    <row r="200" spans="1:3">
      <c r="A200" s="4" t="s">
        <v>574</v>
      </c>
      <c r="B200" s="7" t="n">
        <v>36030</v>
      </c>
      <c r="C200" s="7" t="n">
        <v>361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25</v>
      </c>
    </row>
    <row r="3" spans="1:3">
      <c r="A3" s="3" t="s">
        <v>571</v>
      </c>
    </row>
    <row r="4" spans="1:3">
      <c r="A4" s="4" t="s">
        <v>16</v>
      </c>
      <c r="B4" s="4" t="s">
        <v>17</v>
      </c>
    </row>
    <row r="5" spans="1:3">
      <c r="A5" s="4" t="s">
        <v>613</v>
      </c>
      <c r="B5" s="7" t="n">
        <v>13566</v>
      </c>
      <c r="C5" s="7" t="n">
        <v>14784</v>
      </c>
    </row>
    <row r="6" spans="1:3">
      <c r="A6" s="4" t="s">
        <v>614</v>
      </c>
      <c r="B6" s="5" t="n">
        <v>116</v>
      </c>
      <c r="C6" s="5" t="n">
        <v>207</v>
      </c>
    </row>
    <row r="7" spans="1:3">
      <c r="A7" s="4" t="s">
        <v>501</v>
      </c>
    </row>
    <row r="8" spans="1:3">
      <c r="A8" s="3" t="s">
        <v>571</v>
      </c>
    </row>
    <row r="9" spans="1:3">
      <c r="A9" s="4" t="s">
        <v>613</v>
      </c>
      <c r="B9" s="5" t="n">
        <v>390</v>
      </c>
      <c r="C9" s="5" t="n">
        <v>168</v>
      </c>
    </row>
    <row r="10" spans="1:3">
      <c r="A10" s="4" t="s">
        <v>505</v>
      </c>
    </row>
    <row r="11" spans="1:3">
      <c r="A11" s="3" t="s">
        <v>571</v>
      </c>
    </row>
    <row r="12" spans="1:3">
      <c r="A12" s="4" t="s">
        <v>613</v>
      </c>
      <c r="B12" s="5" t="n">
        <v>7125</v>
      </c>
      <c r="C12" s="5" t="n">
        <v>7124</v>
      </c>
    </row>
    <row r="13" spans="1:3">
      <c r="A13" s="4" t="s">
        <v>615</v>
      </c>
    </row>
    <row r="14" spans="1:3">
      <c r="A14" s="3" t="s">
        <v>571</v>
      </c>
    </row>
    <row r="15" spans="1:3">
      <c r="A15" s="4" t="s">
        <v>613</v>
      </c>
      <c r="B15" s="5" t="n">
        <v>186</v>
      </c>
      <c r="C15" s="5" t="n">
        <v>188</v>
      </c>
    </row>
    <row r="16" spans="1:3">
      <c r="A16" s="4" t="s">
        <v>514</v>
      </c>
    </row>
    <row r="17" spans="1:3">
      <c r="A17" s="3" t="s">
        <v>571</v>
      </c>
    </row>
    <row r="18" spans="1:3">
      <c r="A18" s="4" t="s">
        <v>613</v>
      </c>
      <c r="B18" s="5" t="n">
        <v>140</v>
      </c>
      <c r="C18" s="5" t="n">
        <v>386</v>
      </c>
    </row>
    <row r="19" spans="1:3">
      <c r="A19" s="4" t="s">
        <v>522</v>
      </c>
    </row>
    <row r="20" spans="1:3">
      <c r="A20" s="3" t="s">
        <v>571</v>
      </c>
    </row>
    <row r="21" spans="1:3">
      <c r="A21" s="4" t="s">
        <v>613</v>
      </c>
      <c r="B21" s="5" t="n">
        <v>3924</v>
      </c>
      <c r="C21" s="5" t="n">
        <v>5279</v>
      </c>
    </row>
    <row r="22" spans="1:3">
      <c r="A22" s="4" t="s">
        <v>526</v>
      </c>
    </row>
    <row r="23" spans="1:3">
      <c r="A23" s="3" t="s">
        <v>571</v>
      </c>
    </row>
    <row r="24" spans="1:3">
      <c r="A24" s="4" t="s">
        <v>613</v>
      </c>
      <c r="B24" s="5" t="n">
        <v>1312</v>
      </c>
      <c r="C24" s="5" t="n">
        <v>1228</v>
      </c>
    </row>
    <row r="25" spans="1:3">
      <c r="A25" s="4" t="s">
        <v>614</v>
      </c>
      <c r="B25" s="5" t="n">
        <v>103</v>
      </c>
      <c r="C25" s="5" t="n">
        <v>205</v>
      </c>
    </row>
    <row r="26" spans="1:3">
      <c r="A26" s="4" t="s">
        <v>530</v>
      </c>
    </row>
    <row r="27" spans="1:3">
      <c r="A27" s="3" t="s">
        <v>571</v>
      </c>
    </row>
    <row r="28" spans="1:3">
      <c r="A28" s="4" t="s">
        <v>613</v>
      </c>
      <c r="B28" s="5" t="n">
        <v>434</v>
      </c>
      <c r="C28" s="5" t="n">
        <v>346</v>
      </c>
    </row>
    <row r="29" spans="1:3">
      <c r="A29" s="4" t="s">
        <v>614</v>
      </c>
      <c r="B29" s="5" t="n">
        <v>13</v>
      </c>
      <c r="C29" s="5" t="n">
        <v>2</v>
      </c>
    </row>
    <row r="30" spans="1:3">
      <c r="A30" s="4" t="s">
        <v>575</v>
      </c>
    </row>
    <row r="31" spans="1:3">
      <c r="A31" s="3" t="s">
        <v>571</v>
      </c>
    </row>
    <row r="32" spans="1:3">
      <c r="A32" s="4" t="s">
        <v>616</v>
      </c>
      <c r="B32" s="5" t="n">
        <v>500</v>
      </c>
      <c r="C32" s="5" t="n">
        <v>700</v>
      </c>
    </row>
    <row r="33" spans="1:3">
      <c r="A33" s="4" t="s">
        <v>617</v>
      </c>
      <c r="B33" s="5" t="n">
        <v>0</v>
      </c>
      <c r="C33" s="5" t="n">
        <v>100</v>
      </c>
    </row>
    <row r="34" spans="1:3">
      <c r="A34" s="4" t="s">
        <v>534</v>
      </c>
    </row>
    <row r="35" spans="1:3">
      <c r="A35" s="3" t="s">
        <v>571</v>
      </c>
    </row>
    <row r="36" spans="1:3">
      <c r="A36" s="4" t="s">
        <v>613</v>
      </c>
      <c r="B36" s="5" t="n">
        <v>55</v>
      </c>
      <c r="C36" s="5" t="n">
        <v>65</v>
      </c>
    </row>
    <row r="37" spans="1:3">
      <c r="A37" s="4" t="s">
        <v>467</v>
      </c>
    </row>
    <row r="38" spans="1:3">
      <c r="A38" s="3" t="s">
        <v>571</v>
      </c>
    </row>
    <row r="39" spans="1:3">
      <c r="A39" s="4" t="s">
        <v>613</v>
      </c>
      <c r="B39" s="5" t="n">
        <v>4250</v>
      </c>
      <c r="C39" s="5" t="n">
        <v>5853</v>
      </c>
    </row>
    <row r="40" spans="1:3">
      <c r="A40" s="4" t="s">
        <v>614</v>
      </c>
      <c r="C40" s="5" t="n">
        <v>0</v>
      </c>
    </row>
    <row r="41" spans="1:3">
      <c r="A41" s="4" t="s">
        <v>469</v>
      </c>
    </row>
    <row r="42" spans="1:3">
      <c r="A42" s="3" t="s">
        <v>571</v>
      </c>
    </row>
    <row r="43" spans="1:3">
      <c r="A43" s="4" t="s">
        <v>613</v>
      </c>
      <c r="B43" s="5" t="n">
        <v>1746</v>
      </c>
      <c r="C43" s="5" t="n">
        <v>1574</v>
      </c>
    </row>
    <row r="44" spans="1:3">
      <c r="A44" s="4" t="s">
        <v>614</v>
      </c>
      <c r="B44" s="7" t="n">
        <v>116</v>
      </c>
      <c r="C44" s="7" t="n">
        <v>2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84</v>
      </c>
    </row>
    <row r="3" spans="1:3">
      <c r="A3" s="3" t="s">
        <v>239</v>
      </c>
    </row>
    <row r="4" spans="1:3">
      <c r="A4" s="4" t="s">
        <v>619</v>
      </c>
      <c r="B4" s="7" t="n">
        <v>840</v>
      </c>
      <c r="C4" s="7" t="n">
        <v>1961</v>
      </c>
    </row>
    <row r="5" spans="1:3">
      <c r="A5" s="4" t="s">
        <v>620</v>
      </c>
      <c r="B5" s="5" t="n">
        <v>-277</v>
      </c>
      <c r="C5" s="5" t="n">
        <v>-416</v>
      </c>
    </row>
    <row r="6" spans="1:3">
      <c r="A6" s="4" t="s">
        <v>621</v>
      </c>
      <c r="B6" s="5" t="n">
        <v>45</v>
      </c>
      <c r="C6" s="5" t="n">
        <v>88</v>
      </c>
    </row>
    <row r="7" spans="1:3">
      <c r="A7" s="4" t="s">
        <v>622</v>
      </c>
      <c r="B7" s="7" t="n">
        <v>608</v>
      </c>
      <c r="C7" s="7" t="n">
        <v>16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23</v>
      </c>
      <c r="B1" s="2" t="s">
        <v>624</v>
      </c>
      <c r="C1" s="2" t="s">
        <v>625</v>
      </c>
    </row>
    <row r="2" spans="1:3">
      <c r="A2" s="3" t="s">
        <v>454</v>
      </c>
    </row>
    <row r="3" spans="1:3">
      <c r="A3" s="4" t="s">
        <v>626</v>
      </c>
      <c r="B3" s="11" t="n">
        <v>487.7</v>
      </c>
      <c r="C3" s="11" t="n">
        <v>477.6</v>
      </c>
    </row>
    <row r="4" spans="1:3">
      <c r="A4" s="4" t="s">
        <v>627</v>
      </c>
      <c r="B4" s="4" t="s">
        <v>628</v>
      </c>
    </row>
    <row r="5" spans="1:3">
      <c r="A5" s="4" t="s">
        <v>629</v>
      </c>
      <c r="B5" s="4" t="s">
        <v>630</v>
      </c>
    </row>
    <row r="6" spans="1:3">
      <c r="A6" s="4" t="s">
        <v>631</v>
      </c>
      <c r="B6" s="5" t="n">
        <v>20</v>
      </c>
    </row>
    <row r="7" spans="1:3">
      <c r="A7" s="4" t="s">
        <v>463</v>
      </c>
    </row>
    <row r="8" spans="1:3">
      <c r="A8" s="3" t="s">
        <v>454</v>
      </c>
    </row>
    <row r="9" spans="1:3">
      <c r="A9" s="4" t="s">
        <v>632</v>
      </c>
      <c r="B9" s="11" t="n">
        <v>20.5</v>
      </c>
    </row>
    <row r="10" spans="1:3">
      <c r="A10" s="4" t="s">
        <v>633</v>
      </c>
      <c r="B10" s="11" t="n">
        <v>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634</v>
      </c>
      <c r="B1" s="2" t="s">
        <v>393</v>
      </c>
    </row>
    <row r="2" spans="1:2">
      <c r="A2" s="4" t="s">
        <v>635</v>
      </c>
    </row>
    <row r="3" spans="1:2">
      <c r="A3" s="3" t="s">
        <v>636</v>
      </c>
    </row>
    <row r="4" spans="1:2">
      <c r="A4" s="4" t="s">
        <v>637</v>
      </c>
      <c r="B4" s="5" t="n">
        <v>1</v>
      </c>
    </row>
    <row r="5" spans="1:2">
      <c r="A5" s="4" t="s">
        <v>638</v>
      </c>
      <c r="B5" s="7" t="n">
        <v>4354</v>
      </c>
    </row>
    <row r="6" spans="1:2">
      <c r="A6" s="4" t="s">
        <v>639</v>
      </c>
    </row>
    <row r="7" spans="1:2">
      <c r="A7" s="3" t="s">
        <v>636</v>
      </c>
    </row>
    <row r="8" spans="1:2">
      <c r="A8" s="4" t="s">
        <v>640</v>
      </c>
      <c r="B8" s="5" t="n">
        <v>4516</v>
      </c>
    </row>
    <row r="9" spans="1:2">
      <c r="A9" s="4" t="s">
        <v>641</v>
      </c>
      <c r="B9" s="7" t="n">
        <v>1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25</v>
      </c>
    </row>
    <row r="2" spans="1:3">
      <c r="A2" s="4" t="s">
        <v>643</v>
      </c>
    </row>
    <row r="3" spans="1:3">
      <c r="A3" s="3" t="s">
        <v>644</v>
      </c>
    </row>
    <row r="4" spans="1:3">
      <c r="A4" s="4" t="s">
        <v>645</v>
      </c>
      <c r="B4" s="7" t="n">
        <v>161</v>
      </c>
      <c r="C4"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84</v>
      </c>
    </row>
    <row r="3" spans="1:3">
      <c r="A3" s="4" t="s">
        <v>647</v>
      </c>
    </row>
    <row r="4" spans="1:3">
      <c r="A4" s="3" t="s">
        <v>648</v>
      </c>
    </row>
    <row r="5" spans="1:3">
      <c r="A5" s="4" t="s">
        <v>649</v>
      </c>
      <c r="B5" s="7" t="n">
        <v>-1</v>
      </c>
      <c r="C5" s="7" t="n">
        <v>0</v>
      </c>
    </row>
    <row r="6" spans="1:3">
      <c r="A6" s="4" t="s">
        <v>650</v>
      </c>
      <c r="B6" s="5" t="n">
        <v>-162</v>
      </c>
      <c r="C6" s="5" t="n">
        <v>0</v>
      </c>
    </row>
    <row r="7" spans="1:3">
      <c r="A7" s="4" t="s">
        <v>651</v>
      </c>
    </row>
    <row r="8" spans="1:3">
      <c r="A8" s="3" t="s">
        <v>648</v>
      </c>
    </row>
    <row r="9" spans="1:3">
      <c r="A9" s="4" t="s">
        <v>652</v>
      </c>
      <c r="B9" s="5" t="n">
        <v>161</v>
      </c>
      <c r="C9" s="5" t="n">
        <v>0</v>
      </c>
    </row>
    <row r="10" spans="1:3">
      <c r="A10" s="4" t="s">
        <v>653</v>
      </c>
    </row>
    <row r="11" spans="1:3">
      <c r="A11" s="3" t="s">
        <v>648</v>
      </c>
    </row>
    <row r="12" spans="1:3">
      <c r="A12" s="4" t="s">
        <v>649</v>
      </c>
      <c r="B12" s="5" t="n">
        <v>0</v>
      </c>
      <c r="C12" s="5" t="n">
        <v>0</v>
      </c>
    </row>
    <row r="13" spans="1:3">
      <c r="A13" s="4" t="s">
        <v>650</v>
      </c>
      <c r="B13" s="5" t="n">
        <v>0</v>
      </c>
      <c r="C13" s="5" t="n">
        <v>0</v>
      </c>
    </row>
    <row r="14" spans="1:3">
      <c r="A14" s="4" t="s">
        <v>652</v>
      </c>
      <c r="B14" s="7" t="n">
        <v>0</v>
      </c>
      <c r="C14"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5</v>
      </c>
    </row>
    <row r="2" spans="1:3">
      <c r="A2" s="3" t="s">
        <v>243</v>
      </c>
    </row>
    <row r="3" spans="1:3">
      <c r="A3" s="4" t="s">
        <v>655</v>
      </c>
      <c r="B3" s="7" t="n">
        <v>-161</v>
      </c>
      <c r="C3" s="7" t="n">
        <v>0</v>
      </c>
    </row>
    <row r="4" spans="1:3">
      <c r="A4" s="4" t="s">
        <v>656</v>
      </c>
      <c r="B4" s="5" t="n">
        <v>0</v>
      </c>
      <c r="C4" s="5" t="n">
        <v>0</v>
      </c>
    </row>
    <row r="5" spans="1:3">
      <c r="A5" s="4" t="s">
        <v>657</v>
      </c>
      <c r="B5" s="5" t="n">
        <v>-161</v>
      </c>
      <c r="C5" s="5" t="n">
        <v>0</v>
      </c>
    </row>
    <row r="6" spans="1:3">
      <c r="A6" s="4" t="s">
        <v>658</v>
      </c>
      <c r="B6" s="5" t="n">
        <v>0</v>
      </c>
      <c r="C6" s="5" t="n">
        <v>0</v>
      </c>
    </row>
    <row r="7" spans="1:3">
      <c r="A7" s="4" t="s">
        <v>659</v>
      </c>
      <c r="B7" s="5" t="n">
        <v>-130</v>
      </c>
      <c r="C7" s="5" t="n">
        <v>0</v>
      </c>
    </row>
    <row r="8" spans="1:3">
      <c r="A8" s="4" t="s">
        <v>660</v>
      </c>
      <c r="B8" s="7" t="n">
        <v>-31</v>
      </c>
      <c r="C8"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1</v>
      </c>
      <c r="B1" s="2" t="s">
        <v>1</v>
      </c>
    </row>
    <row r="2" spans="1:4">
      <c r="B2" s="2" t="s">
        <v>2</v>
      </c>
      <c r="C2" s="2" t="s">
        <v>84</v>
      </c>
      <c r="D2" s="2" t="s">
        <v>2</v>
      </c>
    </row>
    <row r="3" spans="1:4">
      <c r="A3" s="3" t="s">
        <v>662</v>
      </c>
    </row>
    <row r="4" spans="1:4">
      <c r="A4" s="4" t="s">
        <v>663</v>
      </c>
      <c r="B4" s="7" t="n">
        <v>12046</v>
      </c>
    </row>
    <row r="5" spans="1:4">
      <c r="A5" s="4" t="s">
        <v>664</v>
      </c>
      <c r="B5" s="5" t="n">
        <v>-657</v>
      </c>
      <c r="C5" s="7" t="n">
        <v>-849</v>
      </c>
    </row>
    <row r="6" spans="1:4">
      <c r="A6" s="4" t="s">
        <v>622</v>
      </c>
      <c r="B6" s="5" t="n">
        <v>11389</v>
      </c>
    </row>
    <row r="7" spans="1:4">
      <c r="A7" s="4" t="s">
        <v>665</v>
      </c>
      <c r="D7" s="7" t="n">
        <v>28276</v>
      </c>
    </row>
    <row r="8" spans="1:4">
      <c r="A8" s="4" t="s">
        <v>666</v>
      </c>
      <c r="D8" s="5" t="n">
        <v>-16887</v>
      </c>
    </row>
    <row r="9" spans="1:4">
      <c r="A9" s="4" t="s">
        <v>667</v>
      </c>
      <c r="B9" s="5" t="n">
        <v>12046</v>
      </c>
      <c r="D9" s="5" t="n">
        <v>11389</v>
      </c>
    </row>
    <row r="10" spans="1:4">
      <c r="A10" s="4" t="s">
        <v>668</v>
      </c>
    </row>
    <row r="11" spans="1:4">
      <c r="A11" s="3" t="s">
        <v>662</v>
      </c>
    </row>
    <row r="12" spans="1:4">
      <c r="A12" s="4" t="s">
        <v>663</v>
      </c>
      <c r="B12" s="5" t="n">
        <v>7040</v>
      </c>
    </row>
    <row r="13" spans="1:4">
      <c r="A13" s="4" t="s">
        <v>664</v>
      </c>
      <c r="B13" s="5" t="n">
        <v>0</v>
      </c>
    </row>
    <row r="14" spans="1:4">
      <c r="A14" s="4" t="s">
        <v>622</v>
      </c>
      <c r="B14" s="5" t="n">
        <v>7040</v>
      </c>
    </row>
    <row r="15" spans="1:4">
      <c r="A15" s="4" t="s">
        <v>665</v>
      </c>
      <c r="D15" s="5" t="n">
        <v>7040</v>
      </c>
    </row>
    <row r="16" spans="1:4">
      <c r="A16" s="4" t="s">
        <v>667</v>
      </c>
      <c r="B16" s="5" t="n">
        <v>7040</v>
      </c>
      <c r="D16" s="5" t="n">
        <v>7040</v>
      </c>
    </row>
    <row r="17" spans="1:4">
      <c r="A17" s="4" t="s">
        <v>669</v>
      </c>
    </row>
    <row r="18" spans="1:4">
      <c r="A18" s="3" t="s">
        <v>662</v>
      </c>
    </row>
    <row r="19" spans="1:4">
      <c r="A19" s="4" t="s">
        <v>663</v>
      </c>
      <c r="B19" s="5" t="n">
        <v>148</v>
      </c>
    </row>
    <row r="20" spans="1:4">
      <c r="A20" s="4" t="s">
        <v>664</v>
      </c>
      <c r="B20" s="5" t="n">
        <v>-9</v>
      </c>
    </row>
    <row r="21" spans="1:4">
      <c r="A21" s="4" t="s">
        <v>622</v>
      </c>
      <c r="B21" s="5" t="n">
        <v>139</v>
      </c>
    </row>
    <row r="22" spans="1:4">
      <c r="A22" s="4" t="s">
        <v>665</v>
      </c>
      <c r="D22" s="5" t="n">
        <v>1320</v>
      </c>
    </row>
    <row r="23" spans="1:4">
      <c r="A23" s="4" t="s">
        <v>666</v>
      </c>
      <c r="D23" s="5" t="n">
        <v>-1181</v>
      </c>
    </row>
    <row r="24" spans="1:4">
      <c r="A24" s="4" t="s">
        <v>667</v>
      </c>
      <c r="B24" s="5" t="n">
        <v>148</v>
      </c>
      <c r="D24" s="5" t="n">
        <v>139</v>
      </c>
    </row>
    <row r="25" spans="1:4">
      <c r="A25" s="4" t="s">
        <v>670</v>
      </c>
    </row>
    <row r="26" spans="1:4">
      <c r="A26" s="3" t="s">
        <v>662</v>
      </c>
    </row>
    <row r="27" spans="1:4">
      <c r="A27" s="4" t="s">
        <v>663</v>
      </c>
      <c r="B27" s="5" t="n">
        <v>4011</v>
      </c>
    </row>
    <row r="28" spans="1:4">
      <c r="A28" s="4" t="s">
        <v>664</v>
      </c>
      <c r="B28" s="5" t="n">
        <v>-594</v>
      </c>
    </row>
    <row r="29" spans="1:4">
      <c r="A29" s="4" t="s">
        <v>622</v>
      </c>
      <c r="B29" s="5" t="n">
        <v>3417</v>
      </c>
    </row>
    <row r="30" spans="1:4">
      <c r="A30" s="4" t="s">
        <v>665</v>
      </c>
      <c r="D30" s="5" t="n">
        <v>18206</v>
      </c>
    </row>
    <row r="31" spans="1:4">
      <c r="A31" s="4" t="s">
        <v>666</v>
      </c>
      <c r="D31" s="5" t="n">
        <v>-14789</v>
      </c>
    </row>
    <row r="32" spans="1:4">
      <c r="A32" s="4" t="s">
        <v>667</v>
      </c>
      <c r="B32" s="5" t="n">
        <v>4011</v>
      </c>
      <c r="D32" s="5" t="n">
        <v>3417</v>
      </c>
    </row>
    <row r="33" spans="1:4">
      <c r="A33" s="4" t="s">
        <v>668</v>
      </c>
    </row>
    <row r="34" spans="1:4">
      <c r="A34" s="3" t="s">
        <v>662</v>
      </c>
    </row>
    <row r="35" spans="1:4">
      <c r="A35" s="4" t="s">
        <v>663</v>
      </c>
      <c r="B35" s="5" t="n">
        <v>744</v>
      </c>
    </row>
    <row r="36" spans="1:4">
      <c r="A36" s="4" t="s">
        <v>664</v>
      </c>
      <c r="B36" s="5" t="n">
        <v>-50</v>
      </c>
    </row>
    <row r="37" spans="1:4">
      <c r="A37" s="4" t="s">
        <v>622</v>
      </c>
      <c r="B37" s="5" t="n">
        <v>694</v>
      </c>
    </row>
    <row r="38" spans="1:4">
      <c r="A38" s="4" t="s">
        <v>665</v>
      </c>
      <c r="D38" s="5" t="n">
        <v>1380</v>
      </c>
    </row>
    <row r="39" spans="1:4">
      <c r="A39" s="4" t="s">
        <v>666</v>
      </c>
      <c r="D39" s="5" t="n">
        <v>-686</v>
      </c>
    </row>
    <row r="40" spans="1:4">
      <c r="A40" s="4" t="s">
        <v>667</v>
      </c>
      <c r="B40" s="5" t="n">
        <v>744</v>
      </c>
      <c r="D40" s="5" t="n">
        <v>694</v>
      </c>
    </row>
    <row r="41" spans="1:4">
      <c r="A41" s="4" t="s">
        <v>671</v>
      </c>
    </row>
    <row r="42" spans="1:4">
      <c r="A42" s="3" t="s">
        <v>662</v>
      </c>
    </row>
    <row r="43" spans="1:4">
      <c r="A43" s="4" t="s">
        <v>663</v>
      </c>
      <c r="B43" s="5" t="n">
        <v>103</v>
      </c>
    </row>
    <row r="44" spans="1:4">
      <c r="A44" s="4" t="s">
        <v>664</v>
      </c>
      <c r="B44" s="5" t="n">
        <v>-4</v>
      </c>
    </row>
    <row r="45" spans="1:4">
      <c r="A45" s="4" t="s">
        <v>622</v>
      </c>
      <c r="B45" s="5" t="n">
        <v>99</v>
      </c>
    </row>
    <row r="46" spans="1:4">
      <c r="A46" s="4" t="s">
        <v>665</v>
      </c>
      <c r="D46" s="5" t="n">
        <v>330</v>
      </c>
    </row>
    <row r="47" spans="1:4">
      <c r="A47" s="4" t="s">
        <v>666</v>
      </c>
      <c r="D47" s="5" t="n">
        <v>-231</v>
      </c>
    </row>
    <row r="48" spans="1:4">
      <c r="A48" s="4" t="s">
        <v>667</v>
      </c>
      <c r="B48" s="7" t="n">
        <v>103</v>
      </c>
      <c r="D48" s="7" t="n">
        <v>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25</v>
      </c>
    </row>
    <row r="3" spans="1:3">
      <c r="A3" s="3" t="s">
        <v>662</v>
      </c>
    </row>
    <row r="4" spans="1:3">
      <c r="A4" s="4" t="s">
        <v>673</v>
      </c>
      <c r="B4" s="7" t="n">
        <v>0</v>
      </c>
    </row>
    <row r="5" spans="1:3">
      <c r="A5" s="4" t="s">
        <v>41</v>
      </c>
      <c r="B5" s="5" t="n">
        <v>64654</v>
      </c>
      <c r="C5" s="7" t="n">
        <v>64654</v>
      </c>
    </row>
    <row r="6" spans="1:3">
      <c r="A6" s="4" t="s">
        <v>668</v>
      </c>
    </row>
    <row r="7" spans="1:3">
      <c r="A7" s="3" t="s">
        <v>662</v>
      </c>
    </row>
    <row r="8" spans="1:3">
      <c r="A8" s="4" t="s">
        <v>674</v>
      </c>
      <c r="B8"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5"/>
    <col customWidth="1" max="7" min="7" width="18"/>
    <col customWidth="1" max="8" min="8" width="46"/>
  </cols>
  <sheetData>
    <row r="1" spans="1:8">
      <c r="A1" s="1" t="s">
        <v>143</v>
      </c>
      <c r="B1" s="2" t="s">
        <v>144</v>
      </c>
      <c r="C1" s="2" t="s">
        <v>145</v>
      </c>
      <c r="D1" s="2" t="s">
        <v>146</v>
      </c>
      <c r="E1" s="2" t="s">
        <v>147</v>
      </c>
      <c r="F1" s="2" t="s">
        <v>148</v>
      </c>
      <c r="G1" s="2" t="s">
        <v>149</v>
      </c>
      <c r="H1" s="2" t="s">
        <v>150</v>
      </c>
    </row>
    <row r="2" spans="1:8">
      <c r="A2" s="4" t="s">
        <v>151</v>
      </c>
      <c r="B2" s="7" t="n">
        <v>305456</v>
      </c>
      <c r="C2" s="7" t="n">
        <v>0</v>
      </c>
      <c r="D2" s="7" t="n">
        <v>11713</v>
      </c>
      <c r="E2" s="7" t="n">
        <v>163667</v>
      </c>
      <c r="F2" s="7" t="n">
        <v>-5766</v>
      </c>
      <c r="G2" s="7" t="n">
        <v>136975</v>
      </c>
      <c r="H2" s="7" t="n">
        <v>-1133</v>
      </c>
    </row>
    <row r="3" spans="1:8">
      <c r="A3" s="4" t="s">
        <v>126</v>
      </c>
      <c r="B3" s="5" t="n">
        <v>6713</v>
      </c>
      <c r="C3" s="5" t="n">
        <v>0</v>
      </c>
      <c r="D3" s="5" t="n">
        <v>0</v>
      </c>
      <c r="E3" s="5" t="n">
        <v>0</v>
      </c>
      <c r="F3" s="5" t="n">
        <v>0</v>
      </c>
      <c r="G3" s="5" t="n">
        <v>6713</v>
      </c>
      <c r="H3" s="5" t="n">
        <v>0</v>
      </c>
    </row>
    <row r="4" spans="1:8">
      <c r="A4" s="4" t="s">
        <v>152</v>
      </c>
      <c r="B4" s="5" t="n">
        <v>16142</v>
      </c>
      <c r="C4" s="5" t="n">
        <v>0</v>
      </c>
      <c r="D4" s="5" t="n">
        <v>500</v>
      </c>
      <c r="E4" s="5" t="n">
        <v>15642</v>
      </c>
      <c r="F4" s="5" t="n">
        <v>0</v>
      </c>
      <c r="G4" s="5" t="n">
        <v>0</v>
      </c>
      <c r="H4" s="5" t="n">
        <v>0</v>
      </c>
    </row>
    <row r="5" spans="1:8">
      <c r="A5" s="4" t="s">
        <v>153</v>
      </c>
      <c r="B5" s="5" t="n">
        <v>-1891</v>
      </c>
      <c r="C5" s="5" t="n">
        <v>0</v>
      </c>
      <c r="D5" s="5" t="n">
        <v>0</v>
      </c>
      <c r="E5" s="5" t="n">
        <v>0</v>
      </c>
      <c r="F5" s="5" t="n">
        <v>0</v>
      </c>
      <c r="G5" s="5" t="n">
        <v>-1891</v>
      </c>
      <c r="H5" s="5" t="n">
        <v>0</v>
      </c>
    </row>
    <row r="6" spans="1:8">
      <c r="A6" s="4" t="s">
        <v>154</v>
      </c>
      <c r="B6" s="5" t="n">
        <v>47</v>
      </c>
      <c r="C6" s="5" t="n">
        <v>0</v>
      </c>
      <c r="D6" s="5" t="n">
        <v>0</v>
      </c>
      <c r="E6" s="5" t="n">
        <v>-74</v>
      </c>
      <c r="F6" s="5" t="n">
        <v>121</v>
      </c>
      <c r="G6" s="5" t="n">
        <v>0</v>
      </c>
      <c r="H6" s="5" t="n">
        <v>0</v>
      </c>
    </row>
    <row r="7" spans="1:8">
      <c r="A7" s="4" t="s">
        <v>155</v>
      </c>
      <c r="B7" s="5" t="n">
        <v>-103</v>
      </c>
      <c r="C7" s="5" t="n">
        <v>0</v>
      </c>
      <c r="D7" s="5" t="n">
        <v>0</v>
      </c>
      <c r="E7" s="5" t="n">
        <v>-420</v>
      </c>
      <c r="F7" s="5" t="n">
        <v>317</v>
      </c>
      <c r="G7" s="5" t="n">
        <v>0</v>
      </c>
      <c r="H7" s="5" t="n">
        <v>0</v>
      </c>
    </row>
    <row r="8" spans="1:8">
      <c r="A8" s="4" t="s">
        <v>156</v>
      </c>
      <c r="B8" s="5" t="n">
        <v>199</v>
      </c>
      <c r="C8" s="5" t="n">
        <v>0</v>
      </c>
      <c r="D8" s="5" t="n">
        <v>0</v>
      </c>
      <c r="E8" s="5" t="n">
        <v>199</v>
      </c>
      <c r="F8" s="5" t="n">
        <v>0</v>
      </c>
      <c r="G8" s="5" t="n">
        <v>0</v>
      </c>
      <c r="H8" s="4" t="s">
        <v>157</v>
      </c>
    </row>
    <row r="9" spans="1:8">
      <c r="A9" s="4" t="s">
        <v>140</v>
      </c>
      <c r="B9" s="5" t="n">
        <v>951</v>
      </c>
      <c r="C9" s="5" t="n">
        <v>0</v>
      </c>
      <c r="D9" s="5" t="n">
        <v>0</v>
      </c>
      <c r="E9" s="5" t="n">
        <v>0</v>
      </c>
      <c r="F9" s="5" t="n">
        <v>0</v>
      </c>
      <c r="G9" s="5" t="n">
        <v>0</v>
      </c>
      <c r="H9" s="5" t="n">
        <v>951</v>
      </c>
    </row>
    <row r="10" spans="1:8">
      <c r="A10" s="4" t="s">
        <v>158</v>
      </c>
      <c r="B10" s="5" t="n">
        <v>327514</v>
      </c>
      <c r="C10" s="5" t="n">
        <v>0</v>
      </c>
      <c r="D10" s="5" t="n">
        <v>12213</v>
      </c>
      <c r="E10" s="5" t="n">
        <v>179014</v>
      </c>
      <c r="F10" s="5" t="n">
        <v>-5328</v>
      </c>
      <c r="G10" s="5" t="n">
        <v>141797</v>
      </c>
      <c r="H10" s="5" t="n">
        <v>-182</v>
      </c>
    </row>
    <row r="11" spans="1:8">
      <c r="A11" s="4" t="s">
        <v>159</v>
      </c>
      <c r="B11" s="5" t="n">
        <v>340304</v>
      </c>
      <c r="C11" s="5" t="n">
        <v>0</v>
      </c>
      <c r="D11" s="5" t="n">
        <v>12463</v>
      </c>
      <c r="E11" s="5" t="n">
        <v>187486</v>
      </c>
      <c r="F11" s="5" t="n">
        <v>-5121</v>
      </c>
      <c r="G11" s="5" t="n">
        <v>148078</v>
      </c>
      <c r="H11" s="5" t="n">
        <v>-2602</v>
      </c>
    </row>
    <row r="12" spans="1:8">
      <c r="A12" s="4" t="s">
        <v>126</v>
      </c>
      <c r="B12" s="5" t="n">
        <v>7793</v>
      </c>
      <c r="C12" s="5" t="n">
        <v>0</v>
      </c>
      <c r="D12" s="5" t="n">
        <v>0</v>
      </c>
      <c r="E12" s="5" t="n">
        <v>0</v>
      </c>
      <c r="F12" s="5" t="n">
        <v>0</v>
      </c>
      <c r="G12" s="5" t="n">
        <v>7793</v>
      </c>
      <c r="H12" s="5" t="n">
        <v>0</v>
      </c>
    </row>
    <row r="13" spans="1:8">
      <c r="A13" s="4" t="s">
        <v>153</v>
      </c>
      <c r="B13" s="5" t="n">
        <v>-2386</v>
      </c>
      <c r="C13" s="5" t="n">
        <v>0</v>
      </c>
      <c r="D13" s="5" t="n">
        <v>0</v>
      </c>
      <c r="E13" s="5" t="n">
        <v>0</v>
      </c>
      <c r="F13" s="5" t="n">
        <v>0</v>
      </c>
      <c r="G13" s="5" t="n">
        <v>-2386</v>
      </c>
      <c r="H13" s="5" t="n">
        <v>0</v>
      </c>
    </row>
    <row r="14" spans="1:8">
      <c r="A14" s="4" t="s">
        <v>154</v>
      </c>
      <c r="B14" s="5" t="n">
        <v>136</v>
      </c>
      <c r="C14" s="5" t="n">
        <v>0</v>
      </c>
      <c r="D14" s="5" t="n">
        <v>0</v>
      </c>
      <c r="E14" s="5" t="n">
        <v>-68</v>
      </c>
      <c r="F14" s="5" t="n">
        <v>204</v>
      </c>
      <c r="G14" s="5" t="n">
        <v>0</v>
      </c>
      <c r="H14" s="5" t="n">
        <v>0</v>
      </c>
    </row>
    <row r="15" spans="1:8">
      <c r="A15" s="4" t="s">
        <v>155</v>
      </c>
      <c r="B15" s="5" t="n">
        <v>-80</v>
      </c>
      <c r="C15" s="5" t="n">
        <v>0</v>
      </c>
      <c r="D15" s="5" t="n">
        <v>0</v>
      </c>
      <c r="E15" s="5" t="n">
        <v>-467</v>
      </c>
      <c r="F15" s="5" t="n">
        <v>387</v>
      </c>
      <c r="G15" s="5" t="n">
        <v>0</v>
      </c>
      <c r="H15" s="5" t="n">
        <v>0</v>
      </c>
    </row>
    <row r="16" spans="1:8">
      <c r="A16" s="4" t="s">
        <v>160</v>
      </c>
      <c r="B16" s="5" t="n">
        <v>-1082</v>
      </c>
      <c r="F16" s="5" t="n">
        <v>-1082</v>
      </c>
    </row>
    <row r="17" spans="1:8">
      <c r="A17" s="4" t="s">
        <v>156</v>
      </c>
      <c r="B17" s="5" t="n">
        <v>237</v>
      </c>
      <c r="C17" s="5" t="n">
        <v>0</v>
      </c>
      <c r="D17" s="5" t="n">
        <v>0</v>
      </c>
      <c r="E17" s="5" t="n">
        <v>237</v>
      </c>
      <c r="F17" s="5" t="n">
        <v>0</v>
      </c>
      <c r="G17" s="5" t="n">
        <v>0</v>
      </c>
      <c r="H17" s="5" t="n">
        <v>0</v>
      </c>
    </row>
    <row r="18" spans="1:8">
      <c r="A18" s="4" t="s">
        <v>161</v>
      </c>
      <c r="B18" s="5" t="n">
        <v>0</v>
      </c>
      <c r="C18" s="5" t="n">
        <v>0</v>
      </c>
      <c r="D18" s="5" t="n">
        <v>0</v>
      </c>
      <c r="E18" s="5" t="n">
        <v>0</v>
      </c>
      <c r="F18" s="5" t="n">
        <v>0</v>
      </c>
      <c r="G18" s="5" t="n">
        <v>57</v>
      </c>
      <c r="H18" s="5" t="n">
        <v>-57</v>
      </c>
    </row>
    <row r="19" spans="1:8">
      <c r="A19" s="4" t="s">
        <v>140</v>
      </c>
      <c r="B19" s="5" t="n">
        <v>-3545</v>
      </c>
      <c r="C19" s="5" t="n">
        <v>0</v>
      </c>
      <c r="D19" s="5" t="n">
        <v>0</v>
      </c>
      <c r="E19" s="5" t="n">
        <v>0</v>
      </c>
      <c r="F19" s="5" t="n">
        <v>0</v>
      </c>
      <c r="G19" s="5" t="n">
        <v>0</v>
      </c>
      <c r="H19" s="5" t="n">
        <v>-3545</v>
      </c>
    </row>
    <row r="20" spans="1:8">
      <c r="A20" s="4" t="s">
        <v>162</v>
      </c>
      <c r="B20" s="7" t="n">
        <v>341377</v>
      </c>
      <c r="C20" s="7" t="n">
        <v>0</v>
      </c>
      <c r="D20" s="7" t="n">
        <v>12463</v>
      </c>
      <c r="E20" s="7" t="n">
        <v>187188</v>
      </c>
      <c r="F20" s="7" t="n">
        <v>-5612</v>
      </c>
      <c r="G20" s="7" t="n">
        <v>153542</v>
      </c>
      <c r="H20" s="7" t="n">
        <v>-62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675</v>
      </c>
      <c r="B1" s="2" t="s">
        <v>1</v>
      </c>
      <c r="C1" s="2" t="s">
        <v>676</v>
      </c>
    </row>
    <row r="2" spans="1:3">
      <c r="B2" s="2" t="s">
        <v>2</v>
      </c>
      <c r="C2" s="2" t="s">
        <v>25</v>
      </c>
    </row>
    <row r="3" spans="1:3">
      <c r="A3" s="3" t="s">
        <v>251</v>
      </c>
    </row>
    <row r="4" spans="1:3">
      <c r="A4" s="4" t="s">
        <v>677</v>
      </c>
      <c r="B4" s="7" t="n">
        <v>12780000</v>
      </c>
      <c r="C4" s="7" t="n">
        <v>11324000</v>
      </c>
    </row>
    <row r="5" spans="1:3">
      <c r="A5" s="4" t="s">
        <v>678</v>
      </c>
      <c r="B5" s="5" t="n">
        <v>2067000</v>
      </c>
      <c r="C5" s="5" t="n">
        <v>2992000</v>
      </c>
    </row>
    <row r="6" spans="1:3">
      <c r="A6" s="4" t="s">
        <v>679</v>
      </c>
      <c r="B6" s="5" t="n">
        <v>2536000</v>
      </c>
      <c r="C6" s="5" t="n">
        <v>2316000</v>
      </c>
    </row>
    <row r="7" spans="1:3">
      <c r="A7" s="4" t="s">
        <v>680</v>
      </c>
      <c r="B7" s="5" t="n">
        <v>897000</v>
      </c>
      <c r="C7" s="5" t="n">
        <v>3120000</v>
      </c>
    </row>
    <row r="8" spans="1:3">
      <c r="A8" s="4" t="s">
        <v>681</v>
      </c>
      <c r="B8" s="5" t="n">
        <v>4479000</v>
      </c>
      <c r="C8" s="5" t="n">
        <v>3009000</v>
      </c>
    </row>
    <row r="9" spans="1:3">
      <c r="A9" s="4" t="s">
        <v>46</v>
      </c>
      <c r="B9" s="5" t="n">
        <v>22759000</v>
      </c>
      <c r="C9" s="5" t="n">
        <v>22761000</v>
      </c>
    </row>
    <row r="10" spans="1:3">
      <c r="A10" s="4" t="s">
        <v>682</v>
      </c>
    </row>
    <row r="11" spans="1:3">
      <c r="A11" s="3" t="s">
        <v>683</v>
      </c>
    </row>
    <row r="12" spans="1:3">
      <c r="A12" s="4" t="s">
        <v>684</v>
      </c>
      <c r="B12" s="7" t="n">
        <v>0</v>
      </c>
      <c r="C12"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85</v>
      </c>
      <c r="B1" s="2" t="s">
        <v>1</v>
      </c>
    </row>
    <row r="2" spans="1:3">
      <c r="B2" s="2" t="s">
        <v>2</v>
      </c>
      <c r="C2" s="2" t="s">
        <v>25</v>
      </c>
    </row>
    <row r="3" spans="1:3">
      <c r="A3" s="3" t="s">
        <v>686</v>
      </c>
    </row>
    <row r="4" spans="1:3">
      <c r="A4" s="4" t="s">
        <v>687</v>
      </c>
      <c r="B4" s="4" t="s">
        <v>688</v>
      </c>
      <c r="C4" s="4" t="s">
        <v>689</v>
      </c>
    </row>
    <row r="5" spans="1:3">
      <c r="A5" s="4" t="s">
        <v>690</v>
      </c>
      <c r="B5" s="7" t="n">
        <v>93311</v>
      </c>
      <c r="C5" s="7" t="n">
        <v>97229</v>
      </c>
    </row>
    <row r="6" spans="1:3">
      <c r="A6" s="4" t="s">
        <v>440</v>
      </c>
      <c r="B6" s="5" t="n">
        <v>238200</v>
      </c>
      <c r="C6" s="5" t="n">
        <v>237400</v>
      </c>
    </row>
    <row r="7" spans="1:3">
      <c r="A7" s="4" t="s">
        <v>691</v>
      </c>
    </row>
    <row r="8" spans="1:3">
      <c r="A8" s="3" t="s">
        <v>686</v>
      </c>
    </row>
    <row r="9" spans="1:3">
      <c r="A9" s="4" t="s">
        <v>690</v>
      </c>
      <c r="B9" s="5" t="n">
        <v>0</v>
      </c>
      <c r="C9" s="5" t="n">
        <v>0</v>
      </c>
    </row>
    <row r="10" spans="1:3">
      <c r="A10" s="4" t="s">
        <v>692</v>
      </c>
      <c r="B10" s="5" t="n">
        <v>11500</v>
      </c>
      <c r="C10" s="5" t="n">
        <v>11536</v>
      </c>
    </row>
    <row r="11" spans="1:3">
      <c r="A11" s="4" t="s">
        <v>440</v>
      </c>
      <c r="B11" s="7" t="n">
        <v>12700</v>
      </c>
      <c r="C11" s="7" t="n">
        <v>12800</v>
      </c>
    </row>
    <row r="12" spans="1:3">
      <c r="A12" s="4" t="s">
        <v>55</v>
      </c>
    </row>
    <row r="13" spans="1:3">
      <c r="A13" s="3" t="s">
        <v>686</v>
      </c>
    </row>
    <row r="14" spans="1:3">
      <c r="A14" s="4" t="s">
        <v>687</v>
      </c>
      <c r="B14" s="4" t="s">
        <v>693</v>
      </c>
      <c r="C14" s="4" t="s">
        <v>694</v>
      </c>
    </row>
    <row r="15" spans="1:3">
      <c r="A15" s="4" t="s">
        <v>690</v>
      </c>
      <c r="B15" s="7" t="n">
        <v>25573</v>
      </c>
      <c r="C15" s="7" t="n">
        <v>1000</v>
      </c>
    </row>
    <row r="16" spans="1:3">
      <c r="A16" s="4" t="s">
        <v>56</v>
      </c>
    </row>
    <row r="17" spans="1:3">
      <c r="A17" s="3" t="s">
        <v>686</v>
      </c>
    </row>
    <row r="18" spans="1:3">
      <c r="A18" s="4" t="s">
        <v>687</v>
      </c>
      <c r="B18" s="4" t="s">
        <v>695</v>
      </c>
      <c r="C18" s="4" t="s">
        <v>696</v>
      </c>
    </row>
    <row r="19" spans="1:3">
      <c r="A19" s="4" t="s">
        <v>690</v>
      </c>
      <c r="B19" s="7" t="n">
        <v>67738</v>
      </c>
      <c r="C19" s="7" t="n">
        <v>96229</v>
      </c>
    </row>
    <row r="20" spans="1:3">
      <c r="A20" s="4" t="s">
        <v>697</v>
      </c>
    </row>
    <row r="21" spans="1:3">
      <c r="A21" s="3" t="s">
        <v>686</v>
      </c>
    </row>
    <row r="22" spans="1:3">
      <c r="A22" s="4" t="s">
        <v>690</v>
      </c>
      <c r="B22" s="5" t="n">
        <v>0</v>
      </c>
    </row>
    <row r="23" spans="1:3">
      <c r="A23" s="4" t="s">
        <v>692</v>
      </c>
      <c r="B23" s="7" t="n">
        <v>5000</v>
      </c>
    </row>
    <row r="24" spans="1:3">
      <c r="A24" s="4" t="s">
        <v>698</v>
      </c>
      <c r="B24" s="4" t="s">
        <v>699</v>
      </c>
    </row>
    <row r="25" spans="1:3">
      <c r="A25" s="4" t="s">
        <v>700</v>
      </c>
      <c r="B25" s="4" t="s">
        <v>701</v>
      </c>
    </row>
    <row r="26" spans="1:3">
      <c r="A26" s="4" t="s">
        <v>702</v>
      </c>
    </row>
    <row r="27" spans="1:3">
      <c r="A27" s="3" t="s">
        <v>686</v>
      </c>
    </row>
    <row r="28" spans="1:3">
      <c r="A28" s="4" t="s">
        <v>703</v>
      </c>
      <c r="B28" s="4" t="s">
        <v>704</v>
      </c>
    </row>
    <row r="29" spans="1:3">
      <c r="A29" s="4" t="s">
        <v>705</v>
      </c>
      <c r="B29" s="4" t="s">
        <v>7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6"/>
  </cols>
  <sheetData>
    <row r="1" spans="1:4">
      <c r="A1" s="1" t="s">
        <v>707</v>
      </c>
      <c r="C1" s="2" t="s">
        <v>1</v>
      </c>
      <c r="D1" s="2" t="s">
        <v>676</v>
      </c>
    </row>
    <row r="2" spans="1:4">
      <c r="C2" s="2" t="s">
        <v>2</v>
      </c>
      <c r="D2" s="2" t="s">
        <v>25</v>
      </c>
    </row>
    <row r="3" spans="1:4">
      <c r="A3" s="3" t="s">
        <v>708</v>
      </c>
    </row>
    <row r="4" spans="1:4">
      <c r="A4" s="4" t="s">
        <v>709</v>
      </c>
      <c r="C4" s="7" t="n">
        <v>23817</v>
      </c>
      <c r="D4" s="7" t="n">
        <v>23793</v>
      </c>
    </row>
    <row r="5" spans="1:4">
      <c r="A5" s="4" t="s">
        <v>710</v>
      </c>
    </row>
    <row r="6" spans="1:4">
      <c r="A6" s="3" t="s">
        <v>708</v>
      </c>
    </row>
    <row r="7" spans="1:4">
      <c r="A7" s="4" t="s">
        <v>711</v>
      </c>
      <c r="B7" s="4" t="s">
        <v>486</v>
      </c>
      <c r="C7" s="5" t="n">
        <v>24743</v>
      </c>
      <c r="D7" s="5" t="n">
        <v>24743</v>
      </c>
    </row>
    <row r="8" spans="1:4">
      <c r="A8" s="4" t="s">
        <v>709</v>
      </c>
      <c r="C8" s="5" t="n">
        <v>23817</v>
      </c>
      <c r="D8" s="5" t="n">
        <v>23793</v>
      </c>
    </row>
    <row r="9" spans="1:4">
      <c r="A9" s="4" t="s">
        <v>712</v>
      </c>
    </row>
    <row r="10" spans="1:4">
      <c r="A10" s="3" t="s">
        <v>708</v>
      </c>
    </row>
    <row r="11" spans="1:4">
      <c r="A11" s="4" t="s">
        <v>711</v>
      </c>
      <c r="B11" s="4" t="s">
        <v>713</v>
      </c>
      <c r="C11" s="5" t="n">
        <v>7217</v>
      </c>
      <c r="D11" s="5" t="n">
        <v>7217</v>
      </c>
    </row>
    <row r="12" spans="1:4">
      <c r="A12" s="4" t="s">
        <v>709</v>
      </c>
      <c r="B12" s="4" t="s">
        <v>713</v>
      </c>
      <c r="C12" s="7" t="n">
        <v>6688</v>
      </c>
      <c r="D12" s="7" t="n">
        <v>6674</v>
      </c>
    </row>
    <row r="13" spans="1:4">
      <c r="A13" s="4" t="s">
        <v>714</v>
      </c>
      <c r="B13" s="4" t="s">
        <v>713</v>
      </c>
      <c r="C13" s="4" t="s">
        <v>715</v>
      </c>
      <c r="D13" s="4" t="s">
        <v>716</v>
      </c>
    </row>
    <row r="14" spans="1:4">
      <c r="A14" s="4" t="s">
        <v>700</v>
      </c>
      <c r="B14" s="4" t="s">
        <v>713</v>
      </c>
      <c r="C14" s="4" t="s">
        <v>717</v>
      </c>
      <c r="D14" s="4" t="s">
        <v>717</v>
      </c>
    </row>
    <row r="15" spans="1:4">
      <c r="A15" s="4" t="s">
        <v>718</v>
      </c>
      <c r="B15" s="4" t="s">
        <v>713</v>
      </c>
      <c r="C15" s="4" t="s">
        <v>719</v>
      </c>
      <c r="D15" s="4" t="s">
        <v>719</v>
      </c>
    </row>
    <row r="16" spans="1:4">
      <c r="A16" s="4" t="s">
        <v>720</v>
      </c>
    </row>
    <row r="17" spans="1:4">
      <c r="A17" s="3" t="s">
        <v>708</v>
      </c>
    </row>
    <row r="18" spans="1:4">
      <c r="A18" s="4" t="s">
        <v>703</v>
      </c>
      <c r="B18" s="4" t="s">
        <v>713</v>
      </c>
      <c r="C18" s="4" t="s">
        <v>721</v>
      </c>
    </row>
    <row r="19" spans="1:4">
      <c r="A19" s="4" t="s">
        <v>705</v>
      </c>
      <c r="B19" s="4" t="s">
        <v>713</v>
      </c>
      <c r="C19" s="4" t="s">
        <v>722</v>
      </c>
    </row>
    <row r="20" spans="1:4">
      <c r="A20" s="4" t="s">
        <v>723</v>
      </c>
    </row>
    <row r="21" spans="1:4">
      <c r="A21" s="3" t="s">
        <v>708</v>
      </c>
    </row>
    <row r="22" spans="1:4">
      <c r="A22" s="4" t="s">
        <v>711</v>
      </c>
      <c r="B22" s="4" t="s">
        <v>713</v>
      </c>
      <c r="C22" s="7" t="n">
        <v>2062</v>
      </c>
      <c r="D22" s="7" t="n">
        <v>2062</v>
      </c>
    </row>
    <row r="23" spans="1:4">
      <c r="A23" s="4" t="s">
        <v>709</v>
      </c>
      <c r="B23" s="4" t="s">
        <v>713</v>
      </c>
      <c r="C23" s="7" t="n">
        <v>1665</v>
      </c>
      <c r="D23" s="7" t="n">
        <v>1655</v>
      </c>
    </row>
    <row r="24" spans="1:4">
      <c r="A24" s="4" t="s">
        <v>714</v>
      </c>
      <c r="B24" s="4" t="s">
        <v>713</v>
      </c>
      <c r="C24" s="4" t="s">
        <v>724</v>
      </c>
      <c r="D24" s="4" t="s">
        <v>725</v>
      </c>
    </row>
    <row r="25" spans="1:4">
      <c r="A25" s="4" t="s">
        <v>700</v>
      </c>
      <c r="B25" s="4" t="s">
        <v>713</v>
      </c>
      <c r="C25" s="4" t="s">
        <v>726</v>
      </c>
      <c r="D25" s="4" t="s">
        <v>726</v>
      </c>
    </row>
    <row r="26" spans="1:4">
      <c r="A26" s="4" t="s">
        <v>718</v>
      </c>
      <c r="B26" s="4" t="s">
        <v>713</v>
      </c>
      <c r="C26" s="4" t="s">
        <v>727</v>
      </c>
      <c r="D26" s="4" t="s">
        <v>727</v>
      </c>
    </row>
    <row r="27" spans="1:4">
      <c r="A27" s="4" t="s">
        <v>728</v>
      </c>
    </row>
    <row r="28" spans="1:4">
      <c r="A28" s="3" t="s">
        <v>708</v>
      </c>
    </row>
    <row r="29" spans="1:4">
      <c r="A29" s="4" t="s">
        <v>703</v>
      </c>
      <c r="B29" s="4" t="s">
        <v>713</v>
      </c>
      <c r="C29" s="4" t="s">
        <v>721</v>
      </c>
    </row>
    <row r="30" spans="1:4">
      <c r="A30" s="4" t="s">
        <v>705</v>
      </c>
      <c r="B30" s="4" t="s">
        <v>713</v>
      </c>
      <c r="C30" s="4" t="s">
        <v>729</v>
      </c>
    </row>
    <row r="31" spans="1:4">
      <c r="A31" s="4" t="s">
        <v>730</v>
      </c>
    </row>
    <row r="32" spans="1:4">
      <c r="A32" s="3" t="s">
        <v>708</v>
      </c>
    </row>
    <row r="33" spans="1:4">
      <c r="A33" s="4" t="s">
        <v>711</v>
      </c>
      <c r="B33" s="4" t="s">
        <v>486</v>
      </c>
      <c r="C33" s="7" t="n">
        <v>15464</v>
      </c>
      <c r="D33" s="7" t="n">
        <v>15464</v>
      </c>
    </row>
    <row r="34" spans="1:4">
      <c r="A34" s="4" t="s">
        <v>709</v>
      </c>
      <c r="B34" s="4" t="s">
        <v>486</v>
      </c>
      <c r="C34" s="7" t="n">
        <v>15464</v>
      </c>
      <c r="D34" s="7" t="n">
        <v>15464</v>
      </c>
    </row>
    <row r="35" spans="1:4">
      <c r="A35" s="4" t="s">
        <v>714</v>
      </c>
      <c r="B35" s="4" t="s">
        <v>486</v>
      </c>
      <c r="C35" s="4" t="s">
        <v>731</v>
      </c>
      <c r="D35" s="4" t="s">
        <v>732</v>
      </c>
    </row>
    <row r="36" spans="1:4">
      <c r="A36" s="4" t="s">
        <v>700</v>
      </c>
      <c r="B36" s="4" t="s">
        <v>486</v>
      </c>
      <c r="C36" s="4" t="s">
        <v>733</v>
      </c>
      <c r="D36" s="4" t="s">
        <v>733</v>
      </c>
    </row>
    <row r="37" spans="1:4">
      <c r="A37" s="4" t="s">
        <v>718</v>
      </c>
      <c r="B37" s="4" t="s">
        <v>486</v>
      </c>
      <c r="C37" s="4" t="s">
        <v>734</v>
      </c>
      <c r="D37" s="4" t="s">
        <v>734</v>
      </c>
    </row>
    <row r="38" spans="1:4">
      <c r="A38" s="4" t="s">
        <v>735</v>
      </c>
    </row>
    <row r="39" spans="1:4">
      <c r="A39" s="3" t="s">
        <v>708</v>
      </c>
    </row>
    <row r="40" spans="1:4">
      <c r="A40" s="4" t="s">
        <v>703</v>
      </c>
      <c r="B40" s="4" t="s">
        <v>486</v>
      </c>
      <c r="C40" s="4" t="s">
        <v>721</v>
      </c>
    </row>
    <row r="41" spans="1:4">
      <c r="A41" s="4" t="s">
        <v>705</v>
      </c>
      <c r="B41" s="4" t="s">
        <v>486</v>
      </c>
      <c r="C41" s="4" t="s">
        <v>736</v>
      </c>
    </row>
    <row r="42" spans="1:4">
      <c r="A42" s="4" t="s">
        <v>737</v>
      </c>
    </row>
    <row r="43" spans="1:4">
      <c r="A43" s="3" t="s">
        <v>708</v>
      </c>
    </row>
    <row r="44" spans="1:4">
      <c r="A44" s="4" t="s">
        <v>738</v>
      </c>
      <c r="C44" s="4" t="s">
        <v>739</v>
      </c>
    </row>
    <row r="45" spans="1:4"/>
    <row r="46" spans="1:4">
      <c r="A46" s="4" t="s">
        <v>486</v>
      </c>
      <c r="B46" s="4" t="s">
        <v>740</v>
      </c>
    </row>
    <row r="47" spans="1:4">
      <c r="A47" s="4" t="s">
        <v>741</v>
      </c>
      <c r="B47" s="4" t="s">
        <v>742</v>
      </c>
    </row>
  </sheetData>
  <mergeCells count="4">
    <mergeCell ref="A1:B2"/>
    <mergeCell ref="A45:C45"/>
    <mergeCell ref="B46:C46"/>
    <mergeCell ref="B47:C4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3</v>
      </c>
      <c r="B1" s="2" t="s">
        <v>1</v>
      </c>
      <c r="C1" s="2" t="s">
        <v>676</v>
      </c>
    </row>
    <row r="2" spans="1:5">
      <c r="B2" s="2" t="s">
        <v>2</v>
      </c>
      <c r="C2" s="2" t="s">
        <v>25</v>
      </c>
      <c r="D2" s="2" t="s">
        <v>744</v>
      </c>
      <c r="E2" s="2" t="s">
        <v>745</v>
      </c>
    </row>
    <row r="3" spans="1:5">
      <c r="A3" s="3" t="s">
        <v>708</v>
      </c>
    </row>
    <row r="4" spans="1:5">
      <c r="A4" s="4" t="s">
        <v>746</v>
      </c>
      <c r="B4" s="4" t="s">
        <v>747</v>
      </c>
      <c r="C4" s="4" t="s">
        <v>748</v>
      </c>
    </row>
    <row r="5" spans="1:5">
      <c r="A5" s="4" t="s">
        <v>749</v>
      </c>
      <c r="B5" s="7" t="n">
        <v>134250</v>
      </c>
      <c r="C5" s="7" t="n">
        <v>127500</v>
      </c>
    </row>
    <row r="6" spans="1:5">
      <c r="A6" s="4" t="s">
        <v>750</v>
      </c>
    </row>
    <row r="7" spans="1:5">
      <c r="A7" s="3" t="s">
        <v>708</v>
      </c>
    </row>
    <row r="8" spans="1:5">
      <c r="A8" s="4" t="s">
        <v>751</v>
      </c>
      <c r="B8" s="4" t="s">
        <v>752</v>
      </c>
      <c r="C8" s="4" t="s">
        <v>753</v>
      </c>
    </row>
    <row r="9" spans="1:5">
      <c r="A9" s="4" t="s">
        <v>749</v>
      </c>
      <c r="B9" s="7" t="n">
        <v>123000</v>
      </c>
      <c r="C9" s="7" t="n">
        <v>115000</v>
      </c>
    </row>
    <row r="10" spans="1:5">
      <c r="A10" s="4" t="s">
        <v>754</v>
      </c>
      <c r="B10" s="4" t="s">
        <v>755</v>
      </c>
    </row>
    <row r="11" spans="1:5">
      <c r="A11" s="4" t="s">
        <v>756</v>
      </c>
    </row>
    <row r="12" spans="1:5">
      <c r="A12" s="3" t="s">
        <v>708</v>
      </c>
    </row>
    <row r="13" spans="1:5">
      <c r="A13" s="4" t="s">
        <v>751</v>
      </c>
      <c r="B13" s="4" t="s">
        <v>757</v>
      </c>
      <c r="C13" s="4" t="s">
        <v>758</v>
      </c>
    </row>
    <row r="14" spans="1:5">
      <c r="A14" s="4" t="s">
        <v>749</v>
      </c>
      <c r="B14" s="7" t="n">
        <v>11250</v>
      </c>
      <c r="C14" s="7" t="n">
        <v>12500</v>
      </c>
    </row>
    <row r="15" spans="1:5">
      <c r="A15" s="4" t="s">
        <v>698</v>
      </c>
      <c r="C15" s="4" t="s">
        <v>699</v>
      </c>
    </row>
    <row r="16" spans="1:5">
      <c r="A16" s="4" t="s">
        <v>759</v>
      </c>
      <c r="E16" s="7" t="n">
        <v>35000</v>
      </c>
    </row>
    <row r="17" spans="1:5">
      <c r="A17" s="4" t="s">
        <v>700</v>
      </c>
      <c r="C17" s="4" t="s">
        <v>760</v>
      </c>
    </row>
    <row r="18" spans="1:5">
      <c r="A18" s="4" t="s">
        <v>761</v>
      </c>
      <c r="D18" s="7" t="n">
        <v>25000</v>
      </c>
    </row>
    <row r="19" spans="1:5">
      <c r="A19" s="4" t="s">
        <v>762</v>
      </c>
      <c r="B19" s="4" t="s">
        <v>763</v>
      </c>
    </row>
    <row r="20" spans="1:5">
      <c r="A20" s="4" t="s">
        <v>764</v>
      </c>
      <c r="C20" s="4" t="s">
        <v>7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66</v>
      </c>
      <c r="B1" s="2" t="s">
        <v>1</v>
      </c>
    </row>
    <row r="2" spans="1:3">
      <c r="B2" s="2" t="s">
        <v>2</v>
      </c>
      <c r="C2" s="2" t="s">
        <v>84</v>
      </c>
    </row>
    <row r="3" spans="1:3">
      <c r="A3" s="3" t="s">
        <v>767</v>
      </c>
    </row>
    <row r="4" spans="1:3">
      <c r="A4" s="4" t="s">
        <v>768</v>
      </c>
      <c r="B4" s="7" t="n">
        <v>2053</v>
      </c>
      <c r="C4" s="7" t="n">
        <v>3235</v>
      </c>
    </row>
    <row r="5" spans="1:3">
      <c r="A5" s="4" t="s">
        <v>769</v>
      </c>
      <c r="B5" s="5" t="n">
        <v>-490</v>
      </c>
      <c r="C5" s="5" t="n">
        <v>-786</v>
      </c>
    </row>
    <row r="6" spans="1:3">
      <c r="A6" s="4" t="s">
        <v>770</v>
      </c>
      <c r="B6" s="5" t="n">
        <v>-91</v>
      </c>
      <c r="C6" s="5" t="n">
        <v>-115</v>
      </c>
    </row>
    <row r="7" spans="1:3">
      <c r="A7" s="4" t="s">
        <v>771</v>
      </c>
      <c r="B7" s="5" t="n">
        <v>529</v>
      </c>
      <c r="C7" s="5" t="n">
        <v>405</v>
      </c>
    </row>
    <row r="8" spans="1:3">
      <c r="A8" s="4" t="s">
        <v>772</v>
      </c>
      <c r="B8" s="5" t="n">
        <v>-47</v>
      </c>
      <c r="C8" s="5" t="n">
        <v>-21</v>
      </c>
    </row>
    <row r="9" spans="1:3">
      <c r="A9" s="4" t="s">
        <v>773</v>
      </c>
      <c r="B9" s="5" t="n">
        <v>30</v>
      </c>
      <c r="C9" s="5" t="n">
        <v>-189</v>
      </c>
    </row>
    <row r="10" spans="1:3">
      <c r="A10" s="4" t="s">
        <v>774</v>
      </c>
      <c r="B10" s="7" t="n">
        <v>1984</v>
      </c>
      <c r="C10" s="7" t="n">
        <v>2529</v>
      </c>
    </row>
    <row r="11" spans="1:3">
      <c r="A11" s="3" t="s">
        <v>775</v>
      </c>
    </row>
    <row r="12" spans="1:3">
      <c r="A12" s="4" t="s">
        <v>776</v>
      </c>
      <c r="B12" s="4" t="s">
        <v>777</v>
      </c>
      <c r="C12" s="4" t="s">
        <v>755</v>
      </c>
    </row>
    <row r="13" spans="1:3">
      <c r="A13" s="4" t="s">
        <v>778</v>
      </c>
      <c r="B13" s="4" t="s">
        <v>779</v>
      </c>
      <c r="C13" s="4" t="s">
        <v>780</v>
      </c>
    </row>
    <row r="14" spans="1:3">
      <c r="A14" s="4" t="s">
        <v>781</v>
      </c>
      <c r="B14" s="4" t="s">
        <v>782</v>
      </c>
      <c r="C14" s="4" t="s">
        <v>783</v>
      </c>
    </row>
    <row r="15" spans="1:3">
      <c r="A15" s="4" t="s">
        <v>784</v>
      </c>
      <c r="B15" s="4" t="s">
        <v>785</v>
      </c>
      <c r="C15" s="4" t="s">
        <v>786</v>
      </c>
    </row>
    <row r="16" spans="1:3">
      <c r="A16" s="4" t="s">
        <v>787</v>
      </c>
      <c r="B16" s="4" t="s">
        <v>788</v>
      </c>
      <c r="C16" s="4" t="s">
        <v>789</v>
      </c>
    </row>
    <row r="17" spans="1:3">
      <c r="A17" s="4" t="s">
        <v>790</v>
      </c>
      <c r="B17" s="4" t="s">
        <v>791</v>
      </c>
      <c r="C17" s="4" t="s">
        <v>792</v>
      </c>
    </row>
    <row r="18" spans="1:3">
      <c r="A18" s="4" t="s">
        <v>793</v>
      </c>
      <c r="B18" s="4" t="s">
        <v>794</v>
      </c>
      <c r="C18" s="4" t="s">
        <v>79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96</v>
      </c>
      <c r="B1" s="2" t="s">
        <v>1</v>
      </c>
    </row>
    <row r="2" spans="1:3">
      <c r="B2" s="2" t="s">
        <v>2</v>
      </c>
      <c r="C2" s="2" t="s">
        <v>84</v>
      </c>
    </row>
    <row r="3" spans="1:3">
      <c r="A3" s="3" t="s">
        <v>271</v>
      </c>
    </row>
    <row r="4" spans="1:3">
      <c r="A4" s="4" t="s">
        <v>126</v>
      </c>
      <c r="B4" s="7" t="n">
        <v>7793</v>
      </c>
      <c r="C4" s="7" t="n">
        <v>6713</v>
      </c>
    </row>
    <row r="5" spans="1:3">
      <c r="A5" s="4" t="s">
        <v>131</v>
      </c>
      <c r="B5" s="8" t="n">
        <v>0.64</v>
      </c>
      <c r="C5" s="8" t="n">
        <v>0.58</v>
      </c>
    </row>
    <row r="6" spans="1:3">
      <c r="A6" s="4" t="s">
        <v>132</v>
      </c>
      <c r="B6" s="8" t="n">
        <v>0.64</v>
      </c>
      <c r="C6" s="8" t="n">
        <v>0.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797</v>
      </c>
      <c r="B1" s="2" t="s">
        <v>1</v>
      </c>
      <c r="C1" s="2" t="s">
        <v>676</v>
      </c>
    </row>
    <row r="2" spans="1:3">
      <c r="B2" s="2" t="s">
        <v>393</v>
      </c>
      <c r="C2" s="2" t="s">
        <v>625</v>
      </c>
    </row>
    <row r="3" spans="1:3">
      <c r="A3" s="3" t="s">
        <v>798</v>
      </c>
    </row>
    <row r="4" spans="1:3">
      <c r="A4" s="4" t="s">
        <v>441</v>
      </c>
      <c r="B4" s="7" t="n">
        <v>446087</v>
      </c>
      <c r="C4" s="7" t="n">
        <v>447660</v>
      </c>
    </row>
    <row r="5" spans="1:3">
      <c r="A5" s="4" t="s">
        <v>799</v>
      </c>
      <c r="B5" s="5" t="n">
        <v>161</v>
      </c>
      <c r="C5" s="5" t="n">
        <v>0</v>
      </c>
    </row>
    <row r="6" spans="1:3">
      <c r="A6" s="4" t="s">
        <v>800</v>
      </c>
      <c r="B6" s="5" t="n">
        <v>0</v>
      </c>
      <c r="C6" s="5" t="n">
        <v>0</v>
      </c>
    </row>
    <row r="7" spans="1:3">
      <c r="A7" s="4" t="s">
        <v>801</v>
      </c>
    </row>
    <row r="8" spans="1:3">
      <c r="A8" s="3" t="s">
        <v>798</v>
      </c>
    </row>
    <row r="9" spans="1:3">
      <c r="A9" s="4" t="s">
        <v>799</v>
      </c>
      <c r="B9" s="5" t="n">
        <v>0</v>
      </c>
    </row>
    <row r="10" spans="1:3">
      <c r="A10" s="4" t="s">
        <v>802</v>
      </c>
    </row>
    <row r="11" spans="1:3">
      <c r="A11" s="3" t="s">
        <v>798</v>
      </c>
    </row>
    <row r="12" spans="1:3">
      <c r="A12" s="4" t="s">
        <v>799</v>
      </c>
      <c r="B12" s="5" t="n">
        <v>161</v>
      </c>
    </row>
    <row r="13" spans="1:3">
      <c r="A13" s="4" t="s">
        <v>803</v>
      </c>
    </row>
    <row r="14" spans="1:3">
      <c r="A14" s="3" t="s">
        <v>798</v>
      </c>
    </row>
    <row r="15" spans="1:3">
      <c r="A15" s="4" t="s">
        <v>799</v>
      </c>
      <c r="B15" s="5" t="n">
        <v>0</v>
      </c>
    </row>
    <row r="16" spans="1:3">
      <c r="A16" s="4" t="s">
        <v>804</v>
      </c>
    </row>
    <row r="17" spans="1:3">
      <c r="A17" s="3" t="s">
        <v>798</v>
      </c>
    </row>
    <row r="18" spans="1:3">
      <c r="A18" s="4" t="s">
        <v>441</v>
      </c>
      <c r="C18" s="5" t="n">
        <v>447660</v>
      </c>
    </row>
    <row r="19" spans="1:3">
      <c r="A19" s="4" t="s">
        <v>799</v>
      </c>
      <c r="B19" s="5" t="n">
        <v>161</v>
      </c>
    </row>
    <row r="20" spans="1:3">
      <c r="A20" s="4" t="s">
        <v>805</v>
      </c>
    </row>
    <row r="21" spans="1:3">
      <c r="A21" s="3" t="s">
        <v>798</v>
      </c>
    </row>
    <row r="22" spans="1:3">
      <c r="A22" s="4" t="s">
        <v>441</v>
      </c>
      <c r="C22" s="5" t="n">
        <v>2336</v>
      </c>
    </row>
    <row r="23" spans="1:3">
      <c r="A23" s="4" t="s">
        <v>799</v>
      </c>
      <c r="B23" s="5" t="n">
        <v>0</v>
      </c>
    </row>
    <row r="24" spans="1:3">
      <c r="A24" s="4" t="s">
        <v>806</v>
      </c>
    </row>
    <row r="25" spans="1:3">
      <c r="A25" s="3" t="s">
        <v>798</v>
      </c>
    </row>
    <row r="26" spans="1:3">
      <c r="A26" s="4" t="s">
        <v>441</v>
      </c>
      <c r="C26" s="5" t="n">
        <v>445324</v>
      </c>
    </row>
    <row r="27" spans="1:3">
      <c r="A27" s="4" t="s">
        <v>799</v>
      </c>
      <c r="B27" s="5" t="n">
        <v>161</v>
      </c>
    </row>
    <row r="28" spans="1:3">
      <c r="A28" s="4" t="s">
        <v>807</v>
      </c>
    </row>
    <row r="29" spans="1:3">
      <c r="A29" s="3" t="s">
        <v>798</v>
      </c>
    </row>
    <row r="30" spans="1:3">
      <c r="A30" s="4" t="s">
        <v>799</v>
      </c>
      <c r="B30" s="5" t="n">
        <v>0</v>
      </c>
    </row>
    <row r="31" spans="1:3">
      <c r="A31" s="4" t="s">
        <v>383</v>
      </c>
    </row>
    <row r="32" spans="1:3">
      <c r="A32" s="3" t="s">
        <v>798</v>
      </c>
    </row>
    <row r="33" spans="1:3">
      <c r="A33" s="4" t="s">
        <v>441</v>
      </c>
      <c r="B33" s="5" t="n">
        <v>15399</v>
      </c>
      <c r="C33" s="5" t="n">
        <v>15626</v>
      </c>
    </row>
    <row r="34" spans="1:3">
      <c r="A34" s="4" t="s">
        <v>808</v>
      </c>
    </row>
    <row r="35" spans="1:3">
      <c r="A35" s="3" t="s">
        <v>798</v>
      </c>
    </row>
    <row r="36" spans="1:3">
      <c r="A36" s="4" t="s">
        <v>441</v>
      </c>
      <c r="B36" s="5" t="n">
        <v>15399</v>
      </c>
      <c r="C36" s="5" t="n">
        <v>15626</v>
      </c>
    </row>
    <row r="37" spans="1:3">
      <c r="A37" s="4" t="s">
        <v>809</v>
      </c>
    </row>
    <row r="38" spans="1:3">
      <c r="A38" s="3" t="s">
        <v>798</v>
      </c>
    </row>
    <row r="39" spans="1:3">
      <c r="A39" s="4" t="s">
        <v>441</v>
      </c>
      <c r="B39" s="5" t="n">
        <v>15399</v>
      </c>
      <c r="C39" s="5" t="n">
        <v>15626</v>
      </c>
    </row>
    <row r="40" spans="1:3">
      <c r="A40" s="4" t="s">
        <v>384</v>
      </c>
    </row>
    <row r="41" spans="1:3">
      <c r="A41" s="3" t="s">
        <v>798</v>
      </c>
    </row>
    <row r="42" spans="1:3">
      <c r="A42" s="4" t="s">
        <v>441</v>
      </c>
      <c r="B42" s="5" t="n">
        <v>147526</v>
      </c>
      <c r="C42" s="5" t="n">
        <v>141839</v>
      </c>
    </row>
    <row r="43" spans="1:3">
      <c r="A43" s="4" t="s">
        <v>810</v>
      </c>
    </row>
    <row r="44" spans="1:3">
      <c r="A44" s="3" t="s">
        <v>798</v>
      </c>
    </row>
    <row r="45" spans="1:3">
      <c r="A45" s="4" t="s">
        <v>441</v>
      </c>
      <c r="B45" s="5" t="n">
        <v>147526</v>
      </c>
      <c r="C45" s="5" t="n">
        <v>141839</v>
      </c>
    </row>
    <row r="46" spans="1:3">
      <c r="A46" s="4" t="s">
        <v>811</v>
      </c>
    </row>
    <row r="47" spans="1:3">
      <c r="A47" s="3" t="s">
        <v>798</v>
      </c>
    </row>
    <row r="48" spans="1:3">
      <c r="A48" s="4" t="s">
        <v>441</v>
      </c>
      <c r="B48" s="5" t="n">
        <v>147526</v>
      </c>
      <c r="C48" s="5" t="n">
        <v>141839</v>
      </c>
    </row>
    <row r="49" spans="1:3">
      <c r="A49" s="4" t="s">
        <v>385</v>
      </c>
    </row>
    <row r="50" spans="1:3">
      <c r="A50" s="3" t="s">
        <v>798</v>
      </c>
    </row>
    <row r="51" spans="1:3">
      <c r="A51" s="4" t="s">
        <v>441</v>
      </c>
      <c r="B51" s="5" t="n">
        <v>47260</v>
      </c>
      <c r="C51" s="5" t="n">
        <v>48497</v>
      </c>
    </row>
    <row r="52" spans="1:3">
      <c r="A52" s="4" t="s">
        <v>812</v>
      </c>
    </row>
    <row r="53" spans="1:3">
      <c r="A53" s="3" t="s">
        <v>798</v>
      </c>
    </row>
    <row r="54" spans="1:3">
      <c r="A54" s="4" t="s">
        <v>441</v>
      </c>
      <c r="B54" s="5" t="n">
        <v>47260</v>
      </c>
      <c r="C54" s="5" t="n">
        <v>48497</v>
      </c>
    </row>
    <row r="55" spans="1:3">
      <c r="A55" s="4" t="s">
        <v>813</v>
      </c>
    </row>
    <row r="56" spans="1:3">
      <c r="A56" s="3" t="s">
        <v>798</v>
      </c>
    </row>
    <row r="57" spans="1:3">
      <c r="A57" s="4" t="s">
        <v>441</v>
      </c>
      <c r="B57" s="5" t="n">
        <v>47260</v>
      </c>
      <c r="C57" s="5" t="n">
        <v>48497</v>
      </c>
    </row>
    <row r="58" spans="1:3">
      <c r="A58" s="4" t="s">
        <v>814</v>
      </c>
    </row>
    <row r="59" spans="1:3">
      <c r="A59" s="3" t="s">
        <v>798</v>
      </c>
    </row>
    <row r="60" spans="1:3">
      <c r="A60" s="4" t="s">
        <v>441</v>
      </c>
      <c r="B60" s="5" t="n">
        <v>170805</v>
      </c>
      <c r="C60" s="5" t="n">
        <v>168196</v>
      </c>
    </row>
    <row r="61" spans="1:3">
      <c r="A61" s="4" t="s">
        <v>815</v>
      </c>
    </row>
    <row r="62" spans="1:3">
      <c r="A62" s="3" t="s">
        <v>798</v>
      </c>
    </row>
    <row r="63" spans="1:3">
      <c r="A63" s="4" t="s">
        <v>441</v>
      </c>
      <c r="B63" s="5" t="n">
        <v>170805</v>
      </c>
      <c r="C63" s="5" t="n">
        <v>168196</v>
      </c>
    </row>
    <row r="64" spans="1:3">
      <c r="A64" s="4" t="s">
        <v>387</v>
      </c>
    </row>
    <row r="65" spans="1:3">
      <c r="A65" s="3" t="s">
        <v>798</v>
      </c>
    </row>
    <row r="66" spans="1:3">
      <c r="A66" s="4" t="s">
        <v>441</v>
      </c>
      <c r="B66" s="5" t="n">
        <v>65097</v>
      </c>
      <c r="C66" s="5" t="n">
        <v>71166</v>
      </c>
    </row>
    <row r="67" spans="1:3">
      <c r="A67" s="4" t="s">
        <v>816</v>
      </c>
    </row>
    <row r="68" spans="1:3">
      <c r="A68" s="3" t="s">
        <v>798</v>
      </c>
    </row>
    <row r="69" spans="1:3">
      <c r="A69" s="4" t="s">
        <v>441</v>
      </c>
      <c r="B69" s="5" t="n">
        <v>65097</v>
      </c>
      <c r="C69" s="5" t="n">
        <v>71166</v>
      </c>
    </row>
    <row r="70" spans="1:3">
      <c r="A70" s="4" t="s">
        <v>817</v>
      </c>
    </row>
    <row r="71" spans="1:3">
      <c r="A71" s="3" t="s">
        <v>798</v>
      </c>
    </row>
    <row r="72" spans="1:3">
      <c r="A72" s="4" t="s">
        <v>441</v>
      </c>
      <c r="B72" s="7" t="n">
        <v>65097</v>
      </c>
      <c r="C72" s="5" t="n">
        <v>71166</v>
      </c>
    </row>
    <row r="73" spans="1:3">
      <c r="A73" s="4" t="s">
        <v>388</v>
      </c>
    </row>
    <row r="74" spans="1:3">
      <c r="A74" s="3" t="s">
        <v>798</v>
      </c>
    </row>
    <row r="75" spans="1:3">
      <c r="A75" s="4" t="s">
        <v>818</v>
      </c>
      <c r="B75" s="5" t="n">
        <v>30</v>
      </c>
    </row>
    <row r="76" spans="1:3">
      <c r="A76" s="4" t="s">
        <v>441</v>
      </c>
      <c r="C76" s="5" t="n">
        <v>445324</v>
      </c>
    </row>
    <row r="77" spans="1:3">
      <c r="A77" s="4" t="s">
        <v>819</v>
      </c>
    </row>
    <row r="78" spans="1:3">
      <c r="A78" s="3" t="s">
        <v>798</v>
      </c>
    </row>
    <row r="79" spans="1:3">
      <c r="A79" s="4" t="s">
        <v>441</v>
      </c>
      <c r="B79" s="7" t="n">
        <v>446087</v>
      </c>
      <c r="C79" s="5" t="n">
        <v>445324</v>
      </c>
    </row>
    <row r="80" spans="1:3">
      <c r="A80" s="4" t="s">
        <v>820</v>
      </c>
    </row>
    <row r="81" spans="1:3">
      <c r="A81" s="3" t="s">
        <v>798</v>
      </c>
    </row>
    <row r="82" spans="1:3">
      <c r="A82" s="4" t="s">
        <v>441</v>
      </c>
      <c r="B82" s="7" t="n">
        <v>446087</v>
      </c>
      <c r="C82" s="5" t="n">
        <v>445324</v>
      </c>
    </row>
    <row r="83" spans="1:3">
      <c r="A83" s="4" t="s">
        <v>442</v>
      </c>
    </row>
    <row r="84" spans="1:3">
      <c r="A84" s="3" t="s">
        <v>798</v>
      </c>
    </row>
    <row r="85" spans="1:3">
      <c r="A85" s="4" t="s">
        <v>441</v>
      </c>
      <c r="C85" s="5" t="n">
        <v>2336</v>
      </c>
    </row>
    <row r="86" spans="1:3">
      <c r="A86" s="4" t="s">
        <v>821</v>
      </c>
    </row>
    <row r="87" spans="1:3">
      <c r="A87" s="3" t="s">
        <v>798</v>
      </c>
    </row>
    <row r="88" spans="1:3">
      <c r="A88" s="4" t="s">
        <v>441</v>
      </c>
      <c r="C88" s="5" t="n">
        <v>2336</v>
      </c>
    </row>
    <row r="89" spans="1:3">
      <c r="A89" s="4" t="s">
        <v>822</v>
      </c>
    </row>
    <row r="90" spans="1:3">
      <c r="A90" s="3" t="s">
        <v>798</v>
      </c>
    </row>
    <row r="91" spans="1:3">
      <c r="A91" s="4" t="s">
        <v>441</v>
      </c>
      <c r="C91" s="7" t="n">
        <v>23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25</v>
      </c>
    </row>
    <row r="2" spans="1:3">
      <c r="A2" s="3" t="s">
        <v>798</v>
      </c>
    </row>
    <row r="3" spans="1:3">
      <c r="A3" s="4" t="s">
        <v>44</v>
      </c>
      <c r="B3" s="7" t="n">
        <v>1001</v>
      </c>
      <c r="C3" s="7" t="n">
        <v>2010</v>
      </c>
    </row>
    <row r="4" spans="1:3">
      <c r="A4" s="4" t="s">
        <v>824</v>
      </c>
    </row>
    <row r="5" spans="1:3">
      <c r="A5" s="3" t="s">
        <v>798</v>
      </c>
    </row>
    <row r="6" spans="1:3">
      <c r="A6" s="4" t="s">
        <v>825</v>
      </c>
      <c r="B6" s="5" t="n">
        <v>8877</v>
      </c>
      <c r="C6" s="5" t="n">
        <v>3927</v>
      </c>
    </row>
    <row r="7" spans="1:3">
      <c r="A7" s="4" t="s">
        <v>44</v>
      </c>
      <c r="B7" s="5" t="n">
        <v>1001</v>
      </c>
      <c r="C7" s="5" t="n">
        <v>2010</v>
      </c>
    </row>
    <row r="8" spans="1:3">
      <c r="A8" s="4" t="s">
        <v>826</v>
      </c>
    </row>
    <row r="9" spans="1:3">
      <c r="A9" s="3" t="s">
        <v>798</v>
      </c>
    </row>
    <row r="10" spans="1:3">
      <c r="A10" s="4" t="s">
        <v>825</v>
      </c>
      <c r="B10" s="5" t="n">
        <v>8877</v>
      </c>
      <c r="C10" s="5" t="n">
        <v>3927</v>
      </c>
    </row>
    <row r="11" spans="1:3">
      <c r="A11" s="4" t="s">
        <v>44</v>
      </c>
      <c r="B11" s="7" t="n">
        <v>1001</v>
      </c>
      <c r="C11" s="7" t="n">
        <v>20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25</v>
      </c>
    </row>
    <row r="2" spans="1:3">
      <c r="A2" s="3" t="s">
        <v>31</v>
      </c>
    </row>
    <row r="3" spans="1:3">
      <c r="A3" s="4" t="s">
        <v>32</v>
      </c>
      <c r="B3" s="7" t="n">
        <v>2815</v>
      </c>
    </row>
    <row r="4" spans="1:3">
      <c r="A4" s="4" t="s">
        <v>32</v>
      </c>
      <c r="C4" s="7" t="n">
        <v>2336</v>
      </c>
    </row>
    <row r="5" spans="1:3">
      <c r="A5" s="4" t="s">
        <v>33</v>
      </c>
      <c r="B5" s="5" t="n">
        <v>446087</v>
      </c>
      <c r="C5" s="5" t="n">
        <v>445324</v>
      </c>
    </row>
    <row r="6" spans="1:3">
      <c r="A6" s="4" t="s">
        <v>828</v>
      </c>
      <c r="B6" s="5" t="n">
        <v>194617</v>
      </c>
      <c r="C6" s="5" t="n">
        <v>195619</v>
      </c>
    </row>
    <row r="7" spans="1:3">
      <c r="A7" s="4" t="s">
        <v>74</v>
      </c>
      <c r="B7" s="5" t="n">
        <v>190593</v>
      </c>
      <c r="C7" s="5" t="n">
        <v>194343</v>
      </c>
    </row>
    <row r="8" spans="1:3">
      <c r="A8" s="4" t="s">
        <v>40</v>
      </c>
      <c r="B8" s="5" t="n">
        <v>13337</v>
      </c>
      <c r="C8" s="5" t="n">
        <v>14732</v>
      </c>
    </row>
    <row r="9" spans="1:3">
      <c r="A9" s="4" t="s">
        <v>677</v>
      </c>
      <c r="B9" s="5" t="n">
        <v>12780</v>
      </c>
      <c r="C9" s="5" t="n">
        <v>11324</v>
      </c>
    </row>
    <row r="10" spans="1:3">
      <c r="A10" s="3" t="s">
        <v>48</v>
      </c>
    </row>
    <row r="11" spans="1:3">
      <c r="A11" s="4" t="s">
        <v>49</v>
      </c>
      <c r="B11" s="5" t="n">
        <v>450168</v>
      </c>
      <c r="C11" s="5" t="n">
        <v>461969</v>
      </c>
    </row>
    <row r="12" spans="1:3">
      <c r="A12" s="4" t="s">
        <v>50</v>
      </c>
      <c r="B12" s="5" t="n">
        <v>1240208</v>
      </c>
      <c r="C12" s="5" t="n">
        <v>1228112</v>
      </c>
    </row>
    <row r="13" spans="1:3">
      <c r="A13" s="4" t="s">
        <v>51</v>
      </c>
      <c r="B13" s="5" t="n">
        <v>215940</v>
      </c>
      <c r="C13" s="5" t="n">
        <v>213430</v>
      </c>
    </row>
    <row r="14" spans="1:3">
      <c r="A14" s="4" t="s">
        <v>799</v>
      </c>
      <c r="B14" s="5" t="n">
        <v>161</v>
      </c>
      <c r="C14" s="5" t="n">
        <v>0</v>
      </c>
    </row>
    <row r="15" spans="1:3">
      <c r="A15" s="4" t="s">
        <v>61</v>
      </c>
      <c r="B15" s="5" t="n">
        <v>1459</v>
      </c>
      <c r="C15" s="5" t="n">
        <v>1428</v>
      </c>
    </row>
    <row r="16" spans="1:3">
      <c r="A16" s="4" t="s">
        <v>829</v>
      </c>
    </row>
    <row r="17" spans="1:3">
      <c r="A17" s="3" t="s">
        <v>830</v>
      </c>
    </row>
    <row r="18" spans="1:3">
      <c r="A18" s="4" t="s">
        <v>30</v>
      </c>
      <c r="B18" s="5" t="n">
        <v>42396</v>
      </c>
      <c r="C18" s="5" t="n">
        <v>50972</v>
      </c>
    </row>
    <row r="19" spans="1:3">
      <c r="A19" s="3" t="s">
        <v>31</v>
      </c>
    </row>
    <row r="20" spans="1:3">
      <c r="A20" s="4" t="s">
        <v>32</v>
      </c>
      <c r="B20" s="5" t="n">
        <v>2815</v>
      </c>
    </row>
    <row r="21" spans="1:3">
      <c r="A21" s="4" t="s">
        <v>32</v>
      </c>
      <c r="C21" s="5" t="n">
        <v>2336</v>
      </c>
    </row>
    <row r="22" spans="1:3">
      <c r="A22" s="4" t="s">
        <v>33</v>
      </c>
      <c r="B22" s="5" t="n">
        <v>446087</v>
      </c>
      <c r="C22" s="5" t="n">
        <v>445324</v>
      </c>
    </row>
    <row r="23" spans="1:3">
      <c r="A23" s="4" t="s">
        <v>828</v>
      </c>
      <c r="B23" s="5" t="n">
        <v>194617</v>
      </c>
      <c r="C23" s="5" t="n">
        <v>195619</v>
      </c>
    </row>
    <row r="24" spans="1:3">
      <c r="A24" s="4" t="s">
        <v>831</v>
      </c>
      <c r="B24" s="5" t="n">
        <v>643519</v>
      </c>
      <c r="C24" s="5" t="n">
        <v>643279</v>
      </c>
    </row>
    <row r="25" spans="1:3">
      <c r="A25" s="4" t="s">
        <v>35</v>
      </c>
      <c r="B25" s="5" t="n">
        <v>870</v>
      </c>
      <c r="C25" s="5" t="n">
        <v>856</v>
      </c>
    </row>
    <row r="26" spans="1:3">
      <c r="A26" s="4" t="s">
        <v>832</v>
      </c>
      <c r="B26" s="5" t="n">
        <v>2296487</v>
      </c>
      <c r="C26" s="5" t="n">
        <v>2258636</v>
      </c>
    </row>
    <row r="27" spans="1:3">
      <c r="A27" s="4" t="s">
        <v>40</v>
      </c>
      <c r="B27" s="5" t="n">
        <v>13337</v>
      </c>
      <c r="C27" s="5" t="n">
        <v>14732</v>
      </c>
    </row>
    <row r="28" spans="1:3">
      <c r="A28" s="3" t="s">
        <v>48</v>
      </c>
    </row>
    <row r="29" spans="1:3">
      <c r="A29" s="4" t="s">
        <v>49</v>
      </c>
      <c r="B29" s="5" t="n">
        <v>450168</v>
      </c>
      <c r="C29" s="5" t="n">
        <v>461969</v>
      </c>
    </row>
    <row r="30" spans="1:3">
      <c r="A30" s="4" t="s">
        <v>50</v>
      </c>
      <c r="B30" s="5" t="n">
        <v>1240208</v>
      </c>
      <c r="C30" s="5" t="n">
        <v>1228112</v>
      </c>
    </row>
    <row r="31" spans="1:3">
      <c r="A31" s="4" t="s">
        <v>51</v>
      </c>
      <c r="B31" s="5" t="n">
        <v>215940</v>
      </c>
      <c r="C31" s="5" t="n">
        <v>213430</v>
      </c>
    </row>
    <row r="32" spans="1:3">
      <c r="A32" s="4" t="s">
        <v>52</v>
      </c>
      <c r="B32" s="5" t="n">
        <v>332727</v>
      </c>
      <c r="C32" s="5" t="n">
        <v>324681</v>
      </c>
    </row>
    <row r="33" spans="1:3">
      <c r="A33" s="4" t="s">
        <v>53</v>
      </c>
      <c r="B33" s="5" t="n">
        <v>392878</v>
      </c>
      <c r="C33" s="5" t="n">
        <v>377127</v>
      </c>
    </row>
    <row r="34" spans="1:3">
      <c r="A34" s="4" t="s">
        <v>54</v>
      </c>
      <c r="B34" s="5" t="n">
        <v>2631921</v>
      </c>
      <c r="C34" s="5" t="n">
        <v>2605319</v>
      </c>
    </row>
    <row r="35" spans="1:3">
      <c r="A35" s="4" t="s">
        <v>833</v>
      </c>
      <c r="B35" s="5" t="n">
        <v>93311</v>
      </c>
      <c r="C35" s="5" t="n">
        <v>97229</v>
      </c>
    </row>
    <row r="36" spans="1:3">
      <c r="A36" s="4" t="s">
        <v>57</v>
      </c>
      <c r="B36" s="5" t="n">
        <v>123000</v>
      </c>
      <c r="C36" s="5" t="n">
        <v>115000</v>
      </c>
    </row>
    <row r="37" spans="1:3">
      <c r="A37" s="4" t="s">
        <v>58</v>
      </c>
      <c r="B37" s="5" t="n">
        <v>23817</v>
      </c>
      <c r="C37" s="5" t="n">
        <v>23793</v>
      </c>
    </row>
    <row r="38" spans="1:3">
      <c r="A38" s="4" t="s">
        <v>59</v>
      </c>
      <c r="B38" s="5" t="n">
        <v>11250</v>
      </c>
      <c r="C38" s="5" t="n">
        <v>12500</v>
      </c>
    </row>
    <row r="39" spans="1:3">
      <c r="A39" s="4" t="s">
        <v>799</v>
      </c>
      <c r="B39" s="5" t="n">
        <v>161</v>
      </c>
    </row>
    <row r="40" spans="1:3">
      <c r="A40" s="4" t="s">
        <v>834</v>
      </c>
    </row>
    <row r="41" spans="1:3">
      <c r="A41" s="3" t="s">
        <v>830</v>
      </c>
    </row>
    <row r="42" spans="1:3">
      <c r="A42" s="4" t="s">
        <v>30</v>
      </c>
      <c r="B42" s="5" t="n">
        <v>42396</v>
      </c>
      <c r="C42" s="5" t="n">
        <v>50972</v>
      </c>
    </row>
    <row r="43" spans="1:3">
      <c r="A43" s="3" t="s">
        <v>31</v>
      </c>
    </row>
    <row r="44" spans="1:3">
      <c r="A44" s="4" t="s">
        <v>32</v>
      </c>
      <c r="B44" s="5" t="n">
        <v>2815</v>
      </c>
    </row>
    <row r="45" spans="1:3">
      <c r="A45" s="4" t="s">
        <v>32</v>
      </c>
      <c r="C45" s="5" t="n">
        <v>2336</v>
      </c>
    </row>
    <row r="46" spans="1:3">
      <c r="A46" s="4" t="s">
        <v>33</v>
      </c>
      <c r="B46" s="5" t="n">
        <v>446087</v>
      </c>
      <c r="C46" s="5" t="n">
        <v>445324</v>
      </c>
    </row>
    <row r="47" spans="1:3">
      <c r="A47" s="4" t="s">
        <v>74</v>
      </c>
      <c r="B47" s="5" t="n">
        <v>190593</v>
      </c>
      <c r="C47" s="5" t="n">
        <v>194343</v>
      </c>
    </row>
    <row r="48" spans="1:3">
      <c r="A48" s="4" t="s">
        <v>831</v>
      </c>
      <c r="B48" s="5" t="n">
        <v>639495</v>
      </c>
      <c r="C48" s="5" t="n">
        <v>642003</v>
      </c>
    </row>
    <row r="49" spans="1:3">
      <c r="A49" s="4" t="s">
        <v>35</v>
      </c>
      <c r="B49" s="5" t="n">
        <v>895</v>
      </c>
      <c r="C49" s="5" t="n">
        <v>871</v>
      </c>
    </row>
    <row r="50" spans="1:3">
      <c r="A50" s="4" t="s">
        <v>832</v>
      </c>
      <c r="B50" s="5" t="n">
        <v>2247398</v>
      </c>
      <c r="C50" s="5" t="n">
        <v>2256726</v>
      </c>
    </row>
    <row r="51" spans="1:3">
      <c r="A51" s="4" t="s">
        <v>40</v>
      </c>
      <c r="B51" s="5" t="n">
        <v>13337</v>
      </c>
      <c r="C51" s="5" t="n">
        <v>14732</v>
      </c>
    </row>
    <row r="52" spans="1:3">
      <c r="A52" s="4" t="s">
        <v>677</v>
      </c>
      <c r="B52" s="5" t="n">
        <v>12780</v>
      </c>
      <c r="C52" s="5" t="n">
        <v>11324</v>
      </c>
    </row>
    <row r="53" spans="1:3">
      <c r="A53" s="3" t="s">
        <v>48</v>
      </c>
    </row>
    <row r="54" spans="1:3">
      <c r="A54" s="4" t="s">
        <v>49</v>
      </c>
      <c r="B54" s="5" t="n">
        <v>450168</v>
      </c>
      <c r="C54" s="5" t="n">
        <v>461969</v>
      </c>
    </row>
    <row r="55" spans="1:3">
      <c r="A55" s="4" t="s">
        <v>50</v>
      </c>
      <c r="B55" s="5" t="n">
        <v>1240208</v>
      </c>
      <c r="C55" s="5" t="n">
        <v>1228112</v>
      </c>
    </row>
    <row r="56" spans="1:3">
      <c r="A56" s="4" t="s">
        <v>51</v>
      </c>
      <c r="B56" s="5" t="n">
        <v>215940</v>
      </c>
      <c r="C56" s="5" t="n">
        <v>213430</v>
      </c>
    </row>
    <row r="57" spans="1:3">
      <c r="A57" s="4" t="s">
        <v>52</v>
      </c>
      <c r="B57" s="5" t="n">
        <v>328009</v>
      </c>
      <c r="C57" s="5" t="n">
        <v>321197</v>
      </c>
    </row>
    <row r="58" spans="1:3">
      <c r="A58" s="4" t="s">
        <v>53</v>
      </c>
      <c r="B58" s="5" t="n">
        <v>389430</v>
      </c>
      <c r="C58" s="5" t="n">
        <v>374685</v>
      </c>
    </row>
    <row r="59" spans="1:3">
      <c r="A59" s="4" t="s">
        <v>54</v>
      </c>
      <c r="B59" s="5" t="n">
        <v>2623755</v>
      </c>
      <c r="C59" s="5" t="n">
        <v>2599393</v>
      </c>
    </row>
    <row r="60" spans="1:3">
      <c r="A60" s="4" t="s">
        <v>833</v>
      </c>
      <c r="B60" s="5" t="n">
        <v>93311</v>
      </c>
      <c r="C60" s="5" t="n">
        <v>97229</v>
      </c>
    </row>
    <row r="61" spans="1:3">
      <c r="A61" s="4" t="s">
        <v>57</v>
      </c>
      <c r="B61" s="5" t="n">
        <v>120850</v>
      </c>
      <c r="C61" s="5" t="n">
        <v>114945</v>
      </c>
    </row>
    <row r="62" spans="1:3">
      <c r="A62" s="4" t="s">
        <v>58</v>
      </c>
      <c r="B62" s="5" t="n">
        <v>21032</v>
      </c>
      <c r="C62" s="5" t="n">
        <v>19702</v>
      </c>
    </row>
    <row r="63" spans="1:3">
      <c r="A63" s="4" t="s">
        <v>59</v>
      </c>
      <c r="B63" s="5" t="n">
        <v>11250</v>
      </c>
      <c r="C63" s="5" t="n">
        <v>12500</v>
      </c>
    </row>
    <row r="64" spans="1:3">
      <c r="A64" s="4" t="s">
        <v>799</v>
      </c>
      <c r="B64" s="5" t="n">
        <v>161</v>
      </c>
    </row>
    <row r="65" spans="1:3">
      <c r="A65" s="4" t="s">
        <v>801</v>
      </c>
    </row>
    <row r="66" spans="1:3">
      <c r="A66" s="3" t="s">
        <v>830</v>
      </c>
    </row>
    <row r="67" spans="1:3">
      <c r="A67" s="4" t="s">
        <v>30</v>
      </c>
      <c r="B67" s="5" t="n">
        <v>42396</v>
      </c>
      <c r="C67" s="5" t="n">
        <v>50972</v>
      </c>
    </row>
    <row r="68" spans="1:3">
      <c r="A68" s="3" t="s">
        <v>31</v>
      </c>
    </row>
    <row r="69" spans="1:3">
      <c r="A69" s="4" t="s">
        <v>32</v>
      </c>
      <c r="B69" s="5" t="n">
        <v>2815</v>
      </c>
    </row>
    <row r="70" spans="1:3">
      <c r="A70" s="4" t="s">
        <v>32</v>
      </c>
      <c r="C70" s="5" t="n">
        <v>2336</v>
      </c>
    </row>
    <row r="71" spans="1:3">
      <c r="A71" s="4" t="s">
        <v>831</v>
      </c>
      <c r="B71" s="5" t="n">
        <v>2815</v>
      </c>
      <c r="C71" s="5" t="n">
        <v>2336</v>
      </c>
    </row>
    <row r="72" spans="1:3">
      <c r="A72" s="4" t="s">
        <v>40</v>
      </c>
      <c r="B72" s="5" t="n">
        <v>13337</v>
      </c>
      <c r="C72" s="5" t="n">
        <v>14732</v>
      </c>
    </row>
    <row r="73" spans="1:3">
      <c r="A73" s="3" t="s">
        <v>48</v>
      </c>
    </row>
    <row r="74" spans="1:3">
      <c r="A74" s="4" t="s">
        <v>49</v>
      </c>
      <c r="B74" s="5" t="n">
        <v>450168</v>
      </c>
      <c r="C74" s="5" t="n">
        <v>461969</v>
      </c>
    </row>
    <row r="75" spans="1:3">
      <c r="A75" s="4" t="s">
        <v>50</v>
      </c>
      <c r="B75" s="5" t="n">
        <v>1240208</v>
      </c>
      <c r="C75" s="5" t="n">
        <v>1228112</v>
      </c>
    </row>
    <row r="76" spans="1:3">
      <c r="A76" s="4" t="s">
        <v>51</v>
      </c>
      <c r="B76" s="5" t="n">
        <v>215940</v>
      </c>
      <c r="C76" s="5" t="n">
        <v>213430</v>
      </c>
    </row>
    <row r="77" spans="1:3">
      <c r="A77" s="4" t="s">
        <v>54</v>
      </c>
      <c r="B77" s="5" t="n">
        <v>1906316</v>
      </c>
      <c r="C77" s="5" t="n">
        <v>1903511</v>
      </c>
    </row>
    <row r="78" spans="1:3">
      <c r="A78" s="4" t="s">
        <v>833</v>
      </c>
      <c r="B78" s="5" t="n">
        <v>93311</v>
      </c>
      <c r="C78" s="5" t="n">
        <v>97229</v>
      </c>
    </row>
    <row r="79" spans="1:3">
      <c r="A79" s="4" t="s">
        <v>799</v>
      </c>
      <c r="B79" s="5" t="n">
        <v>0</v>
      </c>
    </row>
    <row r="80" spans="1:3">
      <c r="A80" s="4" t="s">
        <v>802</v>
      </c>
    </row>
    <row r="81" spans="1:3">
      <c r="A81" s="3" t="s">
        <v>31</v>
      </c>
    </row>
    <row r="82" spans="1:3">
      <c r="A82" s="4" t="s">
        <v>32</v>
      </c>
      <c r="B82" s="5" t="n">
        <v>0</v>
      </c>
    </row>
    <row r="83" spans="1:3">
      <c r="A83" s="4" t="s">
        <v>32</v>
      </c>
      <c r="C83" s="5" t="n">
        <v>0</v>
      </c>
    </row>
    <row r="84" spans="1:3">
      <c r="A84" s="4" t="s">
        <v>33</v>
      </c>
      <c r="B84" s="5" t="n">
        <v>446087</v>
      </c>
      <c r="C84" s="5" t="n">
        <v>445324</v>
      </c>
    </row>
    <row r="85" spans="1:3">
      <c r="A85" s="4" t="s">
        <v>74</v>
      </c>
      <c r="B85" s="5" t="n">
        <v>190593</v>
      </c>
      <c r="C85" s="5" t="n">
        <v>194343</v>
      </c>
    </row>
    <row r="86" spans="1:3">
      <c r="A86" s="4" t="s">
        <v>831</v>
      </c>
      <c r="B86" s="5" t="n">
        <v>636680</v>
      </c>
      <c r="C86" s="5" t="n">
        <v>639667</v>
      </c>
    </row>
    <row r="87" spans="1:3">
      <c r="A87" s="4" t="s">
        <v>35</v>
      </c>
      <c r="B87" s="5" t="n">
        <v>895</v>
      </c>
    </row>
    <row r="88" spans="1:3">
      <c r="A88" s="4" t="s">
        <v>832</v>
      </c>
      <c r="C88" s="5" t="n">
        <v>2256726</v>
      </c>
    </row>
    <row r="89" spans="1:3">
      <c r="A89" s="4" t="s">
        <v>677</v>
      </c>
      <c r="B89" s="5" t="n">
        <v>12780</v>
      </c>
      <c r="C89" s="5" t="n">
        <v>11324</v>
      </c>
    </row>
    <row r="90" spans="1:3">
      <c r="A90" s="3" t="s">
        <v>48</v>
      </c>
    </row>
    <row r="91" spans="1:3">
      <c r="A91" s="4" t="s">
        <v>52</v>
      </c>
      <c r="B91" s="5" t="n">
        <v>328009</v>
      </c>
      <c r="C91" s="5" t="n">
        <v>321197</v>
      </c>
    </row>
    <row r="92" spans="1:3">
      <c r="A92" s="4" t="s">
        <v>53</v>
      </c>
      <c r="B92" s="5" t="n">
        <v>389430</v>
      </c>
      <c r="C92" s="5" t="n">
        <v>374685</v>
      </c>
    </row>
    <row r="93" spans="1:3">
      <c r="A93" s="4" t="s">
        <v>54</v>
      </c>
      <c r="B93" s="5" t="n">
        <v>717439</v>
      </c>
      <c r="C93" s="5" t="n">
        <v>695882</v>
      </c>
    </row>
    <row r="94" spans="1:3">
      <c r="A94" s="4" t="s">
        <v>57</v>
      </c>
      <c r="B94" s="5" t="n">
        <v>120850</v>
      </c>
      <c r="C94" s="5" t="n">
        <v>114945</v>
      </c>
    </row>
    <row r="95" spans="1:3">
      <c r="A95" s="4" t="s">
        <v>58</v>
      </c>
      <c r="B95" s="5" t="n">
        <v>21032</v>
      </c>
      <c r="C95" s="5" t="n">
        <v>19702</v>
      </c>
    </row>
    <row r="96" spans="1:3">
      <c r="A96" s="4" t="s">
        <v>59</v>
      </c>
      <c r="B96" s="5" t="n">
        <v>11250</v>
      </c>
      <c r="C96" s="5" t="n">
        <v>12500</v>
      </c>
    </row>
    <row r="97" spans="1:3">
      <c r="A97" s="4" t="s">
        <v>799</v>
      </c>
      <c r="B97" s="5" t="n">
        <v>161</v>
      </c>
    </row>
    <row r="98" spans="1:3">
      <c r="A98" s="4" t="s">
        <v>803</v>
      </c>
    </row>
    <row r="99" spans="1:3">
      <c r="A99" s="3" t="s">
        <v>31</v>
      </c>
    </row>
    <row r="100" spans="1:3">
      <c r="A100" s="4" t="s">
        <v>32</v>
      </c>
      <c r="B100" s="5" t="n">
        <v>0</v>
      </c>
    </row>
    <row r="101" spans="1:3">
      <c r="A101" s="4" t="s">
        <v>32</v>
      </c>
      <c r="C101" s="5" t="n">
        <v>0</v>
      </c>
    </row>
    <row r="102" spans="1:3">
      <c r="A102" s="4" t="s">
        <v>35</v>
      </c>
      <c r="C102" s="5" t="n">
        <v>871</v>
      </c>
    </row>
    <row r="103" spans="1:3">
      <c r="A103" s="4" t="s">
        <v>832</v>
      </c>
      <c r="B103" s="5" t="n">
        <v>2247398</v>
      </c>
      <c r="C103" s="4" t="s">
        <v>157</v>
      </c>
    </row>
    <row r="104" spans="1:3">
      <c r="A104" s="3" t="s">
        <v>48</v>
      </c>
    </row>
    <row r="105" spans="1:3">
      <c r="A105" s="4" t="s">
        <v>799</v>
      </c>
      <c r="B105"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4"/>
  </cols>
  <sheetData>
    <row r="1" spans="1:2">
      <c r="A1" s="1" t="s">
        <v>835</v>
      </c>
      <c r="B1" s="2" t="s">
        <v>836</v>
      </c>
    </row>
    <row r="2" spans="1:2">
      <c r="A2" s="3" t="s">
        <v>837</v>
      </c>
    </row>
    <row r="3" spans="1:2">
      <c r="A3" s="4" t="s">
        <v>838</v>
      </c>
      <c r="B3" s="10" t="n">
        <v>0.195</v>
      </c>
    </row>
    <row r="4" spans="1:2">
      <c r="A4" s="4" t="s">
        <v>839</v>
      </c>
      <c r="B4" s="4" t="s">
        <v>840</v>
      </c>
    </row>
    <row r="5" spans="1:2">
      <c r="A5" s="4" t="s">
        <v>841</v>
      </c>
      <c r="B5" s="4" t="s">
        <v>8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84</v>
      </c>
    </row>
    <row r="3" spans="1:3">
      <c r="A3" s="4" t="s">
        <v>164</v>
      </c>
      <c r="B3" s="10" t="n">
        <v>0.195</v>
      </c>
      <c r="C3" s="10" t="n">
        <v>0.165</v>
      </c>
    </row>
    <row r="4" spans="1:3">
      <c r="A4" s="4" t="s">
        <v>147</v>
      </c>
    </row>
    <row r="5" spans="1:3">
      <c r="A5" s="4" t="s">
        <v>165</v>
      </c>
      <c r="B5" s="7" t="n">
        <v>0</v>
      </c>
      <c r="C5" s="7" t="n">
        <v>983</v>
      </c>
    </row>
    <row r="6" spans="1:3">
      <c r="A6" s="4" t="s">
        <v>146</v>
      </c>
    </row>
    <row r="7" spans="1:3">
      <c r="A7" s="4" t="s">
        <v>166</v>
      </c>
      <c r="B7" s="5" t="n">
        <v>0</v>
      </c>
      <c r="C7" s="5" t="n">
        <v>500000</v>
      </c>
    </row>
    <row r="8" spans="1:3">
      <c r="A8" s="4" t="s">
        <v>167</v>
      </c>
      <c r="B8" s="5" t="n">
        <v>9700</v>
      </c>
      <c r="C8" s="5" t="n">
        <v>5800</v>
      </c>
    </row>
    <row r="9" spans="1:3">
      <c r="A9" s="4" t="s">
        <v>168</v>
      </c>
      <c r="B9" s="5" t="n">
        <v>22200</v>
      </c>
      <c r="C9" s="5" t="n">
        <v>20200</v>
      </c>
    </row>
    <row r="10" spans="1:3">
      <c r="A10" s="4" t="s">
        <v>146</v>
      </c>
    </row>
    <row r="11" spans="1:3">
      <c r="A11" s="4" t="s">
        <v>169</v>
      </c>
      <c r="B11" s="5" t="n">
        <v>33998</v>
      </c>
      <c r="C11"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84</v>
      </c>
    </row>
    <row r="3" spans="1:3">
      <c r="A3" s="3" t="s">
        <v>171</v>
      </c>
    </row>
    <row r="4" spans="1:3">
      <c r="A4" s="4" t="s">
        <v>126</v>
      </c>
      <c r="B4" s="7" t="n">
        <v>7793</v>
      </c>
      <c r="C4" s="7" t="n">
        <v>6713</v>
      </c>
    </row>
    <row r="5" spans="1:3">
      <c r="A5" s="3" t="s">
        <v>172</v>
      </c>
    </row>
    <row r="6" spans="1:3">
      <c r="A6" s="4" t="s">
        <v>102</v>
      </c>
      <c r="B6" s="5" t="n">
        <v>1850</v>
      </c>
      <c r="C6" s="5" t="n">
        <v>1041</v>
      </c>
    </row>
    <row r="7" spans="1:3">
      <c r="A7" s="4" t="s">
        <v>173</v>
      </c>
      <c r="B7" s="5" t="n">
        <v>1034</v>
      </c>
      <c r="C7" s="5" t="n">
        <v>1040</v>
      </c>
    </row>
    <row r="8" spans="1:3">
      <c r="A8" s="4" t="s">
        <v>174</v>
      </c>
      <c r="B8" s="5" t="n">
        <v>657</v>
      </c>
      <c r="C8" s="5" t="n">
        <v>849</v>
      </c>
    </row>
    <row r="9" spans="1:3">
      <c r="A9" s="4" t="s">
        <v>175</v>
      </c>
      <c r="B9" s="5" t="n">
        <v>-244</v>
      </c>
      <c r="C9" s="5" t="n">
        <v>-373</v>
      </c>
    </row>
    <row r="10" spans="1:3">
      <c r="A10" s="4" t="s">
        <v>112</v>
      </c>
      <c r="B10" s="5" t="n">
        <v>1</v>
      </c>
      <c r="C10" s="5" t="n">
        <v>2</v>
      </c>
    </row>
    <row r="11" spans="1:3">
      <c r="A11" s="4" t="s">
        <v>45</v>
      </c>
      <c r="B11" s="5" t="n">
        <v>89</v>
      </c>
      <c r="C11" s="5" t="n">
        <v>289</v>
      </c>
    </row>
    <row r="12" spans="1:3">
      <c r="A12" s="4" t="s">
        <v>176</v>
      </c>
      <c r="B12" s="5" t="n">
        <v>0</v>
      </c>
      <c r="C12" s="5" t="n">
        <v>-75</v>
      </c>
    </row>
    <row r="13" spans="1:3">
      <c r="A13" s="4" t="s">
        <v>177</v>
      </c>
      <c r="B13" s="5" t="n">
        <v>237</v>
      </c>
      <c r="C13" s="5" t="n">
        <v>199</v>
      </c>
    </row>
    <row r="14" spans="1:3">
      <c r="A14" s="4" t="s">
        <v>178</v>
      </c>
      <c r="B14" s="5" t="n">
        <v>24</v>
      </c>
      <c r="C14" s="5" t="n">
        <v>0</v>
      </c>
    </row>
    <row r="15" spans="1:3">
      <c r="A15" s="4" t="s">
        <v>179</v>
      </c>
      <c r="B15" s="5" t="n">
        <v>-9</v>
      </c>
      <c r="C15" s="5" t="n">
        <v>0</v>
      </c>
    </row>
    <row r="16" spans="1:3">
      <c r="A16" s="4" t="s">
        <v>111</v>
      </c>
      <c r="B16" s="5" t="n">
        <v>0</v>
      </c>
      <c r="C16" s="5" t="n">
        <v>-43</v>
      </c>
    </row>
    <row r="17" spans="1:3">
      <c r="A17" s="4" t="s">
        <v>180</v>
      </c>
      <c r="B17" s="5" t="n">
        <v>-93</v>
      </c>
      <c r="C17" s="5" t="n">
        <v>-19</v>
      </c>
    </row>
    <row r="18" spans="1:3">
      <c r="A18" s="4" t="s">
        <v>181</v>
      </c>
      <c r="B18" s="5" t="n">
        <v>-253</v>
      </c>
      <c r="C18" s="5" t="n">
        <v>-323</v>
      </c>
    </row>
    <row r="19" spans="1:3">
      <c r="A19" s="4" t="s">
        <v>182</v>
      </c>
      <c r="B19" s="5" t="n">
        <v>5</v>
      </c>
      <c r="C19" s="5" t="n">
        <v>23</v>
      </c>
    </row>
    <row r="20" spans="1:3">
      <c r="A20" s="4" t="s">
        <v>183</v>
      </c>
      <c r="B20" s="5" t="n">
        <v>12916</v>
      </c>
      <c r="C20" s="5" t="n">
        <v>18770</v>
      </c>
    </row>
    <row r="21" spans="1:3">
      <c r="A21" s="4" t="s">
        <v>184</v>
      </c>
      <c r="B21" s="5" t="n">
        <v>13155</v>
      </c>
      <c r="C21" s="5" t="n">
        <v>22953</v>
      </c>
    </row>
    <row r="22" spans="1:3">
      <c r="A22" s="4" t="s">
        <v>185</v>
      </c>
      <c r="B22" s="5" t="n">
        <v>1395</v>
      </c>
      <c r="C22" s="5" t="n">
        <v>1175</v>
      </c>
    </row>
    <row r="23" spans="1:3">
      <c r="A23" s="4" t="s">
        <v>186</v>
      </c>
      <c r="B23" s="5" t="n">
        <v>-433</v>
      </c>
      <c r="C23" s="5" t="n">
        <v>-328</v>
      </c>
    </row>
    <row r="24" spans="1:3">
      <c r="A24" s="4" t="s">
        <v>187</v>
      </c>
      <c r="B24" s="5" t="n">
        <v>2</v>
      </c>
      <c r="C24" s="5" t="n">
        <v>784</v>
      </c>
    </row>
    <row r="25" spans="1:3">
      <c r="A25" s="4" t="s">
        <v>188</v>
      </c>
      <c r="B25" s="5" t="n">
        <v>59</v>
      </c>
      <c r="C25" s="5" t="n">
        <v>20</v>
      </c>
    </row>
    <row r="26" spans="1:3">
      <c r="A26" s="4" t="s">
        <v>189</v>
      </c>
      <c r="B26" s="5" t="n">
        <v>-1219</v>
      </c>
      <c r="C26" s="5" t="n">
        <v>2921</v>
      </c>
    </row>
    <row r="27" spans="1:3">
      <c r="A27" s="4" t="s">
        <v>190</v>
      </c>
      <c r="B27" s="5" t="n">
        <v>11444</v>
      </c>
      <c r="C27" s="5" t="n">
        <v>18246</v>
      </c>
    </row>
    <row r="28" spans="1:3">
      <c r="A28" s="3" t="s">
        <v>191</v>
      </c>
    </row>
    <row r="29" spans="1:3">
      <c r="A29" s="4" t="s">
        <v>192</v>
      </c>
      <c r="C29" s="5" t="n">
        <v>-1002</v>
      </c>
    </row>
    <row r="30" spans="1:3">
      <c r="A30" s="4" t="s">
        <v>192</v>
      </c>
      <c r="B30" s="5" t="n">
        <v>503</v>
      </c>
    </row>
    <row r="31" spans="1:3">
      <c r="A31" s="4" t="s">
        <v>193</v>
      </c>
      <c r="B31" s="5" t="n">
        <v>496</v>
      </c>
    </row>
    <row r="32" spans="1:3">
      <c r="A32" s="4" t="s">
        <v>194</v>
      </c>
      <c r="B32" s="5" t="n">
        <v>13546</v>
      </c>
      <c r="C32" s="5" t="n">
        <v>15005</v>
      </c>
    </row>
    <row r="33" spans="1:3">
      <c r="A33" s="4" t="s">
        <v>195</v>
      </c>
      <c r="B33" s="5" t="n">
        <v>-19770</v>
      </c>
      <c r="C33" s="5" t="n">
        <v>-6811</v>
      </c>
    </row>
    <row r="34" spans="1:3">
      <c r="A34" s="4" t="s">
        <v>196</v>
      </c>
      <c r="B34" s="5" t="n">
        <v>0</v>
      </c>
      <c r="C34" s="5" t="n">
        <v>1153</v>
      </c>
    </row>
    <row r="35" spans="1:3">
      <c r="A35" s="4" t="s">
        <v>197</v>
      </c>
      <c r="B35" s="5" t="n">
        <v>1488</v>
      </c>
      <c r="C35" s="5" t="n">
        <v>1047</v>
      </c>
    </row>
    <row r="36" spans="1:3">
      <c r="A36" s="4" t="s">
        <v>198</v>
      </c>
      <c r="B36" s="5" t="n">
        <v>-553</v>
      </c>
      <c r="C36" s="5" t="n">
        <v>-8474</v>
      </c>
    </row>
    <row r="37" spans="1:3">
      <c r="A37" s="4" t="s">
        <v>199</v>
      </c>
      <c r="B37" s="5" t="n">
        <v>-40065</v>
      </c>
      <c r="C37" s="5" t="n">
        <v>-672</v>
      </c>
    </row>
    <row r="38" spans="1:3">
      <c r="A38" s="4" t="s">
        <v>200</v>
      </c>
      <c r="B38" s="5" t="n">
        <v>-2594</v>
      </c>
      <c r="C38" s="5" t="n">
        <v>-1004</v>
      </c>
    </row>
    <row r="39" spans="1:3">
      <c r="A39" s="4" t="s">
        <v>201</v>
      </c>
      <c r="B39" s="5" t="n">
        <v>1461</v>
      </c>
      <c r="C39" s="5" t="n">
        <v>494</v>
      </c>
    </row>
    <row r="40" spans="1:3">
      <c r="A40" s="4" t="s">
        <v>202</v>
      </c>
      <c r="B40" s="5" t="n">
        <v>452</v>
      </c>
      <c r="C40" s="5" t="n">
        <v>0</v>
      </c>
    </row>
    <row r="41" spans="1:3">
      <c r="A41" s="4" t="s">
        <v>203</v>
      </c>
      <c r="B41" s="5" t="n">
        <v>-46042</v>
      </c>
      <c r="C41" s="5" t="n">
        <v>-264</v>
      </c>
    </row>
    <row r="42" spans="1:3">
      <c r="A42" s="3" t="s">
        <v>204</v>
      </c>
    </row>
    <row r="43" spans="1:3">
      <c r="A43" s="4" t="s">
        <v>205</v>
      </c>
      <c r="B43" s="5" t="n">
        <v>26602</v>
      </c>
      <c r="C43" s="5" t="n">
        <v>50445</v>
      </c>
    </row>
    <row r="44" spans="1:3">
      <c r="A44" s="4" t="s">
        <v>206</v>
      </c>
      <c r="B44" s="5" t="n">
        <v>24573</v>
      </c>
      <c r="C44" s="5" t="n">
        <v>-35684</v>
      </c>
    </row>
    <row r="45" spans="1:3">
      <c r="A45" s="4" t="s">
        <v>207</v>
      </c>
      <c r="B45" s="5" t="n">
        <v>-28491</v>
      </c>
      <c r="C45" s="5" t="n">
        <v>-14596</v>
      </c>
    </row>
    <row r="46" spans="1:3">
      <c r="A46" s="4" t="s">
        <v>208</v>
      </c>
      <c r="B46" s="5" t="n">
        <v>35000</v>
      </c>
      <c r="C46" s="5" t="n">
        <v>50000</v>
      </c>
    </row>
    <row r="47" spans="1:3">
      <c r="A47" s="4" t="s">
        <v>209</v>
      </c>
      <c r="B47" s="5" t="n">
        <v>-27000</v>
      </c>
      <c r="C47" s="5" t="n">
        <v>-70000</v>
      </c>
    </row>
    <row r="48" spans="1:3">
      <c r="A48" s="4" t="s">
        <v>210</v>
      </c>
      <c r="B48" s="5" t="n">
        <v>135</v>
      </c>
      <c r="C48" s="5" t="n">
        <v>123</v>
      </c>
    </row>
    <row r="49" spans="1:3">
      <c r="A49" s="4" t="s">
        <v>176</v>
      </c>
      <c r="B49" s="5" t="n">
        <v>0</v>
      </c>
      <c r="C49" s="5" t="n">
        <v>75</v>
      </c>
    </row>
    <row r="50" spans="1:3">
      <c r="A50" s="4" t="s">
        <v>211</v>
      </c>
      <c r="B50" s="5" t="n">
        <v>-79</v>
      </c>
      <c r="C50" s="5" t="n">
        <v>-104</v>
      </c>
    </row>
    <row r="51" spans="1:3">
      <c r="A51" s="4" t="s">
        <v>212</v>
      </c>
      <c r="B51" s="5" t="n">
        <v>-1250</v>
      </c>
      <c r="C51" s="5" t="n">
        <v>-1250</v>
      </c>
    </row>
    <row r="52" spans="1:3">
      <c r="A52" s="4" t="s">
        <v>213</v>
      </c>
      <c r="B52" s="5" t="n">
        <v>-2386</v>
      </c>
      <c r="C52" s="5" t="n">
        <v>-1891</v>
      </c>
    </row>
    <row r="53" spans="1:3">
      <c r="A53" s="4" t="s">
        <v>214</v>
      </c>
      <c r="B53" s="5" t="n">
        <v>0</v>
      </c>
      <c r="C53" s="5" t="n">
        <v>17125</v>
      </c>
    </row>
    <row r="54" spans="1:3">
      <c r="A54" s="4" t="s">
        <v>215</v>
      </c>
      <c r="B54" s="5" t="n">
        <v>0</v>
      </c>
      <c r="C54" s="5" t="n">
        <v>-983</v>
      </c>
    </row>
    <row r="55" spans="1:3">
      <c r="A55" s="4" t="s">
        <v>160</v>
      </c>
      <c r="B55" s="5" t="n">
        <v>-1082</v>
      </c>
      <c r="C55" s="5" t="n">
        <v>0</v>
      </c>
    </row>
    <row r="56" spans="1:3">
      <c r="A56" s="4" t="s">
        <v>216</v>
      </c>
      <c r="B56" s="5" t="n">
        <v>26022</v>
      </c>
      <c r="C56" s="5" t="n">
        <v>-6740</v>
      </c>
    </row>
    <row r="57" spans="1:3">
      <c r="A57" s="4" t="s">
        <v>217</v>
      </c>
      <c r="B57" s="5" t="n">
        <v>-8576</v>
      </c>
      <c r="C57" s="5" t="n">
        <v>11242</v>
      </c>
    </row>
    <row r="58" spans="1:3">
      <c r="A58" s="4" t="s">
        <v>218</v>
      </c>
      <c r="B58" s="5" t="n">
        <v>50972</v>
      </c>
      <c r="C58" s="5" t="n">
        <v>43228</v>
      </c>
    </row>
    <row r="59" spans="1:3">
      <c r="A59" s="4" t="s">
        <v>219</v>
      </c>
      <c r="B59" s="5" t="n">
        <v>42396</v>
      </c>
      <c r="C59" s="5" t="n">
        <v>54470</v>
      </c>
    </row>
    <row r="60" spans="1:3">
      <c r="A60" s="3" t="s">
        <v>220</v>
      </c>
    </row>
    <row r="61" spans="1:3">
      <c r="A61" s="4" t="s">
        <v>221</v>
      </c>
      <c r="B61" s="5" t="n">
        <v>4648</v>
      </c>
      <c r="C61" s="5" t="n">
        <v>3553</v>
      </c>
    </row>
    <row r="62" spans="1:3">
      <c r="A62" s="3" t="s">
        <v>222</v>
      </c>
    </row>
    <row r="63" spans="1:3">
      <c r="A63" s="4" t="s">
        <v>223</v>
      </c>
      <c r="B63" s="5" t="n">
        <v>364</v>
      </c>
      <c r="C63" s="5" t="n">
        <v>97</v>
      </c>
    </row>
    <row r="64" spans="1:3">
      <c r="A64" s="4" t="s">
        <v>224</v>
      </c>
    </row>
    <row r="65" spans="1:3">
      <c r="A65" s="3" t="s">
        <v>222</v>
      </c>
    </row>
    <row r="66" spans="1:3">
      <c r="A66" s="4" t="s">
        <v>225</v>
      </c>
      <c r="B66" s="7" t="n">
        <v>57</v>
      </c>
      <c r="C66"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4:22:51Z</dcterms:created>
  <dcterms:modified xmlns:dcterms="http://purl.org/dc/terms/" xmlns:xsi="http://www.w3.org/2001/XMLSchema-instance" xsi:type="dcterms:W3CDTF">2018-05-03T14:22:51Z</dcterms:modified>
</cp:coreProperties>
</file>